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ixed Assets" sheetId="12" state="visible" r:id="rId12"/>
    <sheet xmlns:r="http://schemas.openxmlformats.org/officeDocument/2006/relationships" name="Goodwill and Intangible Assets" sheetId="13" state="visible" r:id="rId13"/>
    <sheet xmlns:r="http://schemas.openxmlformats.org/officeDocument/2006/relationships" name="Acquisitions"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Mortgage and Term Loan" sheetId="17" state="visible" r:id="rId17"/>
    <sheet xmlns:r="http://schemas.openxmlformats.org/officeDocument/2006/relationships" name="Leases" sheetId="18" state="visible" r:id="rId18"/>
    <sheet xmlns:r="http://schemas.openxmlformats.org/officeDocument/2006/relationships" name="Stockholders' (Deficit) Equity" sheetId="19" state="visible" r:id="rId19"/>
    <sheet xmlns:r="http://schemas.openxmlformats.org/officeDocument/2006/relationships" name="Revenues" sheetId="20" state="visible" r:id="rId20"/>
    <sheet xmlns:r="http://schemas.openxmlformats.org/officeDocument/2006/relationships" name="Corporate Income Taxes" sheetId="21" state="visible" r:id="rId21"/>
    <sheet xmlns:r="http://schemas.openxmlformats.org/officeDocument/2006/relationships" name="Related Party"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ixed Assets (Tables)" sheetId="28" state="visible" r:id="rId28"/>
    <sheet xmlns:r="http://schemas.openxmlformats.org/officeDocument/2006/relationships" name="Goodwill and Intangible Assets " sheetId="29" state="visible" r:id="rId29"/>
    <sheet xmlns:r="http://schemas.openxmlformats.org/officeDocument/2006/relationships" name="Acquisitions (Tables)" sheetId="30" state="visible" r:id="rId30"/>
    <sheet xmlns:r="http://schemas.openxmlformats.org/officeDocument/2006/relationships" name="Accrued Expenses (Tables)"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Stockholders' (Deficit) Equity " sheetId="34" state="visible" r:id="rId34"/>
    <sheet xmlns:r="http://schemas.openxmlformats.org/officeDocument/2006/relationships" name="Revenues (Tables)" sheetId="35" state="visible" r:id="rId35"/>
    <sheet xmlns:r="http://schemas.openxmlformats.org/officeDocument/2006/relationships" name="Corporate Income Taxes (Tables)" sheetId="36" state="visible" r:id="rId36"/>
    <sheet xmlns:r="http://schemas.openxmlformats.org/officeDocument/2006/relationships" name="Basis of Presentation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Fixed Assets - Summary of Fixed" sheetId="47" state="visible" r:id="rId47"/>
    <sheet xmlns:r="http://schemas.openxmlformats.org/officeDocument/2006/relationships" name="Fixed Assets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Acquisitions - Additional Infor" sheetId="53" state="visible" r:id="rId53"/>
    <sheet xmlns:r="http://schemas.openxmlformats.org/officeDocument/2006/relationships" name="Acquisitions - Schedule of Net " sheetId="54" state="visible" r:id="rId54"/>
    <sheet xmlns:r="http://schemas.openxmlformats.org/officeDocument/2006/relationships" name="Acquisitions - Unaudited Pro Fo" sheetId="55" state="visible" r:id="rId55"/>
    <sheet xmlns:r="http://schemas.openxmlformats.org/officeDocument/2006/relationships" name="Acquisitions - Asset Acquisitio" sheetId="56" state="visible" r:id="rId56"/>
    <sheet xmlns:r="http://schemas.openxmlformats.org/officeDocument/2006/relationships" name="Accrued Expenses (Details)" sheetId="57" state="visible" r:id="rId57"/>
    <sheet xmlns:r="http://schemas.openxmlformats.org/officeDocument/2006/relationships" name="Long-Term Debt - Schedule of Lo" sheetId="58" state="visible" r:id="rId58"/>
    <sheet xmlns:r="http://schemas.openxmlformats.org/officeDocument/2006/relationships" name="Long-Term Debt - Maturity Table" sheetId="59" state="visible" r:id="rId59"/>
    <sheet xmlns:r="http://schemas.openxmlformats.org/officeDocument/2006/relationships" name="Long-Term Debt - 2013 Senior Cr" sheetId="60" state="visible" r:id="rId60"/>
    <sheet xmlns:r="http://schemas.openxmlformats.org/officeDocument/2006/relationships" name="Long-Term Debt - Fair Value (De" sheetId="61" state="visible" r:id="rId61"/>
    <sheet xmlns:r="http://schemas.openxmlformats.org/officeDocument/2006/relationships" name="Mortgage and Term Loan (Details" sheetId="62" state="visible" r:id="rId62"/>
    <sheet xmlns:r="http://schemas.openxmlformats.org/officeDocument/2006/relationships" name="Leases - Additional Information" sheetId="63" state="visible" r:id="rId63"/>
    <sheet xmlns:r="http://schemas.openxmlformats.org/officeDocument/2006/relationships" name="Leases - Balance Sheet Classifi" sheetId="64" state="visible" r:id="rId64"/>
    <sheet xmlns:r="http://schemas.openxmlformats.org/officeDocument/2006/relationships" name="Leases - Components of Lease Co" sheetId="65" state="visible" r:id="rId65"/>
    <sheet xmlns:r="http://schemas.openxmlformats.org/officeDocument/2006/relationships" name="Leases - Maturities (Details)" sheetId="66" state="visible" r:id="rId66"/>
    <sheet xmlns:r="http://schemas.openxmlformats.org/officeDocument/2006/relationships" name="Leases - Future Lease Receivabl" sheetId="67" state="visible" r:id="rId67"/>
    <sheet xmlns:r="http://schemas.openxmlformats.org/officeDocument/2006/relationships" name="Leases - Weighted Average (Deta" sheetId="68" state="visible" r:id="rId68"/>
    <sheet xmlns:r="http://schemas.openxmlformats.org/officeDocument/2006/relationships" name="Leases - Supplemental Cash Flow" sheetId="69" state="visible" r:id="rId69"/>
    <sheet xmlns:r="http://schemas.openxmlformats.org/officeDocument/2006/relationships" name="Stockholders' (Deficit) Equit_2" sheetId="70" state="visible" r:id="rId70"/>
    <sheet xmlns:r="http://schemas.openxmlformats.org/officeDocument/2006/relationships" name="Stockholders' (Deficit) Equit_3" sheetId="71" state="visible" r:id="rId71"/>
    <sheet xmlns:r="http://schemas.openxmlformats.org/officeDocument/2006/relationships" name="Stockholders' (Deficit) Equit_4" sheetId="72" state="visible" r:id="rId72"/>
    <sheet xmlns:r="http://schemas.openxmlformats.org/officeDocument/2006/relationships" name="Stockholders' (Deficit) Equit_5" sheetId="73" state="visible" r:id="rId73"/>
    <sheet xmlns:r="http://schemas.openxmlformats.org/officeDocument/2006/relationships" name="Stockholders' (Deficit) Equit_6" sheetId="74" state="visible" r:id="rId74"/>
    <sheet xmlns:r="http://schemas.openxmlformats.org/officeDocument/2006/relationships" name="Revenues (Details)" sheetId="75" state="visible" r:id="rId75"/>
    <sheet xmlns:r="http://schemas.openxmlformats.org/officeDocument/2006/relationships" name="Corporate Income Taxes - Provis" sheetId="76" state="visible" r:id="rId76"/>
    <sheet xmlns:r="http://schemas.openxmlformats.org/officeDocument/2006/relationships" name="Corporate Income Taxes - Compon" sheetId="77" state="visible" r:id="rId77"/>
    <sheet xmlns:r="http://schemas.openxmlformats.org/officeDocument/2006/relationships" name="Corporate Income Taxes - Additi" sheetId="78" state="visible" r:id="rId78"/>
    <sheet xmlns:r="http://schemas.openxmlformats.org/officeDocument/2006/relationships" name="Corporate Income Taxes - Reconc" sheetId="79" state="visible" r:id="rId79"/>
    <sheet xmlns:r="http://schemas.openxmlformats.org/officeDocument/2006/relationships" name="Corporate Income Taxes - Reco_2" sheetId="80" state="visible" r:id="rId80"/>
    <sheet xmlns:r="http://schemas.openxmlformats.org/officeDocument/2006/relationships" name="Related Party (Details)" sheetId="81" state="visible" r:id="rId81"/>
    <sheet xmlns:r="http://schemas.openxmlformats.org/officeDocument/2006/relationships" name="Commitments and Contingencies (" sheetId="82" state="visible" r:id="rId82"/>
    <sheet xmlns:r="http://schemas.openxmlformats.org/officeDocument/2006/relationships" name="Subsequent Events (Details)" sheetId="83" state="visible" r:id="rId83"/>
    <sheet xmlns:r="http://schemas.openxmlformats.org/officeDocument/2006/relationships" name="Uncategorized Items - club-2019" sheetId="84" state="visible" r:id="rId84"/>
  </sheets>
  <definedNames/>
  <calcPr calcId="124519" fullCalcOnLoad="1"/>
</workbook>
</file>

<file path=xl/sharedStrings.xml><?xml version="1.0" encoding="utf-8"?>
<sst xmlns="http://schemas.openxmlformats.org/spreadsheetml/2006/main" uniqueCount="920">
  <si>
    <t>Document and Entity Information - USD ($) $ in Millions</t>
  </si>
  <si>
    <t>12 Months Ended</t>
  </si>
  <si>
    <t>Dec. 31, 2019</t>
  </si>
  <si>
    <t>Mar. 16, 2020</t>
  </si>
  <si>
    <t>Jun. 30, 2019</t>
  </si>
  <si>
    <t>Document and Entity Information [Abstract]</t>
  </si>
  <si>
    <t>Entity Registrant Name</t>
  </si>
  <si>
    <t>TOWN SPORTS INTERNATIONAL HOLDINGS INC</t>
  </si>
  <si>
    <t>Entity Central Index Key</t>
  </si>
  <si>
    <t>0001281774</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Amendment Flag</t>
  </si>
  <si>
    <t>false</t>
  </si>
  <si>
    <t>Entity Emerging Growth Company</t>
  </si>
  <si>
    <t>Entity Small Business</t>
  </si>
  <si>
    <t>true</t>
  </si>
  <si>
    <t>Entity Shell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8</t>
  </si>
  <si>
    <t>Current assets:</t>
  </si>
  <si>
    <t>Cash and cash equivalents</t>
  </si>
  <si>
    <t>Accounts receivable, net</t>
  </si>
  <si>
    <t>Prepaid corporate income taxes</t>
  </si>
  <si>
    <t>Prepaid expenses and other current assets</t>
  </si>
  <si>
    <t>Total current assets</t>
  </si>
  <si>
    <t>Fixed assets, net</t>
  </si>
  <si>
    <t>Operating lease right-of-use assets, net</t>
  </si>
  <si>
    <t>Goodwill</t>
  </si>
  <si>
    <t>Intangible assets, net</t>
  </si>
  <si>
    <t>Deferred membership costs</t>
  </si>
  <si>
    <t>Other assets</t>
  </si>
  <si>
    <t>Total assets</t>
  </si>
  <si>
    <t>Current liabilities:</t>
  </si>
  <si>
    <t>Current portion of long-term debt</t>
  </si>
  <si>
    <t>Current portion of mortgage and term loan</t>
  </si>
  <si>
    <t>Current portion of operating lease liabilities</t>
  </si>
  <si>
    <t>Accounts payable</t>
  </si>
  <si>
    <t>Accrued expenses</t>
  </si>
  <si>
    <t>Accrued interest</t>
  </si>
  <si>
    <t>Deferred revenue</t>
  </si>
  <si>
    <t>Total current liabilities</t>
  </si>
  <si>
    <t>Long-term debt</t>
  </si>
  <si>
    <t>Long-term mortgage and term loan</t>
  </si>
  <si>
    <t>Long-term operating lease liabilities</t>
  </si>
  <si>
    <t>Deferred lease liabilities</t>
  </si>
  <si>
    <t>Other liabilities</t>
  </si>
  <si>
    <t>Total liabilities</t>
  </si>
  <si>
    <t>Commitments and Contingencies (Note 15)</t>
  </si>
  <si>
    <t xml:space="preserve"> </t>
  </si>
  <si>
    <t>Stockholders’ deficit:</t>
  </si>
  <si>
    <t>Preferred stock, $0.001 par value; no shares issued and outstanding at both December 31, 2019 and December 31, 2018</t>
  </si>
  <si>
    <t>Common stock, $0.001 par value; issued and outstanding 29,425,557 and 27,192,154 shares at December 31, 2019 and 2018, respectively</t>
  </si>
  <si>
    <t>Additional paid-in capital</t>
  </si>
  <si>
    <t>Accumulated other comprehensive income</t>
  </si>
  <si>
    <t>Accumulated deficit</t>
  </si>
  <si>
    <t>Total Town Sports International Holdings, Inc. and Subsidiaries stockholders’ deficit</t>
  </si>
  <si>
    <t>Non-controlling interests</t>
  </si>
  <si>
    <t>Total stockholders’ deficit</t>
  </si>
  <si>
    <t>Total liabilities and stockholders’ deficit</t>
  </si>
  <si>
    <t>Consolidated Balance Sheets (Parenthetical) - $ / shares</t>
  </si>
  <si>
    <t>Statement of Financial Position [Abstract]</t>
  </si>
  <si>
    <t>Preferred stock, par value (in dollars per share)</t>
  </si>
  <si>
    <t>Preferred stock, shares issued</t>
  </si>
  <si>
    <t>Preferred stock, shares outstanding</t>
  </si>
  <si>
    <t>Common stock, par value (in dollars per share)</t>
  </si>
  <si>
    <t>Common stock, shares issued</t>
  </si>
  <si>
    <t>Common stock, shares outstanding</t>
  </si>
  <si>
    <t>Consolidated Statements of Operations - USD ($) $ in Thousands</t>
  </si>
  <si>
    <t>Revenues</t>
  </si>
  <si>
    <t>Operating Expenses:</t>
  </si>
  <si>
    <t>Payroll and related</t>
  </si>
  <si>
    <t>Club operating</t>
  </si>
  <si>
    <t>General and administrative</t>
  </si>
  <si>
    <t>Depreciation and amortization</t>
  </si>
  <si>
    <t>Impairment of fixed assets</t>
  </si>
  <si>
    <t>Total operating expenses</t>
  </si>
  <si>
    <t>Operating (loss) income</t>
  </si>
  <si>
    <t>Interest expense</t>
  </si>
  <si>
    <t>Interest income</t>
  </si>
  <si>
    <t>Equity in the earnings of investees</t>
  </si>
  <si>
    <t>Loss before provision (benefit) for corporate income taxes</t>
  </si>
  <si>
    <t>Provision (benefit) for corporate income taxes</t>
  </si>
  <si>
    <t>Net loss including non-controlling interests</t>
  </si>
  <si>
    <t>Less: net loss attributable to non-controlling interests</t>
  </si>
  <si>
    <t>Net (loss) income attributable to Town Sports International Holdings, Inc. and subsidiaries</t>
  </si>
  <si>
    <t>Loss per share:</t>
  </si>
  <si>
    <t>Basic (in dollars per share)</t>
  </si>
  <si>
    <t>Diluted (in dollars per share)</t>
  </si>
  <si>
    <t>Weighted average number of shares used in calculating loss per share:</t>
  </si>
  <si>
    <t>Basic (in shares)</t>
  </si>
  <si>
    <t>Diluted (in shares)</t>
  </si>
  <si>
    <t>Club operations</t>
  </si>
  <si>
    <t>Fees and other</t>
  </si>
  <si>
    <t>Consolidated Statements of Comprehensive Income (Loss) - USD ($) $ in Thousands</t>
  </si>
  <si>
    <t>Comprehensive Income (Loss), Net of Tax, Attributable to Parent [Abstract]</t>
  </si>
  <si>
    <t>Other comprehensive income, net of tax:</t>
  </si>
  <si>
    <t>Foreign currency translation adjustments, net of tax of $0 for the years ended in December 31, 2019 and 2018</t>
  </si>
  <si>
    <t>Interest rate swap, net of tax of $0, for the years ended in December 31, 2019 and 2018</t>
  </si>
  <si>
    <t>Total other comprehensive income, net of tax</t>
  </si>
  <si>
    <t>Total comprehensive (loss) income including non-controlling interests</t>
  </si>
  <si>
    <t>Less: comprehensive loss attributable to non-controlling interests</t>
  </si>
  <si>
    <t>Total comprehensive (loss) income attributable to Town Sports International Holdings, Inc. and subsidiaries</t>
  </si>
  <si>
    <t>Consolidated Statements of Comprehensive Income (Parenthetical) - USD ($)</t>
  </si>
  <si>
    <t>Foreign currency translation adjustment, tax</t>
  </si>
  <si>
    <t>Interest rate swap, tax</t>
  </si>
  <si>
    <t>Consolidated Statements of Stockholders' Deficit - USD ($) $ in Thousands</t>
  </si>
  <si>
    <t>Total</t>
  </si>
  <si>
    <t>Total Town Sports International and Subsidiaries Stockholders’ (Deficit) Equity</t>
  </si>
  <si>
    <t>Common Stock</t>
  </si>
  <si>
    <t>Additional Paid-in Capital</t>
  </si>
  <si>
    <t>Accumulated Other Comprehensive Income</t>
  </si>
  <si>
    <t>Retained Earnings (Deficit)</t>
  </si>
  <si>
    <t>Beginning balance (in shares) at Dec. 31, 2017</t>
  </si>
  <si>
    <t>Beginning balance at Dec. 31, 2017</t>
  </si>
  <si>
    <t>Increase (Decrease) in Stockholders' Equity [Roll Forward]</t>
  </si>
  <si>
    <t>Stock option exercises (in shares)</t>
  </si>
  <si>
    <t>Stock option exercises</t>
  </si>
  <si>
    <t>Common stock grants (in shares)</t>
  </si>
  <si>
    <t>Common stock grants</t>
  </si>
  <si>
    <t>Restricted stock grants (in shares)</t>
  </si>
  <si>
    <t>Shares issued under employee stock purchase plan (in shares)</t>
  </si>
  <si>
    <t>Shares issued under employee stock purchase plan</t>
  </si>
  <si>
    <t>Forfeiture of restricted stock (in shares)</t>
  </si>
  <si>
    <t>Stock-based compensation</t>
  </si>
  <si>
    <t>Net income (loss)</t>
  </si>
  <si>
    <t>Other increases from non-controlling interests</t>
  </si>
  <si>
    <t>Derivative financial instruments</t>
  </si>
  <si>
    <t>Foreign currency translation adjustment</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loss including non-controlling interests to net cash provided by operating activities:</t>
  </si>
  <si>
    <t>Amortization of debt discount</t>
  </si>
  <si>
    <t>Amortization of debt issuance costs</t>
  </si>
  <si>
    <t>Noncash rental expense (income)</t>
  </si>
  <si>
    <t>Share-based compensation expense</t>
  </si>
  <si>
    <t>Net change in deferred taxes</t>
  </si>
  <si>
    <t>Net change in certain operating assets and liabilities</t>
  </si>
  <si>
    <t>Decrease (increase) in deferred membership costs</t>
  </si>
  <si>
    <t>Landlord contributions to tenant improvements</t>
  </si>
  <si>
    <t>Increase (decrease) in insurance reserves</t>
  </si>
  <si>
    <t>Other</t>
  </si>
  <si>
    <t>Total adjustments</t>
  </si>
  <si>
    <t>Net cash provided by operating activities</t>
  </si>
  <si>
    <t>Cash flows from investing activities:</t>
  </si>
  <si>
    <t>Capital expenditures</t>
  </si>
  <si>
    <t>Acquisition of businesses</t>
  </si>
  <si>
    <t>Acquisition of assets</t>
  </si>
  <si>
    <t>Net cash used in investing activities</t>
  </si>
  <si>
    <t>Cash flows from financing activities:</t>
  </si>
  <si>
    <t>Principal payments on 2013 Term Loan Facility</t>
  </si>
  <si>
    <t>Proceeds from borrowings on Revolving Loan Facility</t>
  </si>
  <si>
    <t>Repayments of Revolving Loan Facility</t>
  </si>
  <si>
    <t>Principal payments on finance lease obligations</t>
  </si>
  <si>
    <t>Proceeds from mortgage and term loan</t>
  </si>
  <si>
    <t>Principal payments on mortgage and term loan</t>
  </si>
  <si>
    <t>Debt issuance costs</t>
  </si>
  <si>
    <t>Cash dividends paid</t>
  </si>
  <si>
    <t>Proceeds from stock option exercises</t>
  </si>
  <si>
    <t>Net cash (used in) provided by financing activities</t>
  </si>
  <si>
    <t>Effect of exchange rate changes on cash, cash equivalents and restricted cash</t>
  </si>
  <si>
    <t>Net (decrease) increase in cash, cash equivalents and restricted cash</t>
  </si>
  <si>
    <t>Cash, cash equivalents and restricted cash beginning of period</t>
  </si>
  <si>
    <t>Cash, cash equivalents and restricted cash end of period</t>
  </si>
  <si>
    <t>Summary of the change in certain operating assets and liabilities:</t>
  </si>
  <si>
    <t>Decrease (increase) in accounts receivable</t>
  </si>
  <si>
    <t>Decrease in prepaid expenses and other current assets</t>
  </si>
  <si>
    <t>(Decrease) increase in accounts payable, accrued expenses and accrued interest</t>
  </si>
  <si>
    <t>Change in prepaid corporate income taxes and corporate income taxes payable</t>
  </si>
  <si>
    <t>Decrease in deferred revenue</t>
  </si>
  <si>
    <t>Net change in certain working capital components</t>
  </si>
  <si>
    <t>Total cash, cash equivalents and restricted cash</t>
  </si>
  <si>
    <t>Basis of Presentation</t>
  </si>
  <si>
    <t>Organization, Consolidation and Presentation of Financial Statements [Abstract]</t>
  </si>
  <si>
    <t>Basis of Presentation Town Sports International Holdings, Inc. (the “Company” or “TSI Holdings”) is a diversified holding company with subsidiaries engaged in a number of business and investment activities. References to “TSI LLC” refer to Town Sports International, LLC, and references to “TSI Group” refer to Town Sports Group, LLC, both of which are wholly-owned operating subsidiaries of the Company. As of December 31, 2019 , the Company owned and operated 186 fitness clubs (“clubs”) under various brand names, primarily located in the United States of America (“United States”, “U.S.”). Certain reclassifications were made to the reported amounts in the consolidated balance sheet as of December 31, 2018 to conform to the presentation as of December 31, 2019. Correction of Error During the year ended December 31, 2019 , the Company identified an error relating to an overstatement of club operating expenses for utility accruals at certain clubs in prior periods. The error was corrected on a cumulative basis in the year ended December 31, 2019 . This out-of-period adjustment resulted in a decrease in club operating expenses of approximately $669 for the year ended December 31, 2019 . The Company assessed the materiality of these errors on the previously issued interim and annual financial statements in accordance with SEC Staff Accounting Bulletin No. 99 and No. 108. The Company concluded that the errors were not material to any of the previously issued consolidated financial statements and the impact of correcting these errors in the year ended December 31, 2019 is not material to the consolidated financial statements. Substantial Doubt about the Company’s Ability to Continue as a Going Concern In accordance with the Financial Accounting Standards Board (“FASB”) Accounting Standards Update (“ASU”) 2014-15, “Presentation of Financial Statements - Going Concern”, the Company’s management evaluated whether there are conditions or events that raise substantial doubt about its ability to continue as a going concern within one year after the financial statements’ issuance date. The following matters raise substantial doubt about the Company’s ability to continue as a going concern within one year after the date the financial statements are issued. Term Loan Maturity: The Company’s 2013 Term Loan Facility is due in its entirety on November 15, 2020 and was therefore classified as a current liability on the Company’s consolidated balance sheet as of December 31, 2019. The Company does not have sufficient sources of cash to satisfy this obligation on the date of maturity. The Company is currently working with prospective lenders to refinance the 2013 Term Loan Facility in advance of its maturity date, however, there can be no assurance that the Company will be able to refinance its debt, or if it is able to refinance its debt, that such financing will be on terms favorable to the Company. COVID-19 Pandemic: On March 16, 2020, the Company was mandated to close approximately 95% of its clubs pursuant to the exercise of emergency executive authority invoked by state and local governments in order to combat the spread of the COVID-19 pandemic. The Florida clubs continue to operate, however it is likely they will eventually be mandated to close as well. The closure of the Company’s clubs will have a material adverse effect on revenue and cash flow. There is significant uncertainty as to when the clubs will be allowed to re-open and as such, the Company is likely to experience reduced customer demand, a significant increase in membership terminations and may be unable to recover these members or generate new ones. The Company has taken some immediate steps to reduce operating costs and to conserve cash. The Company informed all non-executive employees working at clubs which have been ordered to close that their employment with the Company was terminated with immediate effect. On March 13, 2020, the Company borrowed $12,500 from its 2013 Revolving Credit Facility and is continuing to actively manage its cash flow on a daily basis. Additionally, the Company is undertaking conversations with landlords to discuss rent relief during this period, which may not be successful. These recent events have had a material adverse effect on the Company’s results of operations, cash flows and liquidity and further contribute to conditions that raise substantial doubt about the Company’s ability to continue as a going concern within one year after the date the financial statements are issued. Under the terms of the 2013 Term Loan Facility, this is considered an event of default which allows the lenders to call the debt in advance of maturity. Refer to Note 17 for further discussion.</t>
  </si>
  <si>
    <t>Summary of Significant Accounting Policies</t>
  </si>
  <si>
    <t>Accounting Policies [Abstract]</t>
  </si>
  <si>
    <t>Summary of Significant Accounting Policies Principles of Consolidation The accompanying consolidated financial statements include the accounts of TSI Holdings and all wholly-owned subsidiaries. All intercompany accounts and transactions have been eliminated in consolidation. Operating Segment The Company’s operations are conducted mainly through its clubs and aggregated into one reportable segment. Each of the clubs has similar economic characteristics, services, product offerings and revenues are derived primarily from services to the Company’s members. The Company’s chief operating decision maker is the Chief Executive Officer. The operating segment is the level at which the chief operating decision maker manages the business and reviews operating performance in order to make business decisions and allocate resources. The Company determined that the business is managed and operating performance is reviewed on a consolidated company level and therefore has one operating segment. Advertising and Marketing Costs Advertising and marketing costs are charged to operations during the period in which they are incurred. Total advertising costs incurred by the Company for the years ended December 31, 2019 and 2018 totaled $5,452 and $2,842 , respectively, and are included in Club operating expenses in the accompanying statements of operations for each respective year. Cash and Cash Equivalents and Restricted Cash The Company considers all highly liquid instruments which have original maturities of three months or less when acquired to be cash equivalents. The carrying amounts reported in the balance sheets for cash and cash equivalents approximate fair value. The Company owns and operates a captive insurance company in the State of New York. Under the insurance laws of the State of New York, this captive insurance company is required to maintain a cash balance of at least $250 . Cash related to this wholly-owned subsidiary of $280 and $278 is included in cash and cash equivalents at December 31, 2019 and 2018 , respectively. The Company also holds long-term restricted cash associated with certain letters of credit to secure lease related obligations. Restricted cash of $2,195 and $1,973 was included in Other assets in the Company’s accompanying consolidated balance sheet at December 31, 2019 and 2018 , respectively. Deferred Lease Liabilities, Non-Cash Rental Expense and Additional Rent The Company recognizes rental expense for leases with scheduled rent increases and inclusive of rental concessions, on the straight-line basis over the life of the lease beginning upon the commencement date of the lease. Rent concessions, primarily received in the form of free rental periods, are also deferred and amortized on a straight-line basis over the life of the lease. The Company leases office, warehouse and multi-recreational facilities under non-cancelable operating leases. Also, the Company has operating and finance leases for certain equipment. In addition to base rent, the facility leases generally provide for additional payments to cover common area maintenance charges incurred and to pass along increases in real estate taxes. The Company adopted ASU 2016-02, “Leases (Topic 842)” on January 1, 2019. Prior to the adoption, the Company received construction allowances from the landlord upon entering into certain leases. These construction allowances were previously recorded as deferred lease liability credits on the balance sheet when the requirements for these allowances were met as stated in the respective lease and were amortized as a reduction of rent expense over the term of the lease. The Company recognized $2,729 amortization of deferred construction allowance for the year ended December 31, 2018 . Certain leases provide for contingent rent based upon defined formulas of revenue, cash flows or operating results for the respective facilities. These contingent rent payments typically call for additional rent payments calculated as a percentage of the respective club’s revenue or a percentage of revenue in excess of defined break-points during a specified year. The Company records contingent rent expense over the related contingent rental period at the time the respective contingent targets are probable of being met. Contingent rent expense was $698 and $370 for the years ended December 31, 2019 and 2018 , respectively, and is included in Club operating expenses in the accompanying consolidated statements of operations for each respective year. Lease termination gains and losses are recognized at fair value based on the expected settlement amount with the landlord when the Company terminates the contract before the lease termination date. In closing a club, the Company discontinues operating 30 days prior to giving back the space to the landlord, and uses this time to remove equipment and clean the premises. Accordingly, lease termination gains and losses related to certain club closures also include one month additional rent to the landlord. There were no lease termination losses in either of the years ended December 31, 2019 and 2018 . Accounts Receivable and Allowance for Doubtful Accounts Accounts receivable consists of amounts due from the Company’s membership base and was $7,532 and $7,628 at December 31, 2019 and 2018 , respectively, before the allowance for doubtful accounts. The Company maintains allowances for doubtful accounts for estimated losses resulting from the inability of the Company’s customers to make required payments. The Company considers factors such as: historical collection experience, the age of the receivable balance and general economic conditions that may affect a customer’s ability to pay. Following are the changes in the allowance for doubtful accounts for the years December 31, 2019 and 2018 : Balance Beginning of the Year Additions Write-offs Net of Recoveries Balance at End of Year December 31, 2019 $ 4,578 $ 11,690 $ (11,716 ) $ 4,552 December 31, 2018 $ 4,237 $ 11,883 $ (11,542 ) $ 4,578 Fixed Assets Fixed assets are recorded at cost and depreciated on a straight-line basis over the estimated useful lives of the assets, which are 30 years for building and improvements, five years for club equipment, furniture, fixtures and computer equipment and three to five years for computer software. Leasehold improvements are amortized over the shorter of their estimated useful lives or the remaining period of the related lease. Expenditures for maintenance and repairs are charged to operations as incurred. The cost and related accumulated depreciation of assets retired or sold is removed from the respective accounts and any gain or loss is recognized in operations. The costs related to developing web applications, developing web pages and installing or enhancing developed applications on the web servers are capitalized and classified as computer software. Website hosting fees and maintenance costs are expensed as incurred. Intangible Assets and Debt Issuance Costs Intangible assets are stated at cost and amortized on a straight-line basis over their respective estimated useful lives. Intangible assets currently consist of membership lists, trade names and non-compete agreements. Membership lists are amortized over the estimated average membership life, currently 20 months, trade names are amortized over their estimated useful lives of between three and 15 years, and non-compete agreements are amortized over the agreement life. In 2018, intangible assets also consisted of favorable lease commitments, which were amortized over the remaining life of the lease. Debt issuance costs for the 2013 Revolving Loan Facility are classified within Other assets and are being amortized as additional interest expense to August 2020, the remaining life of the underlying debt, using the interest method. Amortization expense for debt issuance costs related to the 2013 Revolving Loan Facility was $105 and $236 for the years ended December 31, 2019 and 2018 , respectively. Debt issuance costs for the 2013 Term Loan Facility are classified within Current portion of long-term debt. In 2018, debt issuance costs for the 2013 Term Loan Facility were classified within Long-term debt and were amortized as additional interest expense over the life of the underlying debt, five to seven years, using the interest method. Amortization expense for debt issuance costs related to the 2013 Term Loan Facility was $340 and $343 for the years ended December 31, 2019 and 2018 , respectively. Business Combinations In connection with an acquisition of a business, the Company records all assets acquired and liabilities assumed, if any, of the acquired business at their acquisition date fair value, including the recognition of contingent consideration at fair value on the acquisition date. These fair value determinations require judgment and may involve the use of significant estimates and assumptions, including assumptions with respect to future cash inflows and outflows, discount rates, asset lives, and market multiples, among other items. We may utilize independent third-party valuation firms to assist in making these fair value determinations. Fair Value Measurements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Accounting for the Impairment of Long-Lived Assets, Operating Lease Right-of-Use Assets and Goodwill Long-lived assets, particularly leasehold improvements, furniture and fixtures and operating lease right-of-use assets are evaluated for impairment periodically whenever events or changes in circumstances indicate that related carrying amounts may not be recoverable from undiscounted cash flows in accordance with the FASB guidance. These include, but are not limited to, material declines in operational performance, a history of losses, an expectation of future losses, adverse market conditions and club closure decisions. On at least a quarterly basis, the Company reviews for indicators of impairment at the individual club level, which is the lowest level for which there are identifiable cash flows. The assumptions used in the Company’s model include estimates of undiscounted future cash flows, inclusive of membership and ancillary revenue, attrition rates, and capital expenditures, through the end of the life of the primary asset group, which is normally the life of the club lease. The most significant assumptions relate to estimated membership and ancillary revenue growth rates. An impairment loss may be recognized when these undiscounted future cash flows are less than the carrying amount of the asset group. In the circumstance of impairment, any loss is measured as the excess of the carrying amount of the asset group over its fair value. The fair value of the asset group is determined based on the highest and best use of the asset group, which may include the consideration of market rent for the right to use leased assets included in the asset group. The Company may also consider a combination of the market approach and cost approach when estimating the fair value of impaired assets. Long-lived assets such as fixed assets are recorded at cost and depreciated on a straight-line basis over the estimated useful lives of the assets, which are 30 years for building and improvements, five years for club equipment, furniture, fixtures and computer equipment and three to five years for computer software. Leasehold improvements are amortized over the shorter of their estimated useful lives or the remaining period of the related lease. Payroll costs directly related to the construction or expansion of the Company’s locations are capitalized with leasehold improvements. Expenditures for maintenance and repairs are charged to operations as incurred. Goodwill represents the excess of consideration paid over the fair value of the net identifiable business assets acquired in the acquisition of a club or group of clubs. Accounting Standards Codification (“ASC”) 350-20, Intangibles – Goodwill and Other, requires goodwill to be tested for impairment on an annual basis and between annual tests in certain circumstances, and written down when impaired. The Company’s impairment review process compares the fair value of the reporting unit in which the goodwill resides to its carrying value. The Company’s annual goodwill impairment test is performed on August 1, or more frequently, should circumstances change which would indicate the fair value of goodwill is below its carrying amount. The Company’s annual goodwill impairment test as of August 1, 2019 was performed by comparing the fair value of the Company’s reporting unit with its carrying amount and then recognizing an impairment charge, as necessary, for the amount by which the carrying amount exceeds the reporting unit’s fair value, not to exceed the total amount of goodwill allocated to that reporting unit. The estimated fair value was determined by using a combined income and market approach with equal weighting on each approach. The income approach was based on discounted future cash flows and required significant assumptions, including estimates regarding revenue growth rates, operating margins, weighted average cost of capital, and future economic and market conditions. Under the market approach, the Company utilized information regarding the Company, the Company’s industry as well as publicly available industry information to determine earnings multiples and sales multiples that are used to value the Company’s reporting units. The August 1, 2019 annual impairment test supported the goodwill balance and as such, no impairment of goodwill was required. Insurance The Company obtains insurance coverage for significant exposures as well as those risks required to be insured by law or contract. The Company retains a portion of risk internally related to general liability losses. Where the Company retains risk, provisions are recorded based upon the Company’s estimates of its ultimate exposure for claims, which are included in general and administrative expenses in the accompanying statements of operations. The provisions are estimated using actuarial analysis based on claims experience, an estimate of claims incurred but not yet reported and other relevant factors. In this connection, under the provision of the deductible agreement related to the payment and administration of the Company’s insurance claims, we are required to maintain irrevocable letters of credit, totaling $325 and $415 for December 31, 2019 and 2018 , respectively. The Company maintains a self-insured health benefits plan, which provides medical benefits to employees electing coverage under the plan. The Company maintains a reserve for incurred but not reported medical claims and claim development. The reserve is an estimate based on historical experience, actuarial estimates and other assumptions, some of which are subjective. The Company will adjust its self-insured medical benefits reserve as the Company’s loss experience changes due to medical inflation, changes in the number of plan participants and an aging employee base. As of December 31, 2019 and 2018, the Company had a prepaid insurance balance of $2,210 and $2,064 , respectively. These amounts were classified within Prepaid expenses and other current assets on the accompanying consolidated statements of operations for the year ended December 31, 2019 and 2018 .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The most significant assumptions and estimates relate to the useful lives of long-term assets, recoverability and impairment of fixed and intangible assets, the estimate of our self-insurance reserves, and the valuations of deferred income tax, leases and business combinations. Income Taxes Deferred tax liabilities and assets are recognized for the expected future tax consequences of events that have been included in the financial statements or tax returns. Deferred tax liabilities and assets are determined on the basis of the difference between the financial statement and tax basis of assets and liabilities (“temporary differences”) at enacted tax rates in effect for the years in which the temporary differences are expected to reverse. A valuation allowance is recorded to reduce deferred tax assets to the amount that is more likely than not to be realized. In assessing the need for a valuation allowance, we consider all positive and negative evidence, including future reversals of existing taxable temporary differences, projected future taxable income, tax planning strategies and recent financial operations. As of December 31, 2019 , the Company maintained a full valuation allowance of $44,642 against outstanding net deferred tax assets as the company had a three year cumulative loss position excluding one-time extraordinary income and expense items. The guidance related to accounting for uncertain tax positions prescribes a recognition threshold and measurement attribute for a tax position taken or expected to be taken in a tax return and provides guidance on de-recognition, classification, interest and penalties, accounting in interim periods, disclosure and transition. The Company recognizes interest and penalties accrued related to unrecognized tax benefits in income tax expense. Statements of Cash Flows Supplemental disclosure of cash flow information: Year Ended December 31, 2019 2018 Cash paid: Interest paid (net of amounts capitalized) $ 11,809 $ 12,125 Income tax paid $ 259 $ 512 Cash received: Income tax refund $ 16 $ 13,619 Noncash investing and financing activities: Acquisition of fixed assets included in accounts payable and accrued expenses $ 4,511 $ 2,566 Other Comprehensive (Loss) Income Other comprehensive (loss) income is defined as the change in equity of a business enterprise during a period from transactions and other events and circumstances from non-owner sources, including changes in the fair value of the Company’s derivative financial instrument and foreign currency translation adjustments. The Company presents other comprehensive (loss) income in its consolidated statements of comprehensive (loss) income. At December 31, 2019 , the Company owned three clubs in Switzerland, which use the Swiss Franc, their local currency, as their functional currency. Assets and liabilities are translated into U.S. dollars at year-end exchange rates, while income and expense items are translated into U.S. dollars at the average exchange rate for the period. Adjustments resulting from the translation of foreign functional currency financial statements into U.S. dollars are included in the currency translation adjustment in the consolidated statements of stockholders’ deficit and the consolidated statements of comprehensive income (loss). The effect of foreign exchange translation adjustments was $68 (net of tax of $0 ) and $530 (net of tax of $0 ) for the years ended December 31, 2019 and 2018 , respectively. Concentrations of Credit Risk Financial instruments that potentially subject the Company to concentrations of credit risk consist of cash and cash equivalents. Although the Company deposits its cash with more than one financial institution, as of December 31, 2019 , $8,807 of the cash balance of $18,808 was held at one financial institution. The Company has not experienced any losses on cash and cash equivalent accounts to date, and the Company believes that, based on the credit ratings of these financial institutions, it is not exposed to any significant credit risk related to cash at this time. Earnings (Loss) Per Share Basic earnings (loss) per share (“EPS”) is computed by dividing net income (loss) applicable to common stockholders by the weighted average numbers of shares of common stock outstanding during the period. Diluted EPS is calculated using the treasury stock method and is computed similarly to basic EPS, except that the denominator is increased for the assumed exercise of dilutive stock options and unvested restricted stock for the diluted shared based awards. The following table summarizes the weighted average common shares for basic and diluted EPS computations. For The Year Ended December 31, 2019 2018 Weighted average number of common share outstanding — basic 26,596,923 25,858,494 Effect of dilutive share-based awards — 393,643 Weighted average number of common shares outstanding — diluted 26,596,923 26,252,137 Loss per share: Basic $ (0.70 ) $ — Diluted $ (0.70 ) $ — For both the years ended December 31, 2019 and 2018, there were no stock options or outstanding restricted stock awards excluded from the computation of earnings per diluted share as there were no shares with an anti-dilutive effect. In addition, for the year ended December 31, 2019, there was no effect of dilutive stock options and unvested restricted common stock on the calculation of diluted EPS as the Company had a net loss for this period. Stock-Based Compensation The Company accounts for stock-based compensation in accordance with ASC 718, Compensation - Stock Compensation (“ASC 718”). ASC 718 requires that the cost resulting from all share-based payment transactions be treated as compensation and recognized in the consolidated financial statements. We record share-based payment awards at fair value on the grant date of the awards, based on the estimated number of awards that are expected to vest. The fair value of stock options and the fair value of the purchase rights granted under the Employee Stock Purchase Plan are determined using the Black-Scholes option-pricing model. Refer to Note 11 - Stockholders’ (Deficit) Equity for further detail about the Employee Stock Purchase Plan. The assumptions in the Black-Scholes model include risk-free interest rate, the Company's expected stock price volatility over the term of the awards, expected term of the award, and dividend yield. The fair value of the restricted stock awards is based on the closing price of the Company’s common stock on the date of the grant.</t>
  </si>
  <si>
    <t>Recent Accounting Pronouncements</t>
  </si>
  <si>
    <t>New Accounting Pronouncements and Changes in Accounting Principles [Abstract]</t>
  </si>
  <si>
    <t>Recent Accounting Pronouncements In December 2019, the FASB issued ASU No. 2019-12, “Income Taxes (Topic 740): Simplifying the Accounting for Income Taxes”. This new guidance includes several provisions to simplify the accounting for income taxes. The standard removes certain exceptions for recognizing deferred taxes for investments, performing intraperiod allocation, and calculating income taxes in interim periods. This standard is effective for fiscal years beginning after December 15, 2020, and interim periods within those fiscal years. Early adoption of this standard is permitted. The adoption of this guidance is not expected to have a material impact on the Company's financial statements. In August 2018, the FASB issued ASU No. 2018-15, “Intangibles - Goodwill and Other - Internal-Use Software (Subtopic 350-40), Customer’s Accounting for Implementation Costs Incurred in a Cloud Computing Arrangement That Is a Service Contract”. This new guidance requires a customer in a cloud computing arrangement (i.e., hosting arrangement) that is a service contract to follow the internal-use software guidance in ASC 350-40 to determine which implementation costs to capitalize as assets or expense as incurred. Also, capitalized implementation costs related to a hosting arrangement that is a service contract will be amortized over the term of the hosting arrangement, beginning when the module or component of the hosting arrangement is ready for its intended use. This standard is effective for fiscal years beginning after December 15, 2019, and interim periods within those fiscal years. Early adoption of this standard is permitted. The adoption of this guidance will not have a material impact on the Company's financial statements. In June 2016, the FASB issued ASU 2016-13, “Financial Instruments - Credit Losses (Topic 326): Measurement of Credit Losses on Financial Instruments”.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is standard is effective for fiscal years beginning after December 15, 2019, and interim periods within those fiscal years. The adoption of this guidance will not have a material impact on the Company's financial statements. In February 2016, the FASB issued ASU 2016-02, “Leases (Topic 842)” and subsequent amendments to the initial guidance: ASU 2018-10, ASU 2018-11, ASU 2018-20 and ASU 2019-01 (collectively, Topic 842). ASU 2016-02 requires an entity to recognize a right-of-use asset and lease liability for all leases and provide enhanced disclosures. Recognition, measurement, and presentation of expenses will depend on classification as a finance lease or an operating lease. On January 1, 2019, the Company adopted Topic 842 using the modified retrospective approach. Results for reporting periods after January 1, 2019 are presented under Topic 842, while prior periods have not been adjusted. The Company elected the package of practical expedients permitted under the transition guidance within the new standard, which among other things, allowed the Company to carry forward the historical lease classification. Refer to Note 10 - Leases for further detail.</t>
  </si>
  <si>
    <t>Fixed Assets</t>
  </si>
  <si>
    <t>Property, Plant and Equipment [Abstract]</t>
  </si>
  <si>
    <t>Fixed Assets Fixed assets as of December 31, 2019 and 2018 are shown at cost, less accumulated depreciation and amortization and are summarized below: December 31, 2019 2018 Land $ 4,778 $ 4,778 Building and improvements 16,010 16,010 Leasehold improvements 496,906 494,418 Fitness equipment (a) 118,097 109,545 Furniture, fixtures and computer equipment 60,359 58,188 Information technology 20,506 19,778 Construction in progress 4,314 2,685 720,970 705,402 Less: Accumulated depreciation and amortization (574,086 ) (547,725 ) $ 146,884 $ 157,677 (a) Included is $8,337 and $4,850 of fitness equipment in our clubs under finance leases for the years ended December 31, 2019 and 2018 , respectively. Depreciation and amortization expense for the years ended December 31, 2019 and 2018 was $34,743 and $35,115 , respectively. In the years ended December 31, 2019 and 2018 , the Company tested leasehold improvements and furniture and fixtures at clubs that experienced decreased profitability and sales levels below expectations in accordance with the FASB guidance, and recorded an impairment charge of $7,189 and $2,082 , respectively. The fixed asset impairment charges are included as a component of club operating expenses in a separate line on the accompanying consolidated statements of operations. The fair value of long-lived assets is determined using the level 3 valuation technique established by the FASB. Level 3 valuation is based upon unobservable inputs that are significant to the fair value measurement.</t>
  </si>
  <si>
    <t>Goodwill and Intangible Assets</t>
  </si>
  <si>
    <t>Goodwill and Intangible Assets Disclosure [Abstract]</t>
  </si>
  <si>
    <t>Goodwill and Intangibles Assets</t>
  </si>
  <si>
    <t>Goodwill and Intangible Assets Goodwill was allocated to reporting units that closely reflect the regions served by the Company: New York, Boston, Washington, D.C., Philadelphia, Florida, California, Puerto Rico and Switzerland. The Company acquired several clubs in 2018 and the first half of 2019 and has recorded goodwill, as applicable, to the appropriate regions. For more information on these acquisitions, refer to Note 6 - Acquisitions. Goodwill for all acquisitions was recorded at fair value at the time of such acquisitions and may have changes to the balances up to one year after acquisition. As of December 31, 2019 , the New York, Boston, California, Florida, Puerto Rico and Switzerland regions have a goodwill balance. The Company’s annual goodwill impairment test is performed on August 1, or more frequently, should circumstances change which would indicate the fair value of goodwill is below its carrying amount. The Company’s annual goodwill impairment test as of August 1, 2019 was performed by comparing the fair value of the Company’s reporting unit with its carrying amount and then recognizing an impairment charge, as necessary, for the amount by which the carrying amount exceeds the reporting unit’s fair value, not to exceed the total amount of goodwill allocated to that reporting unit. The estimated fair value was determined by using a combined income and market approach with equal weighting on each approach. The income approach was based on discounted future cash flows and required significant assumptions, including estimates regarding revenue growth rates, operating margins, weighted average cost of capital, and future economic and market conditions. Under the market approach, the Company utilized information regarding the Company, the Company’s industry as well as publicly available industry information to determine earnings multiples and sales multiples that are used to value the Company’s reporting units. The August 1, 2019 annual impairment test supported the goodwill balance and as such, no impairment of goodwill was required. The changes in the carrying amount of goodwill from December 31, 2018 through December 31, 2019 are detailed in the charts below. New York Boston California Florida Puerto Rico Switzerland Outlier Total Goodwill $ 38,376 $ 23,348 $ 1,584 $ 2,467 $ 2,380 $ 1,175 $ 3,982 $ 73,312 Changes due to foreign currency exchange rate fluctuations — — — — — (129 ) — (129 ) Less: accumulated impairment of goodwill (31,549 ) (15,775 ) — — — — (3,982 ) (51,306 ) Balance as of December 31, 2018 6,827 7,573 1,584 2,467 2,380 1,046 — 21,877 Acquired goodwill — — — 8,038 — — — 8,038 Measurement period adjustments (5 ) 590 — 2,199 268 — — 3,052 Changes due to foreign currency exchange rate fluctuations — — — — — 21 — 21 Balance as of December 31, 2019 $ 6,822 $ 8,163 $ 1,584 $ 12,704 $ 2,648 $ 1,067 $ — $ 32,988 Amortization expense of intangible assets for the years ended December 31, 2019 and 2018 was $ 3,456 and $2,327 , respectively. Intangible assets were acquired in connection with club acquisitions in the last few years. Intangible assets are as follows: As of December 31, 2019 As of December 31, 2018 Gross Carrying Accumulated Net Gross Carrying Accumulated Net Membership lists $ 7,652 $ (6,385 ) $ 1,267 $ 7,042 $ (4,224 ) $ 2,818 Favorable lease commitments — — — 2,390 (553 ) 1,837 Trade names 5,071 (866 ) 4,205 3,050 (295 ) 2,755 Non-compete agreements 3,761 (1,013 ) 2,748 2,337 (308 ) 2,029 $ 16,484 $ (8,264 ) $ 8,220 $ 14,819 $ (5,380 ) $ 9,439 The aggregate amortization expense for the next five years and thereafter of the acquired intangible assets is as follows: Year Ending December 31, 2020 $ 2,595 2021 1,432 2022 1,239 2023 867 2024 456 2025 and thereafter 1,631 $ 8,220</t>
  </si>
  <si>
    <t>Acquisitions</t>
  </si>
  <si>
    <t>Business Combinations [Abstract]</t>
  </si>
  <si>
    <t>Acquisitions Acquisitions of businesses are accounted for in accordance with ASC 805, Business Combinations and ASU 2017-01. According to ASC 805, transactions that represent business combinations should be accounted for under the acquisition method. In addition, the ASC 805 includes a subtopic which provides guidance on transactions sometimes associated with business combinations but that do not meet the requirements to be accounted for as business combinations under the acquisition method. Under the acquisition method, the purchase price is allocated to the assets acquired and the liabilities assumed based on their respective estimated fair values as of the acquisition date. Any excess of the purchase price over the fair values of the assets acquired and liabilities assumed was allocated to goodwill. The results of operations of the clubs acquired have been included in the Company’s consolidated financial statements from the date of acquisition. The Company incurred acquisition-related costs of $512 and $3,114 in the years ended December 31, 2019 and 2018 , respectively. These costs are included in general and administrative expenses in the accompanying consolidated statements of operations. Acquisition of Around the Clock Fitness In February 2019, the Company acquired Around The Clock Fitness for a purchase price of $22,222 and a net cash purchase price of $21,667 . The acquisition added six clubs to the Company's portfolio in Florida. The following table summarizes the allocation of the purchase price to the fair value of the assets and liabilities acquired. The purchase price allocation presented below has been prepared on a preliminary basis and changes to the preliminary purchase price allocations may occur as additional information concerning asset and liability valuations are finalized. Certain measurement period adjustments were made subsequent to the initial purchase price allocation for the year ended December 31, 2019 , including adjustments related to the valuation of fixed assets and membership lists. The difference in depreciation and amortization of fixed assets and membership lists as a result of the measurement period adjustments was not material. February 2019 Allocation of purchase price: Fixed Assets $ 8,803 Goodwill 9,976 Definite lived intangible assets: Trade name 2,221 Membership list 610 Non-compete agreement 1,424 Operating lease right-of-use assets 17,812 Operating lease liabilities (18,212 ) Deferred revenue (967 ) Total allocation of purchase price $ 21,667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with the membership lists over the estimated average membership life, the trade name over eight years and the non-compete agreement over the contract life of five years . In the year ended December 31, 2019 , the Company recorded revenue of $10,850 and net loss of $1,472 related to Around the Clock Fitness. Such amounts are included in the respective accompanying condensed consolidated statements of operations. Acquisition in the Boston Metropolitan Region In December 2018, the Company acquired four existing clubs in the Boston metropolitan region for a purchase price of $12,500 and a net cash purchase price of $12,267 and was accounted for as a business combination. The following table summarizes the allocation of the purchase price to the fair value of the assets and liabilities acquired. December 2018 Allocation of purchase price: Fixed assets $ 3,680 Goodwill 7,087 Definite lived intangible assets: Membership list 1,435 Trade name 248 Non-compete agreement 717 Deferred revenue (900 ) Total allocation of purchase price $ 12,267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with the membership lists over the estimated average membership life, the trade name over three years and the non-compete agreement over the contract life of five years . In the years ended December 31, 2019 and 2018 , the Company recorded revenue of $12,404 and $902 , respectively, related to these clubs, and net loss of $38 and $83 in the year ended December 31, 2019 . Such amounts are included in the respective accompanying consolidated statements of operations. Acquisition of LIV Fitness In September 2018, the Company acquired LIV Fitness for a purchase price of $5,000 and net cash purchase price of $4,930 . The acquisition added two clubs to the Company’s portfolio in Puerto Rico. These clubs continue to operate under the LIV Fitness trade name. The following table summarizes the allocation of the purchase price to the fair value of the assets and liabilities acquired. September 2018 Allocation of purchase price: Fixed assets $ 2,134 Goodwill 2,648 Definite lived intangible assets: Membership list 480 Trade name 340 Non-compete agreement 320 Unfavorable lease commitment (400 ) Deferred revenue (592 ) Total allocation of purchase price $ 4,930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with the membership lists being amortized over the estimated average membership life, the trade name over 13 years, the non-compete agreement over the contract life of five years , and the unfavorable lease commitment through March 31, 2023, the remaining life of the lease. In the years ended December 31, 2019 and 2018 the Company recorded revenue of $5,133 and $1,516 , respectively, and a net loss of $830 in the year ended December 31, 2019 and net income of $46 in the year ended December 31, 2018 , related to LIV Fitness. Such amounts are included in the respective accompanying consolidated statements of operations. Acquisition in the New York Metropolitan Region In September 2018, the Company acquired 60% of two existing clubs in the New York metropolitan region, with the seller retaining the other 40% . As a result, these two clubs became majority owned subsidiaries of the Company. This acquisition added two clubs to the Company’s portfolio in the New York Metropolitan region and operates under the New York Sports Clubs brand. The following table summarizes the allocation of the purchase price to the fair value of the assets and liabilities acquired. September 2018 Allocation of purchase price: Fixed assets $ 703 Goodwill 232 Capital lease liabilities (76 ) Other assets and liabilities assumed, net (106 ) Deferred revenue (476 ) Total allocation of purchase price $ 277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In the years ended December 31, 2019 and 2018 , the Company recorded revenue of $2,142 and $596 , respectively, and net loss attributable to the Company of $1,573 and $571 , respectively, related to these two clubs. Such amounts are included in the respective accompanying consolidated statements of operations. Acquisition of Palm Beach Sports Clubs In August 2018, the Company acquired 85% of three clubs in Florida, with the seller retaining the other 15% , for a purchase price of $7,307 and a net cash purchase price of $6,697 and branded them “Palm Beach Sports Clubs”. A net amount of $610 is owed to the seller over the next four years. As a result, Palm Beach Sports Clubs became a majority owned subsidiary of the Company. The acquisition added three clubs to the Company’s portfolio in the Florida region and was accounted for as a business combination. The acquisition also included the purchase of a building in which one of the three clubs operates. The following table summarizes the allocation of the purchase price to the fair value of the assets and liabilities acquired. August 2018 Allocation of purchase price: Fixed assets $ 5,646 Goodwill 2,728 Definite lived intangible assets: Membership list 288 Amount due to seller, net (610 ) Deferred revenue (860 ) Non-controlling interest (495 ) Total allocation of purchase price $ 6,697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amortized over their estimated useful lives with the membership lists being amortized over the estimated average membership life. In the years ended December 31, 2019 and 2018 , the Company recorded revenue of $4,630 and $1,571 , respectively, and net income attributable to the Company of $175 in the year ended December 31, 2019 and a net loss attributable to the Company of $40 in the year ended December 31, 2018 , related to Palm Beach Sports Clubs. Such amounts are included in the respective accompanying consolidated statements of operations. Acquisition of Total Woman Gym and Spa Business In April 2018, the Company acquired substantially all of the assets of the Total Woman Gym and Spa business for a purchase price of $8,000 and a net cash purchase price of $7,265 . The acquisition added 12 clubs to the Company’s portfolio in California and was accounted for as a business combination. The clubs continue to operate under the Total Woman Gym and Spa trade name. The following table summarizes the allocation of the purchase price to the fair value of the assets and liabilities acquired. April 2018 Allocation of purchase price: Fixed assets $ 8,064 Goodwill 1,584 Favorable lease commitment 440 Definite lived intangible assets: Trade name 1,562 Working capital, net 161 Deferred revenue (4,546 ) Total allocation of purchase price $ 7,265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of 15 years for the trade name. As of January 1, 2019, the favorable lease commitment is included in operating lease right-of-use assets and is being amortized over the remaining life of the operating related lease. In the years ended December 31, 2019 and 2018 , the Company recorded revenue of $19,857 and $16,220 , respectively, and net income of $53 in the year ended December 31, 2019 and a net loss of $988 , related to Total Woman Gym and Spa. Such amounts are included in the respective accompanying consolidated statements of operations. Acquisition in the Boston Metropolitan Region In January 2018, the Company acquired an existing club in the Boston metropolitan region for a purchase price of $2,750 and a net cash purchase price of $2,866 and was accounted for as a business combination. The following table summarizes the allocation of the purchase price to the fair value of the assets and liabilities acquired. January 2018 Allocation of purchase price: Fixed assets $ 982 Goodwill 1,075 Definite lived intangible assets: Membership list 600 Non-compete agreement 400 Working capital assets 130 Deferred revenue (321 ) Total allocation of purchase price $ 2,866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with the membership list over the estimated average membership life and the non-compete agreement over the contract life of five years . In the years ended December 31, 2019 and 2018 , the Company recorded revenue of $4,907 and $4,844 , respectively, and a net loss of $251 and $104 , respectively, related to this club. Such amounts are included in the respective accompanying consolidated statements of operations. Unaudited Pro forma Results The following table provides the Company’s consolidated unaudited pro forma revenues, net income and net income per basic and diluted common share had the results of the acquired businesses’ operations been included in its operations commencing on January 1, 2018, based on available information related to the respective operations. This pro forma information is not necessarily indicative either of the combined results of operations that actually would have been realized by the Company had the acquisitions been consummated at the beginning of the period for which the pro forma information is presented, or of future results and does not account for any operational improvements to be made by the Company post-acquisition. Year Ended December 31, 2019 2018 Revenue $ 468,722 $ 487,516 Net (loss) income attributable to Town Sports International Holdings, Inc. and subsidiaries $ (18,513 ) $ 160 Loss per share: Basic $ (0.70 ) $ — Diluted $ (0.70 ) $ — Acquisition of Assets In January 2018, the Company acquired a building and the land it occupies in the Florida region, as well as a single health club located on the premises for a purchase price of $4,039 . Of the total purchase price, $2,691 was attributed to the building, $1,021 was attributed to the land, and the remainder of the purchase price was primarily attributed to the equipment, intangible assets and deferred revenue. This transaction was accounted for as an asset acquisition.</t>
  </si>
  <si>
    <t>Accrued Expenses</t>
  </si>
  <si>
    <t>Payables and Accruals [Abstract]</t>
  </si>
  <si>
    <t>Accrued Expenses Accrued expenses as of December 31, 2019 and 2018 consisted of the following: December 31, 2019 2018 Accrued payroll and related $ 7,263 $ 9,163 Accrued occupancy costs 12,015 11,020 Accrued insurance claims 2,652 2,321 Accrued operating expenses 3,399 1,994 Accrued general and administrative 3,943 3,302 Accrued other 5,296 4,747 Total Accrued Expenses $ 34,568 $ 32,547</t>
  </si>
  <si>
    <t>Long-Term Debt</t>
  </si>
  <si>
    <t>Debt Disclosure [Abstract]</t>
  </si>
  <si>
    <t>Long-Term Debt Long-term debt as of December 31, 2019 and 2018 consisted of the following: December 31, 2019 2018 2013 Term Loan Facility $ 177,759 $ 197,835 Finance lease liabilities 6,248 3,817 Total debt, excluding unamortized discount and deferred financing costs 184,007 201,652 Less: unamortized discount (922 ) (1,936 ) Less: deferred financing costs (294 ) (634 ) Total debt 182,791 199,082 Less: current portion due within one year (178,433 ) (21,080 ) Long-term debt, net of current portion $ 4,358 $ 178,002 The aggregate long-term debt obligations maturing in the next five years and thereafter are as follows: Amount Due Year Ending December 31, 2020 (1) $ 179,649 2021 2,048 2022 1,775 2023 535 2024 — 2025 and thereafter — $ 184,007 (1) Excludes unamortized discount of $922 and deferred financing costs of $294 . The table above does not reflect potential commitments in connection with our outstanding letters of credit under the 2013 Revolving Loan Facility (defined below) which matures on August 14, 2020. 2013 Senior Credit Facility On November 15, 2013, TSI LLC, an indirect, wholly-owned subsidiary, entered into a $370,000 senior secured credit facility (“2013 Senior Credit Facility”), pursuant to a credit agreement among TSI LLC, TSI Holdings II, LLC, a newly-formed, wholly-owned subsidiary of the Company (“Holdings II”), as a Guarantor, the lenders party thereto, Deutsche Bank AG, as administrative agent, and Keybank National Association, as syndication agent. The 2013 Senior Credit Facility consists of a $325,000 term loan facility maturing on November 15, 2020 (“2013 Term Loan Facility”) and a $15,000 revolving loan facility maturing on August 14, 2020 (“2013 Revolving Loan Facility”). Proceeds from the 2013 Term Loan Facility of $323,375 were issued, net of an original issue discount of 0.5% , or $1,625 . The borrowings under the 2013 Senior Credit Facility are guaranteed and secured by assets and pledges of capital stock by Holdings II, TSI LLC, and, subject to certain customary exceptions, the wholly-owned domestic subsidiaries of TSI LLC. On January 30, 2015, the 2013 Senior Credit Facility was amended (the “First Amendment”) to permit TSI Holdings to purchase term loans under the credit agreement. Any term loans purchased by TSI Holdings will be canceled in accordance with the terms of the credit agreement, as amended by the First Amendment. The Company may from time to time purchase term loans in market transactions, privately negotiated transactions or otherwise; however the Company is under no obligation to make any such purchases. Any such transactions, and the amounts involved, will depend on prevailing market conditions, liquidity requirements, contractual restrictions and other factors. The amounts involved may be material. On November 8, 2018, the 2013 Senior Credit Facility was amended (the “Second Amendment”), which modified the revolving loan facility amount from $45,000 to $15,000 , and extended the maturity date from November 15, 2018 to August 14, 2020. In addition, the Second Amendment stated that the Company is not able to utilize more than 20% or $3,000 in accordance with terms of the 2013 Revolving Loan Facility if the total leverage ratio exceeds 4.00 :1.00 (calculated on a proforma basis to give effect to any borrowing). Previously, the Company was not able to utilize more than 25% or $11,250 in accordance with terms of the 2013 Revolving Loan Facility if the total leverage ratio exceeded 4.50 :1.00 (calculated on a proforma basis to give effect to any borrowing). Borrowings under the 2013 Term Loan Facility and the 2013 Revolving Loan Facility, at TSI LLC’s option, bear interest at either the administrative agent’s base rate plus 2.5% or a LIBOR rate adjusted for certain additional costs (the “Eurodollar Rate”) plus 3.5% , each as defined in the 2013 Senior Credit Facility. With respect to the outstanding term loans, the Eurodollar Rate has a floor of 1.00% and the base rate has a floor of 2.00% . Commencing with the last business day of the quarter ended March 31, 2014, TSI LLC is required to pay 0.25% of the principal amount of the term loans each quarter, which may be reduced by voluntary prepayments. During the year ended December 31, 2019 , TSI LLC made a total of $20,076 in principal payments on the 2013 Term Loan Facility, which included the required excess cash flow payment of $18,138 in April 2019. In May 2017 and February 2019, TSI LLC loaned $5,000 and $2,000 , respectively, to TSI Group, a wholly-owned subsidiary of TSI Holdings, at a rate of LIBOR plus 9.55% per annum. In April 2019, TSI Group repaid the outstanding loan balance of $6,900 . In addition to the interest payments, TSI Group was required to repay 1.0% of the principal amount of the loan, $70 per annum, on a quarterly basis commencing September 30, 2017. The loan was secured by certain collateral. This transaction has no impact on the Company's consolidated financial statements as it is eliminated in consolidation. In October 2017 and June 2019, TSI LLC made dividend distributions of $35,000 and $16,000 , respectively, as permitted under the 2013 Credit Facility. As of December 31, 2019 , TSI Group had a cash balance of approximately $10,466 . As of December 31, 2019 , TSI LLC had outstanding letters of credit of $2,370 under the 2013 Revolving Credit Facility and a total leverage ratio below 4.00 :1.00. The Company also had $2,195 in outstanding letters of credit to secure certain lease obligations that were not associated with the 2013 Revolving Credit Facility. The unutilized portion of the 2013 Revolving Loan Facility as of December 31, 2019 was $12,630 , with borrowings under such facility subject to the conditions applicable to borrowings under the Company’s 2013 Senior Credit Facility, which conditions the Company may or may not be able to satisfy at the time of borrowing. In addition, the financial covenant described above, the 2013 Senior Credit Facility contains certain affirmative and negative covenants, including those that may limit or restrict TSI LLC and Holdings II’s ability to, among other things, incur indebtedness and other liabilities; create liens; merge or consolidate; dispose of assets; make investments; pay dividends and make payments to stockholders; make payments on certain indebtedness; and enter into sale leaseback transactions, in each case, subject to certain qualifications and exceptions. The 2013 Senior Credit Facility also includes customary events of default (including non-compliance with the covenants or other terms of the 2013 Senior Credit Facility) which may allow the lenders to terminate the commitments under the 2013 Revolving Loan Facility and declare all outstanding term loans and revolving loans immediately due and payable and enforce its rights as a secured creditor. TSI LLC may prepay the 2013 Term Loan Facility and 2013 Revolving Loan Facility without premium or penalty in accordance with the 2013 Senior Credit Facility. Mandatory prepayments are required relating to certain asset sales, insurance recovery and incurrence of certain other debt and commencing in 2015 in certain circumstances relating to excess cash flow (as defined) for the prior fiscal year, as described below, in excess of certain expenditures. Pursuant to the terms of the 2013 Senior Credit Facility, the Company is required to apply net proceeds in excess of $30,000 from sales of assets in any fiscal year towards mandatory prepayments of outstanding borrowings. In addition, the 2013 Senior Credit Facility contains provisions that require excess cash flow payments, as defined therein, to be applied against outstanding 2013 Term Loan Facility balances. The excess cash flow is calculated annually for each fiscal year ending December 31 and paid 95 days after the fiscal year end. The applicable excess cash flow repayment percentage is applied to the excess cash flow when determining the excess cash flow payment. Earnings, changes in working capital and capital expenditure levels all impact the determination of any excess cash flow. The applicable excess cash flow repayment percentage is 50% when the total leverage ratio, as defined in the 2013 Senior Credit Facility, exceeds or is equal to 2.50 :1.00; 25% when the total leverage ratio is greater than or equal to 2.00 :1.00 but less than 2.50 :1.00 and 0% when the total leverage ratio is less than 2.00 :1.00. TSI LLC may pay dividends in the amount of cumulative retained excess cash flow to TSI Holdings as long as at the time the dividend is made, and immediately after, TSI LLC is in compliance on a pro forma basis with a total leverage ratio of less than 4.00 :1.00. For the year ended December 31, 2018, the Company had $36,276 of excess cash flow as defined in the 2013 Senior Credit Facility, resulting in a principal payment of $18,138 paid in April 2019. In June 2019, TSI LLC paid a dividend of $16,000 to TSI Holdings using the cumulative retained excess cash flow. The excess cash flow calculation performed as of December 31, 2019 did not result in any required payments. As of December 31, 2019 , the 2013 Term Loan Facility has a gross principal balance of $177,759 and a balance of $176,543 net of unamortized debt discount of $922 and unamortized debt issuance costs of $294 . As of December 31, 2019 , both the unamortized balance of debt issuance costs and unamortized debt discount are recorded as a contra-liability and netted with long-term debt on the accompanying consolidated balance sheet and are being amortized as interest expense using the effective interest method. Fair Market Value Based on quoted market prices, the 2013 Term Loan Facility had a fair value of approximately $133,319 or 75% at December 31, 2019 and $183,987 or 93% at December 31, 2018 , and is classified within level 2 of the fair value hierarchy. Level 2 is based on quoted prices for similar instruments in active markets; quoted prices for identical or similar instruments in markets that are not active; and model-derived valuations in which all significant inputs and significant value drivers are observable in active markets. The fair value for the Company’s 2013 Term Loan Facility is determined using observable current market information such as the prevailing Eurodollar interest rate and Eurodollar yield curve rates and includes consideration of counterparty credit risk.</t>
  </si>
  <si>
    <t>Mortgage and Term Loan</t>
  </si>
  <si>
    <t>Mortgage and Term Loan On August 3, 2018, TSI - Donald Ross Realty LLC, a subsidiary of TSI Group, entered into a mortgage note for $3,150 with BankUnited, N.A. (the “Lender”). This mortgage note bears interest at a fixed rate of 5.36% and is payable in 120 monthly payments of principal and interest based on a 25 year amortization period. The first payment was due and paid on September 3, 2018. The entire principal balance of this mortgage note is due and payable in full on its maturity date of August 3, 2028. As of December 31, 2019, this mortgage note had an outstanding principal balance of $3,068 , net of principal payments of $82 . On April 24, 2018, Dixie Highway Realty LLC, a subsidiary of TSI Group, entered into promissory notes for $1,880 (the “Mortgage Note”) and $500 (the “Term Note”) with the Lender. The Mortgage Note bears interest at a fixed rate of 5.46% and is payable in 120 monthly payments of principal and interest based on a 25 year amortization period. The first payment was due and paid on May 24, 2018. The entire principal balance of the Mortgage Note is due and payable in full on its maturity date of April 24, 2028. The Term Note bears interest at a fixed rate of 5.30% and is payable in 60 payments of principal and interest. The first payment was due and paid on May 24, 2018 and the final payment will be due to the Lender on the maturity date of April 24, 2023 for all principal and accrued interest not yet paid. In connection with the above mortgage and term loan notes, TSI Group or TSI Holdings must maintain a minimum relationship liquidity balance with the Lender of $500 in the form of an operating account. As of December 31, 2019 and 2018, the Mortgage Note and Term Note had an outstanding principal balance of $1,819 and $349 , respectively, reflecting net of principal payments of $61 for the Mortgage Note and $151 for the Term Note. The carrying amount of the mortgage notes and Term Note approximates fair value based on Level 2 inputs. Level 2 is based on quoted prices for similar instruments in active markets; quoted prices for identical or similar instruments in markets that are not active; and model-derived valuations in which all significant inputs and significant value drivers are observable in active markets.</t>
  </si>
  <si>
    <t>Leases</t>
  </si>
  <si>
    <t>Leases [Abstract]</t>
  </si>
  <si>
    <t>Leases The Company leases office, warehouse and multi-recreational facilities under non-cancelable operating leases. Also, the Company has operating and finance leases for certain equipment. In addition to base rent, the facility leases generally provide for additional payments to cover common area maintenance charges incurred and to pass along increases in real estate taxes. Also, certain leases provide for additional rent based on revenue or operating results of the respective facilities. The Company accrues for any unpaid common area maintenance charges and real estate taxes on a club-by-club basis. Under the provisions of certain of these leases, the Company is required to maintain irrevocable letters of credit, which amounted to $4,239 as of December 31, 2019 . The Company’s lease agreements do not contain any material residual value guarantees or material restrictive covenants. The Company determines if an arrangement is a lease at inception. Operating leases are recorded in operating lease right of use assets, current portion of operating lease liabilities, and long-term operating lease liabilities on its consolidated balance sheet. Finance leases are recorded in fixed assets, net, current portion of long-term debt, and long-term debt on its consolidated balance sheet. Operating lease assets represent the Company’s right to use an underlying asset for the lease term and lease liabilities represent its obligation to make lease payments arising from the lease. Operating lease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Company’s lease terms may include options to extend or terminate the lease when it is reasonably certain that it will exercise that option. Lease expense for lease payments are recognized on a straight-line basis over the lease term. Most leases include one or more options to renew, with renewal terms that can extend the lease term from 1 to 10 years or more. The leases expire at various times through June 30, 2038 and certain leases may be extended at the Company’s option. Escalation terms on these leases generally include fixed rent escalations, escalations based on an inflation index such as the consumer price index, and fair market value adjustments. The Company, as landlord, subleases space to third party tenants under non-cancelable operating leases and licenses. In addition to base rent, certain leases provide for additional rent based on increases in real estate taxes, indexation, utilizes and defined amounts based on the operating results of the lessee. The sub-leases expire at various times through January 2028. In the next five years, or the period from January 1, 2020 through December 31, 2024 , the Company has leases for 26 club locations that are due to expire without any renewal options, three of which are due to expire in 2020 , and 9 club locations that are due to expire with renewal options. Operating lease right-of-use assets are evaluated for impairment periodically whenever events or changes in circumstances indicate that related carrying amounts may not be recoverable from undiscounted cash flows in accordance with the FASB guidance. In the years ended December 31, 2019 , the fair value of the operating lease right-of-use assets supported the carrying value and as such, no impairment of these assets was required. The balance sheet classification of lease assets and liabilities was as follows: Balance Sheet Classification December 31, 2019 Assets Operating lease assets, gross Operating lease right-of-use assets, net $ 632,893 Accumulated amortization Operating lease right-of-use assets, net (69,521 ) Total operating lease assets Operating lease right-of-use assets, net 563,372 Finance lease assets, gross Fixed assets, net 8,337 Accumulated depreciation Fixed assets, net (1,910 ) Total finance lease assets Fixed assets, net 6,427 Total lease assets $ 569,799 Liabilities Current Operating leases Current portion of operating lease liabilities $ 74,279 Finance leases Current portion of long-term debt 1,890 Non-current Operating leases Long-term operating lease liabilities 532,977 Finance leases Long-term debt 4,358 Total lease liabilities $ 613,504 The components of lease costs were as follows: Statement of Operations Classification Year Ended December 31, 2019 Operating lease costs Club operating $ 119,487 Amortization of lease assets Depreciation and amortization 1,458 Interest on lease liabilities Interest expense 469 Finance lease costs 1,927 Variable lease costs Club operating 698 Sublease income Fees and other revenue (3,279 ) Total lease costs $ 118,833 As of December 31, 2019, the maturities of the Company’s lease liabilities were as follows: Operating Leases Finance Leases Total 2020 $ 118,729 $ 2,384 $ 121,113 2021 111,415 2,364 113,779 2022 102,995 1,909 104,904 2023 94,715 546 95,261 2024 85,540 — 85,540 2025 and thereafter 348,857 — 348,857 Total lease payments 862,251 7,203 869,454 Less: imputed interest (254,995 ) (955 ) (255,950 ) Lease liabilities $ 607,256 $ 6,248 $ 613,504 As previously disclosed in the Company’s consolidated financial statements for the year ended December 31, 2018, maturities of the Company’s lease liabilities, under the previous lease accounting standard, were as follows at December 31, 2018: Minimum Annual Rental Year Ending December 31, 2019 $ 110,215 2020 107,143 2021 96,768 2022 83,766 2023 70,892 2024 and thereafter 325,644 Total $ 794,428 Rent expense for the years ended December 31, 2019 and 2018 was $149,218 and $139,109 , respectively, such amounts include non-base rent items of $29,403 and $27,448 , respectively. Including the effect of deferred lease liabilities, rent expense was $138,556 for the year ended December 31, 2018 . The Company, as landlord, leases space to third party tenants under non-cancelable operating leases and licenses. Future minimum rentals receivable under non-cancelable leases are shown in the chart below. Minimum Annual Rental Year Ending December 31, 2020 $ 2,301 2021 1,841 2022 1,099 2023 362 2024 258 2025 and thereafter 514 Total $ 6,375 As previously disclosed in the Company’s consolidated financial statements for the year ended December 31, 2018, future minimum rentals receivable under non-cancelable leases, were as follows at December 31, 2018: Minimum Annual Rental Year Ending December 31, 2019 $ 2,477 2020 1,658 2021 1,189 2022 485 2023 5 2024 and thereafter — Total $ 5,814 Rental income for the years ended December 31, 2019 and 2018 was $3,279 and $3,005 , respectively, such amounts do not include non-base rent items. Including the effect of deferred lease receivables, rental income was $3,311 and $2,996 for the years ended December 31, 2019 and 2018 , respectively. The weighted average remaining lease term and weighted average discount rate were as follows: December 31, 2019 Weighted average remaining lease term Operating leases 8.7 years Finance leases 3.1 years Weighted average discount rate Operating leases 8.0 % Finance leases 9.1 % Supplemental cash flow information related to leases was as follows: Year Ended December 31, 2019 Cash paid for amounts included in the measurement of lease liabilities Operating cash flows from operating leases $ 119,139 Operating cash flows from finance leases $ 471 Financing cash flows from finance leases $ 1,506 Leased assets obtained in exchange for new operating lease liabilities $ 32,228 Leased assets obtained in exchange for new finance lease liabilities $ 3,937</t>
  </si>
  <si>
    <t>Stockholders' (Deficit) Equity</t>
  </si>
  <si>
    <t>Stockholders' Equity Note [Abstract]</t>
  </si>
  <si>
    <t>Stockholders’ (Deficit) Equity The Company’s certificate of incorporation adopted in connection with the IPO provides for 105,000,000 shares of capital stock, consisting of 5,000,000 shares of Preferred Stock, par value $0.001 per share (“Preferred Stock”) and 100,000,000 shares of Common Stock, par value $0.001 per share (“Common Stock”). The Company’s 2006 Stock Incentive Plan, as amended and restated in April 2015 (the “2006 Plan”), authorizes the Company to issue up to 3,500,000 shares of common stock to employees, non-employee directors and consultants pursuant to awards of stock options, stock appreciation rights, restricted stock, in payment of performance shares or other stock-based awards. The Company amended the 2006 Plan to increase the aggregate number of shares of common stock issuable under the 2006 Plan by 1,000,000 shares to a total of 4,500,000 in May 2016, by 2,000,000 shares to a total of 6,500,000 in May 2017 and by 2,000,000 shares to a total of 8,500,000 in May 2019. The Company has approved an amendment to the 2006 Plan, subject to the receipt of shareholder approval at the Company's upcoming annual meeting, to increase the number of shares available for issuance thereunder from 8,500,000 to 11,500,000 . As of December 31, 2019 , there were 1,888,675 shares available to be issued under the 2006 Plan. Common Stock Options The outstanding Common Stock options as of December 31, 2019 were all fully vested. Stock options generally expire ten years from the date of grant. As of December 31, 2019 and 2018 , a total of 11,315 and 22,439 Common Stock options were exercisable and outstanding, respectively. The Company recognizes stock option expense equal to the grant date fair value of a stock option on a straight-line basis over the requisite service period, which is generally the vesting period. There was no compensation expense related to stock options outstanding for the year ended December 31, 2019 and 2018 , respectively. The following table summarizes the stock option activity for the year ended December 31, 2019 : Common Weighted Average Exercise Price Balance at December 31, 2018 22,439 $ 1.82 Exercised (3,810 ) 1.00 Canceled (7,314 ) 2.12 Balance at December 31, 2019 11,315 $ 1.91 The following table summarizes information about common stock options outstanding and exercisable as of December 31, 2019 : Options Outstanding Options Exercisable Number of Options Weighted-Average Remaining Contractual Life Weighted-Average Exercise Price Number of Options Weighted-Average Exercise Price 2010 grants 11,315 0.5 years $ 1.91 11,315 $ 1.91 At December 31, 2019 , stock options outstanding and exercisable have a weighted average remaining contractual life of 0.5 years and the total intrinsic value for “in-the-money” options, based on the Company’s closing stock price of $1.71 , was $4 . The aggregated intrinsic value represents the pre-tax intrinsic value (the difference between the fair value of the Company’s common stock at December 31, 2019 of $1.71 and the exercise price, multiplied by the number of in-the-money options) that would have been received by the option holders had all option holders exercised their options on December 31, 2019 . The intrinsic value is based on the fair market value of the Company’s stock and therefore changes as the fair market value of the stock price changes. Under the 2006 Plan, stock options must be granted at a price not less than the fair market value of the stock on the date the option is granted, generally are not subject to re-pricing, and will not be exercisable more than ten years after the date of grant. Options granted under the 2006 Plan generally qualify as “non-qualified stock options” under the U.S. Internal Revenue Code. The exercise price of a stock option is equal to the fair market value of the Company’s Common Stock on the option grant date. The Company did not grant any stock options during the years ended December 31, 2019 and 2018 , respectively. As of December 31, 2019 , there was no unrecognized compensation cost related to stock options. Common Stock Grants Restricted Stock Awards For the years ended December 31, 2019 and 2018, the Company issued 2,181,113 and 13,115 shares of restricted stock to employees under the 2006 Plan with a weighted average per unit grant-date fair value of $3.22 and $6.10 , respectively. These shares will vest in three equal installments on each of the first three anniversaries of the date of grant. The following table summarizes the restricted stock activity for the years ended December 31, 2019 : Number of Shares Weighted Average Grant Date Fair Value Balance as of January 1, 2019 820,272 $ 3.92 Granted 2,181,113 3.22 Vested (638,825 ) 3.42 Forfeited (39,001 ) 5.49 Balance as of December 31, 2019 2,323,559 $ 3.37 The fair value of restricted stock is based on the closing stock price of an unrestricted share of the Company’s Common Stock on the grant date and is amortized to compensation expense on a straight-line basis over the requisite service period, which is generally the vesting period. The total compensation expense, classified within Payroll and related on the consolidated statements of operations, related to restricted stock grants was 3,215 and $2,275 for the years ended December 31, 2019 and 2018 , respectively, and the related tax benefit was $981 and $696 for the years ended December 31, 2019 and 2018 , respectively. Each of these 2019 and 2018 tax benefits were prior to the recognition of the valuation allowance. The forfeiture adjustment reduced stock-based compensation expense by $63 and $51 for the years ended December 31, 2019 and 2018 . The restricted shares contain vesting restrictions and vest in equal installments over three years on the anniversary date of the grants. In the years ended December 31, 2019 and 2018 , the Company granted 2,181,113 and 13,115 restricted shares with an aggregate grant date fair value of $7,028 and $80 , respectively. As of December 31, 2019 , $6,335 of unrecognized compensation cost related to restricted stock was expected to be recognized over a weighted-average period of 2.3 years . Non-Restricted Stock Grants The Company issued 53,692 shares of Common Stock to members of the Company’s Board of Directors with respect to their annual retainer on February 1, 2019. The fair value of the shares issued on February 1, 2019 was $5.96 per share and was expensed upon the date of grant. The total compensation expense, classified within general and administrative expenses, related to Board of Director Common Stock grants was $320 in the year ended December 31, 2019 . In the year ended December 31, 2018 , the Company issued 52,460 shares of Common Stock with an aggregate grant date fair value of $320 . Management Stock Purchase Plan The Company adopted the 2018 Management Stock Purchase Plan in January 2018, and amended and restated it in March 2018. The Management Stock Purchase Plan was further amended by resolution of the Board of Directors on May 15, 2019, as described below (as amended, the “MSPP”). The purpose of the MSPP is to provide eligible employees of the Company (corporate title of Director or above) an opportunity to voluntarily purchase the Company’s stock in a convenient manner. As of December 31, 2018 , shares purchased under this plan did not have a material impact on the Company’s financial statements. There was no compensation expense related to MSPP for each of the years ended December 31, 2019 and 2018 . Upon adoption of the MSPP, eligible employees could elect to use up to 20% of their cash compensation (as defined in the MSPP), but in no event more than $200 in any calendar year, to purchase the Company’s common stock generally on a quarterly basis on the open market through a broker (such purchased shares being referred to as “MSPP Shares”). This amount was amended to $300 , effective June 15, 2019, pursuant to a Board of Directors meeting held on May 15, 2019, “Amendment No.1” of the MSPP. If the participant holds the MSPP Shares for the requisite period specified in the Plan ( two years from the purchase date) and remains an employee of the Company, the participant will receive an award of shares of restricted stock under the Company’s 2006 Stock Incentive Plan, as amended, in an amount equal to the number of MSPP Shares that satisfied the holding period. The award will vest on the second anniversary of the award date so long as the participant remains an employee on the vesting date. Awards granted under the Stock Incentive Plan in any calendar year as a result of participants holding the MSPP Shares for the requisite period will be the lesser of (i) 50% of the shares available for grant under the Stock Incentive Plan and (ii) the number of MSPP Shares that have satisfied the two year holding period. Employee Stock Purchase Plan In May 2018, the Company’s shareholders approved the Town Sports International Holdings, Inc. Employee Stock Purchase Plan (the “ESPP”), effective as of June 15, 2018. Under the ESPP, an aggregate of 800,000 shares of common stock (subject to certain adjustments to reflect changes in the Company’s capitalization) are reserved and may be purchased by eligible employees who become participants in the ESPP. The purchase price per share of the common stock is the lesser of 85% of the fair market value of a share of common stock on the offering date or 85% of the fair market value of a share of common stock on the purchase date. As of December 31, 2019 , there were 757,568 shares of common stock available for issuance pursuant to the ESPP. Total compensation expense, classified within Payroll and related on the accompanying consolidated statements of operations, related to ESPP was $24 and $21 for the years ended December 31, 2019 and 2018 , respectively. The fair value of the purchase rights granted under the ESPP for the offering period beginning December 16, 2019 was $0.61 . It was estimated by applying the Black-Scholes option-pricing model to the purchase period in the offering period using the following assumptions: December 16, 2019 Grant price $ 1.86 Expected term 3 months Expected volatility 89.06 % Risk-free interest rate 1.56 % Expected dividend yield — % Grant price - Closing stock price on the first day of the offering period. Expected Term - The expected term is based on the end date of the purchase period of each offering period, which is three months from the commencement of each new offering period. Expected volatility - The expected volatility is based on historical volatility of the Company’s stock as well as the implied volatility from publicly traded options on the Company’s stock. Risk-free interest rate - The risk-free interest rate is based on a U.S. Treasury rate in effect on the date of grant with a term equal to the expected term.</t>
  </si>
  <si>
    <t>Revenue Recognition and Deferred Revenue [Abstract]</t>
  </si>
  <si>
    <t>Revenues Disaggregation of Revenue The following table presents our revenue by type: Years Ended December 31, 2019 2018 Membership dues $ 358,019 $ 339,397 Initiation and processing fees 1,159 1,209 Membership revenue 359,178 340,606 Personal training revenue 76,763 73,458 Other ancillary club revenue 24,393 23,293 Ancillary club revenue 101,156 96,751 Fees and other revenue 6,426 5,737 Total revenue $ 466,760 $ 443,094 Revenue Recognition Membership dues: The Company generally receives one-time non-refundable joining fees and monthly dues from its members. The Company also offers paid-in-full memberships giving members the option to pay their membership dues in advance. The Company offers both month-to-month and commit memberships. Members can cancel their membership with a fee charged to those members still under contract. Membership dues are recognized in the period in which access to the club is provided. The Company’s membership plans allow for club members to elect to pay a per visit fee to use non-home clubs. These usage fees are recorded to membership revenue in the month the usage occurs. Initiation and processing fees: Initiation and processing fees, as well as related direct and incremental expenses of membership acquisition, which may include sales commissions, bonuses and related taxes and benefits, are deferred and recognized, on a straight-line basis, in operations over the estimated average membership life or 12 months to the extent these costs are related to the first annual fee paid within 45 days of enrollment. Annual fees are amortized over 12 months. The estimated average membership life was 20 months and 26 months for the years ended December 31, 2019 and 2018 , respectively. The Company monitors factors that might affect the estimated average membership life including retention trends, attrition trends, membership sales volumes, membership composition, competition, and general economic conditions, and adjusts the estimate as necessary on an annual basis. Personal training revenue: The Company recognizes revenue from personal training sessions as the services are performed (i.e., when the session occurs). Unused personal training sessions expire after a set, disclosed period of time after purchase (except in California and Florida) and are not refundable or redeemable by the member for cash. For six of the jurisdictions in which the Company operates, the Company has concluded, based on opinions from outside counsel, that monies paid to the company for unused and expired personal training membership sessions were not escheatable. For the remaining jurisdictions in which the Company operates, the Company has likewise concluded that the monies paid to the company for unused personal training sessions were not escheatable, regardless of whether they expire. However, the Company has not yet obtained opinions from outside counsel for these jurisdictions. It is possible however, that one or more of these jurisdictions may not agree with the Company’s position and may claim that the Company must remit all or a portion of these amounts to such jurisdiction. As of December 31, 2019, the Company had approximately $12,792 of unused and expired personal training sessions that had not been recognized as revenue and was recorded as deferred revenue, approximately $11,025 of which related to the State of New York. This could have a material adverse effect on the Company’s cash flows. Specifically, the State of New York has informed the Company that it is considering whether the Company is required to remit the amount received by the Company for unused, expired personal training sessions to the State of New York as unclaimed property. In addition to the prepaid personal training sessions, the Company also offers a personal training membership product which generally consists of multi-session packages. These sessions provided by the membership product are at a discount to our stand-alone session pricing and are generally required to be used in each respective month. Revenue related to this product is recognized in each respective month. Other ancillary club revenue: Other ancillary club revenue primarily consists of Sports Clubs for Kids, Small Group Training and racquet sports. Revenues are recognized as the services are performed. Fees and other revenue: Fees and other revenue primarily consist of rental income from third party tenants, marketing revenue related to third party marketing in the Company’s club locations, management fees related to clubs the Company manages but does not wholly-own and revenue related to laundry services. Revenue generated from fees and other revenue is generally recognized at the time the related contracted services are performed. When a revenue agreement involves multiple elements, such as sales of both memberships and services in one arrangement or potentially multiple arrangements, the entire fee from the arrangement is allocated to each respective element based on its relative fair value and recognized when the revenue recognition criteria for each element is met. Contract Liability The Company records deferred revenue when cash payments are received or due in advance of our performance. In the year ended December 31, 2019 , the Company recognized revenue of $23,364 that was included in the deferred revenue balance as of December 31, 2018 . Practical Expedients and Exemptions The Company has elected to not capitalize contracts that are shorter than one year. The majority of the Company's contracts have an expected length of one year or less. The Company does not disclose the value of unsatisfied performance obligations for (i) contracts with an original expected length of one year or less and (ii) contracts for which we recognize revenue at the amount to which we have the right to invoice for services performed.</t>
  </si>
  <si>
    <t>Corporate Income Taxes</t>
  </si>
  <si>
    <t>Income Tax Disclosure [Abstract]</t>
  </si>
  <si>
    <t>Corporate Income Taxes On December 22, 2017, the U.S. President signed into law H.R.1, formerly known as the Tax Cuts and Jobs Act (the “Tax Legislation”). The Tax Legislation significantly revised the U.S. tax code by, (i) lowering the U.S federal statutory income tax rate from 35% to 21% , (ii) implementing a territorial tax system, (iii) imposing a one-time transition tax on deemed repatriated earnings of foreign subsidiaries (“Transition Tax”), (iv) requiring a current inclusion of global intangible low taxed income (“GILTI”) of certain earnings of controlled foreign corporations in U.S. federal taxable income, (v) creating the base erosion anti-abuse tax (“BEAT”) regime, (vi) implementing bonus depreciation that will allow for full expensing of qualified property, and (vii) limiting deductibility of interest and executive compensation expense, among other changes. The Company has computed its 2018 current tax benefit using the U.S. federal statutory rates of 21% while it has computed its deferred tax expense using the new statutory rate effective on January 1, 2018 of 21% . Other provisions of the new legislation that were not applicable to the Company until the year ended December 31, 2018 include, but are not limited to, limiting deductibility of interest and executive compensation expense. These additional items have been considered in our income tax provision for the year ended December 31, 2019 and the impact was not material to the overall financial statements. The provision (benefit) for income taxes for the years ended December 31, 2019 and 2018 consisted of the following: Year Ended December 31, 2019 Federal Foreign State and Local Total Current $ 81 $ 63 $ 68 $ 212 Deferred — — — — $ 81 $ 63 $ 68 $ 212 Year Ended December 31, 2018 Federal Foreign State and Local Total Current $ (349 ) $ 19 $ 66 $ (264 ) Deferred (93 ) — — (93 ) $ (442 ) $ 19 $ 66 $ (357 ) The components of deferred tax liabilities, net consist of the following items: December 31, 2019 2018 Deferred tax assets Basis differences in depreciation and amortization $ 6,445 $ 3,776 Deferred lease liabilities 194,141 14,761 Deferred revenue 4,610 4,824 Deferred compensation expense incurred in connection with stock grants 966 887 Federal and state net operating loss carry-forwards 15,007 12,716 Accruals, reserves and other 4,996 4,682 $ 226,165 $ 41,646 Deferred tax liabilities Right-of-use assets 179,841 — Deferred costs 1,682 1,884 $ 181,523 $ 1,884 Gross deferred tax assets 44,642 39,762 Valuation allowance (44,642 ) (39,762 ) Deferred tax liabilities, net $ — $ — For both years ended December 31, 2019 and 2018 , the Company had a net deferred tax liability of $0 . In assessing the realizability of deferred tax assets, the Company evaluates whether it is more likely than not (more than 50%) that some portion or all of the deferred tax assets will be realized. A valuation allowance, if needed, reduces the deferred tax assets to the amount expected to be realized. The ultimate realization of deferred tax assets is dependent upon the generation of future taxable income in those periods in which temporary differences become deductible and/or net operating loss carryforward can be utilized. The Company evaluate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we establish a valuation allowance. The Company maintains a valuation allowance in the amounts of $44,642 and $39,762 at December 31, 2019 and 2018 , respectively. As the Company maintains a full valuation allowance against its outstanding net deferred tax assets, the change in net deferred tax assets due to the rate change was offset by a corresponding change in the valuation allowance. Deferred tax liabilities associated with goodwill generally cannot be used as a source of taxable income to realize deferred tax assets with a definitive loss carry forward period. In recording the valuation allowance, the Company does not amortize goodwill for book purposes but does amortize goodwill that has tax basis for tax purposes. The deferred tax liability remaining after full valuation allowance at December 31, 2017 related to the tax effect of differences between book and tax basis of intangible assets not expected to reverse during the Company’s net operating loss carry forward period. Following the Tax Legislation, the federal net operating losses generated after December 31, 2017 can be carried forward indefinitely and the Company has considered its deferred tax liabilities related to indefinite lived intangibles as a source of taxable income against its indefinite lived net operating losses. As of December 31, 2019 , federal and state tax net operating loss carry-forwards were $9,426 and $146,161 , respectively. Such amounts expire between December 31, 2019 and December 31, 2038. The differences between the U.S. Federal statutory income tax rate and the Company’s effective tax rate were as follows for the years ended December 31, 2019 and 2018 : Years Ended December 31, 2019 2018 Federal statutory tax rate 21 % 21 % State and local income taxes (net of federal tax benefit) — (11 ) Permanent differences (1 ) (27 ) Refundable alternative minimum tax credit (tax reform) — 74 Noncontrolling interest (1 ) (10 ) Compensation (2 ) (83 ) Others — (5 ) 17 (41 ) Valuation allowance (18 ) 115 (1 )% 74 % The effective tax rate on the Company’s pre-tax income or loss was (1)% for 2019 and 74% for 2018 , which was primarily impacted by the change in the valuation allowance. The percentages for the various differences above for the year ended December 31, 2018 are greatly impacted by the relatively low pre-tax loss as compared to the income tax benefit amount. The amount of unrecognized tax benefits that, if recognized, would affect the Company's effective tax rate in any future periods was $1,155 as of both December 31, 2019 and 2018 . Interest expense on unrecognized tax benefits was $81 for both the years ended December 31, 2019 and 2018 . The Company recognizes both interest accrued related to unrecognized tax benefits and penalties in income tax expenses. The Company had total accruals for interest as of December 31, 2019 and 2018 of $1,027 and $946 , respectively. A reconciliation of unrecognized tax benefits, excluding interest and penalties, is as follows: 2019 2018 Balance on January 1 $ 1,155 $ 1,155 Reductions due to a lapse of applicable statute of limitations — — Balance on December 31 $ 1,155 $ 1,155 As of December 31, 2019 , the Company had $1,155 of unrecognized tax benefits and it is reasonably possible that the entire amount could be realized by the Company in the year ending December 31, 2020 since the income tax returns may no longer be subject to audit in 2020. From time to time, the Company is under audit by federal, state, and local tax authorities and the Company may be liable for additional tax obligations and may incur additional costs in defending any claims that may arise. The following state and local jurisdictions are currently examining our respective returns for the years indicated: New York State (2006 through 2017), and New York City (2006 through 2014). In particular, the Company disagrees with the assessment dated November 30, 2017, from the New York State related to tax years 2006 through 2009 for approximately $5,097 , inclusive of approximately $2,419 of interest. The Company has appealed the assessment with the New York State Division of Tax Appeals for these tax years. In a letter dated December 27, 2019, the Company was notified of an adjustment for an amount of approximately $2,749 , inclusive of approximately $840 in interest for tax years 2010 through 2014. Also, in a letter dated August 16, 2019, the New York State has also opened the audit period for years 2015-2017. The Company disagrees with the proposed assessment and has consented to extend such assessment period through December 31, 2020. The Company is also under examination in New York City (2006 through 2014). New York City Department of Finance has proposed an audit change notice to the Company dated May 2, 2018, for the tax years ended December 31, 2006 through December 31, 2009 for proposed general corporation tax liability in the amount of $8,935 , inclusive of $4,138 in interest. In a letter dated January 18, 2019, New York City Department of Finance has issued a proposed general tax liability of $5,599 , inclusive of $1,569 in interest for audit periods 2010 to 2014. The Company disagrees with the proposed assessment and has consented to extend such assessment period through December 31, 2020. The Company has not recorded a tax reserve related to these proposed assessments. It is difficult to predict the final outcome or timing of resolution of any particular matter regarding these examinations. An estimate of the reasonably possible changes to unrecognized tax benefits within the next 12 months cannot be made. In March 2018, Commonwealth of Massachusetts began an audit of state tax filing of the Company for the Commonwealth of Massachusetts for the year ended December 31, 2014, 2015 and 2016. In the year ended December 31, 2019 , the audit was closed with no changes.</t>
  </si>
  <si>
    <t>Related Party</t>
  </si>
  <si>
    <t>Related Party Transactions [Abstract]</t>
  </si>
  <si>
    <t>Related Party On April 25, 2017, the Company approved the appointment of Stuart M. Steinberg as General Counsel of the Company, effective as of May 1, 2017. Furthermore, the Company and Mr. Steinberg's law firm (the “Firm”) previously entered into an engagement letter agreement (the “Agreement”) dated as of February 4, 2016, and as amended and restated effective as of May 1, 2017, pursuant to which the Company engaged the Firm to provide general legal services requested by the Company. Mr. Steinberg continues to provide services for the Firm while employed by the Company. The Agreement provides for a monthly retainer fee payable to the Firm in the amount of $21 , excluding litigation services. The Company will also reimburse the Firm for any expenses incurred in connection with the Firm’s services to the Company. In connection with this arrangement, the Company incurred legal expenses payable to the Firm in the amount of $263 and $269 in the year ended December 31, 2019 and 2018 , respectively. These amounts were classified within general and administrative expenses on the accompanying consolidated statements of operations for the year ended December 31, 2019 and 2018 . Additionally, the Company paid a bonus to Mr. Steinberg in January 2019 related to services performed in 2018 in the amount of $280 . Such amount was paid to the order of the Firm. This amount was classified within payroll and other expense in the accompanying consolidated statement of operations for the year ended December 31, 2018 and in accrued expenses in the accompanying consolidated balance sheet as of December 31, 2018.</t>
  </si>
  <si>
    <t>Commitments and Contingencies</t>
  </si>
  <si>
    <t>Commitments and Contingencies Disclosure [Abstract]</t>
  </si>
  <si>
    <t>Commitments and Contingencies On February 7, 2007, in an action styled White Plains Plaza Realty, LLC v. TSI LLC et al., the landlord of one of TSI LLC’s former health and fitness clubs filed a lawsuit in the Appellate Division, Second Department of the Supreme Court of the State of New York against it and two of its health club subsidiaries alleging, among other things, breach of lease in connection with the decision to close the club located in a building owned by the plaintiff and leased to a subsidiary of TSI LLC, the tenant, and take additional space in a nearby facility leased by another subsidiary of TSI LLC. Following a determination of an initial award, which TSI LLC and the tenant have paid in full, the landlord appealed the trial court’s award of damages, and on August 29, 2011, an additional award (amounting to approximately $900 ) (the “Additional Award”), was entered against the tenant, which has recorded a liability. Separately, TSI LLC is party to an agreement with a third-party developer, which by its terms provides indemnification for the full amount of any liability of any nature arising out of the lease described above, including attorneys’ fees incurred to enforce the indemnity. As a result, the developer reimbursed TSI LLC and the tenant the amount of the initial award in installments over time and also agreed to be responsible for the payment of the Additional Award, and the tenant has recorded a receivable related to the indemnification for the Additional Award. The developer and the landlord are currently litigating the payment of the Additional Award and judgment was entered against the developer on June 5, 2013, in the amount of approximately $1,000 , plus interest, which judgment was upheld by the appellate court on April 29, 2015. TSI LLC does not believe it is probable that TSI LLC will be required to pay for any amount of the Additional Award. In addition to the litigation discussed above, the Company is involved in various other lawsuits, claims, investigations and proceedings incidental to the ordinary course of business, including personal injury, landlord tenant disputes, construction matters, employee and member relations (a number of which purport to represent a class and one of which was brought by the Washington, D.C. Attorney General’s Office and the New York City Department of Consumer Affairs). The results of litigation are inherently unpredictable. Any claims against the Company, whether meritorious or not, could be time consuming, result in costly litigation, require significant amounts of management time and result in diversion of significant resources. The results of these other lawsuits, claims and proceedings cannot be predicted with certainty.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concluded that an accrual for any such matters is not required as of December 31, 2019 . The Company assigned its interest, and is contingently liable, under a real estate lease. This lease expires in 2020. As of December 31, 2019 , the undiscounted payments the Company could be required to make in the event of non-payment by the primary lessee was approximately $315 . The Company has not recorded a liability with respect to this guarantee obligation as of December 31, 2019 as it concluded that payment under this lease guarantee was not probable.</t>
  </si>
  <si>
    <t>Employee Benefit Plan</t>
  </si>
  <si>
    <t>Retirement Benefits [Abstract]</t>
  </si>
  <si>
    <t>Employee Benefit Plan The Company maintains a 401(k) defined contribution plan and is subject to the provisions of the Employee Retirement Income Security Act of 1974. The plan provides for the Company to make discretionary contributions. Effective January 1, 2016, the plan was amended to eliminate the nondiscretionary matching contribution and to provide for a discretionary matching contribution as determined by the participating employer.</t>
  </si>
  <si>
    <t>Subsequent Events</t>
  </si>
  <si>
    <t>Subsequent Events [Abstract]</t>
  </si>
  <si>
    <t>Subsequent Events In January 2020, the Company entered into an agreement (the “Agreement”) to acquire substantially all of the assets of the Flywheel Sports, Inc. studio business (“Flywheel”). This acquisition was subject to various closing conditions. As consideration for the acquisition, the Company was planning to issue a promissory note to the Sellers in the principal amount of $25,000 (the “Seller Note”). In connection with this potential acquisition, in January 2020, the Company entered into a commitment letter (the “Commitment Letter”) pursuant to which Kennedy Lewis Investment Management, LLC (“KLIM”) committed to provide, subject to the terms and conditions set forth in the Commitment Letter, a second lien secured term loan in an aggregate principal amount of $50,000 (the “Second Lien Facility”), $25,000 of which would have been funded by KLIM in cash (the “Cash Commitment”) and $25,000 of which would have been represented by a conversion of the Seller Note. The proceeds of the Cash Commitment were going to be used, in part, to repay existing indebtedness of the Company. The Second Lien Facility was subject to the consummation of the acquisition and other customary closing conditions. In February 2020, the Agreement was amended to extend the parties’ right to terminate the Agreement to May 1, 2020. Due to the COVID-19 pandemic and other factors, the Company is evaluating its options as it relates to this acquisition. COVID-19 Pandemic: On March 16, 2020, the Company was mandated to close approximately 95% of its clubs pursuant to the exercise of emergency executive authority invoked by state and local governments in order to combat the spread of the COVID-19 pandemic. The Florida clubs continue to operate, however it is likely they will eventually be mandated to close as well. The closure of the Company’s clubs will have a material adverse effect on revenue and cash flow. There is significant uncertainty as to when the clubs will be allowed to re-open and as such, the Company is likely to experience reduced customer demand, a significant increase in membership terminations and may be unable to recover these members or generate new ones. The Company has taken some immediate steps to reduce operating costs and to conserve cash. The Company informed all non-executive employees working at clubs which have been ordered to close that their employment with the Company was terminated with immediate effect. On March 13, 2020, the Company borrowed $12,500 from its 2013 Revolving Credit Facility and the Company continues to actively manage its cash flow on a daily basis. Additionally, the Company is undertaking conversations with landlords to discuss rent relief during this period, which may not be successful. These events have had a material adverse effect on the Company’s results of operations, cash flows and liquidity and as a result, it expects material asset impairments during the quarter ending March 31, 2020, including goodwill in most, if not all of its reporting units, club fixed assets, intangible assets and right-of-use assets.</t>
  </si>
  <si>
    <t>Summary of Significant Accounting Policies (Policies)</t>
  </si>
  <si>
    <t>Principles of Consolidation</t>
  </si>
  <si>
    <t>Principles of Consolidation The accompanying consolidated financial statements include the accounts of TSI Holdings and all wholly-owned subsidiaries. All intercompany accounts and transactions have been eliminated in consolidation.</t>
  </si>
  <si>
    <t>Operating Segment</t>
  </si>
  <si>
    <t xml:space="preserve">Operating Segment The Company’s operations are conducted mainly through its clubs and aggregated into one reportable segment. Each of the clubs has similar economic characteristics, services, product offerings and revenues are derived primarily from services to the Company’s members. The Company’s chief operating decision maker is the Chief Executive Officer. The operating segment is the level at which the chief operating decision maker manages the business and reviews operating performance in order to make business decisions and allocate resources. The Company determined that the business is managed and operating performance is reviewed on a consolidated company level and therefore has one operating segment. </t>
  </si>
  <si>
    <t>Advertising Costs</t>
  </si>
  <si>
    <t xml:space="preserve">Advertising and Marketing Costs Advertising and marketing costs are charged to operations during the period in which they are incurred. Total advertising costs incurred by the Company for the years ended December 31, 2019 and 2018 totaled $5,452 and $2,842 , respectively, and are included in Club operating expenses in the accompanying statements of operations for each respective year. </t>
  </si>
  <si>
    <t>Cash and Cash Equivalents</t>
  </si>
  <si>
    <t>Cash and Cash Equivalents and Restricted Cash The Company considers all highly liquid instruments which have original maturities of three months or less when acquired to be cash equivalents. The carrying amounts reported in the balance sheets for cash and cash equivalents approximate fair value. The Company owns and operates a captive insurance company in the State of New York. Under the insurance laws of the State of New York, this captive insurance company is required to maintain a cash balance of at least $250 . Cash related to this wholly-owned subsidiary of $280 and $278 is included in cash and cash equivalents at December 31, 2019 and 2018 , respectively. The Company also holds long-term restricted cash associated with certain letters of credit to secure lease related obligations. Restricted cash of $2,195 and $1,973 was included in Other assets in the Company’s accompanying consolidated balance sheet at December 31, 2019 and 2018 , respectively.</t>
  </si>
  <si>
    <t>Deferred Lease Liabilities, Non-Cash Rental Expense and Additional Rent</t>
  </si>
  <si>
    <t>Deferred Lease Liabilities, Non-Cash Rental Expense and Additional Rent The Company recognizes rental expense for leases with scheduled rent increases and inclusive of rental concessions, on the straight-line basis over the life of the lease beginning upon the commencement date of the lease. Rent concessions, primarily received in the form of free rental periods, are also deferred and amortized on a straight-line basis over the life of the lease. The Company leases office, warehouse and multi-recreational facilities under non-cancelable operating leases. Also, the Company has operating and finance leases for certain equipment. In addition to base rent, the facility leases generally provide for additional payments to cover common area maintenance charges incurred and to pass along increases in real estate taxes. The Company adopted ASU 2016-02, “Leases (Topic 842)” on January 1, 2019. Prior to the adoption, the Company received construction allowances from the landlord upon entering into certain leases. These construction allowances were previously recorded as deferred lease liability credits on the balance sheet when the requirements for these allowances were met as stated in the respective lease and were amortized as a reduction of rent expense over the term of the lease. The Company recognized $2,729 amortization of deferred construction allowance for the year ended December 31, 2018 . Certain leases provide for contingent rent based upon defined formulas of revenue, cash flows or operating results for the respective facilities. These contingent rent payments typically call for additional rent payments calculated as a percentage of the respective club’s revenue or a percentage of revenue in excess of defined break-points during a specified year. The Company records contingent rent expense over the related contingent rental period at the time the respective contingent targets are probable of being met. Contingent rent expense was $698 and $370 for the years ended December 31, 2019 and 2018 , respectively, and is included in Club operating expenses in the accompanying consolidated statements of operations for each respective year. Lease termination gains and losses are recognized at fair value based on the expected settlement amount with the landlord when the Company terminates the contract before the lease termination date. In closing a club, the Company discontinues operating 30 days prior to giving back the space to the landlord, and uses this time to remove equipment and clean the premises. Accordingly, lease termination gains and losses related to certain club closures also include one month additional rent to the landlord. There were no lease termination losses in either of the years ended December 31, 2019 and 2018 .</t>
  </si>
  <si>
    <t>Accounts Receivable and Allowance for Doubtful Accounts</t>
  </si>
  <si>
    <t>Accounts Receivable and Allowance for Doubtful Accounts Accounts receivable consists of amounts due from the Company’s membership base and was $7,532 and $7,628 at December 31, 2019 and 2018 , respectively, before the allowance for doubtful accounts. The Company maintains allowances for doubtful accounts for estimated losses resulting from the inability of the Company’s customers to make required payments. The Company considers factors such as: historical collection experience, the age of the receivable balance and general economic conditions that may affect a customer’s ability to pay.</t>
  </si>
  <si>
    <t>Fixed Assets Fixed assets are recorded at cost and depreciated on a straight-line basis over the estimated useful lives of the assets, which are 30 years for building and improvements, five years for club equipment, furniture, fixtures and computer equipment and three to five years for computer software. Leasehold improvements are amortized over the shorter of their estimated useful lives or the remaining period of the related lease. Expenditures for maintenance and repairs are charged to operations as incurred. The cost and related accumulated depreciation of assets retired or sold is removed from the respective accounts and any gain or loss is recognized in operations. The costs related to developing web applications, developing web pages and installing or enhancing developed applications on the web servers are capitalized and classified as computer software. Website hosting fees and maintenance costs are expensed as incurred.</t>
  </si>
  <si>
    <t>Intangible Assets and Debt Issuance Costs</t>
  </si>
  <si>
    <t xml:space="preserve">Intangible Assets and Debt Issuance Costs Intangible assets are stated at cost and amortized on a straight-line basis over their respective estimated useful lives. Intangible assets currently consist of membership lists, trade names and non-compete agreements. Membership lists are amortized over the estimated average membership life, currently 20 months, trade names are amortized over their estimated useful lives of between three and 15 years, and non-compete agreements are amortized over the agreement life. In 2018, intangible assets also consisted of favorable lease commitments, which were amortized over the remaining life of the lease. Debt issuance costs for the 2013 Revolving Loan Facility are classified within Other assets and are being amortized as additional interest expense to August 2020, the remaining life of the underlying debt, using the interest method. Amortization expense for debt issuance costs related to the 2013 Revolving Loan Facility was $105 and $236 for the years ended December 31, 2019 and 2018 , respectively. Debt issuance costs for the 2013 Term Loan Facility are classified within Current portion of long-term debt. In 2018, debt issuance costs for the 2013 Term Loan Facility were classified within Long-term debt and were amortized as additional interest expense over the life of the underlying debt, five to seven years, using the interest method. Amortization expense for debt issuance costs related to the 2013 Term Loan Facility was $340 and $343 for the years ended December 31, 2019 and 2018 , respectively. </t>
  </si>
  <si>
    <t>Business Combinations</t>
  </si>
  <si>
    <t>Business Combinations In connection with an acquisition of a business, the Company records all assets acquired and liabilities assumed, if any, of the acquired business at their acquisition date fair value, including the recognition of contingent consideration at fair value on the acquisition date. These fair value determinations require judgment and may involve the use of significant estimates and assumptions, including assumptions with respect to future cash inflows and outflows, discount rates, asset lives, and market multiples, among other items. We may utilize independent third-party valuation firms to assist in making these fair value determinations.</t>
  </si>
  <si>
    <t>Fair Value Measurements</t>
  </si>
  <si>
    <t>Fair Value Measurements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t>
  </si>
  <si>
    <t>Accounting for the Impairment of Long-Lived Assets, Operating lease Right-of-Use Assets and Goodwill</t>
  </si>
  <si>
    <t>Accounting for the Impairment of Long-Lived Assets, Operating Lease Right-of-Use Assets and Goodwill Long-lived assets, particularly leasehold improvements, furniture and fixtures and operating lease right-of-use assets are evaluated for impairment periodically whenever events or changes in circumstances indicate that related carrying amounts may not be recoverable from undiscounted cash flows in accordance with the FASB guidance. These include, but are not limited to, material declines in operational performance, a history of losses, an expectation of future losses, adverse market conditions and club closure decisions. On at least a quarterly basis, the Company reviews for indicators of impairment at the individual club level, which is the lowest level for which there are identifiable cash flows. The assumptions used in the Company’s model include estimates of undiscounted future cash flows, inclusive of membership and ancillary revenue, attrition rates, and capital expenditures, through the end of the life of the primary asset group, which is normally the life of the club lease. The most significant assumptions relate to estimated membership and ancillary revenue growth rates. An impairment loss may be recognized when these undiscounted future cash flows are less than the carrying amount of the asset group. In the circumstance of impairment, any loss is measured as the excess of the carrying amount of the asset group over its fair value. The fair value of the asset group is determined based on the highest and best use of the asset group, which may include the consideration of market rent for the right to use leased assets included in the asset group. The Company may also consider a combination of the market approach and cost approach when estimating the fair value of impaired assets. Long-lived assets such as fixed assets are recorded at cost and depreciated on a straight-line basis over the estimated useful lives of the assets, which are 30 years for building and improvements, five years for club equipment, furniture, fixtures and computer equipment and three to five years for computer software. Leasehold improvements are amortized over the shorter of their estimated useful lives or the remaining period of the related lease. Payroll costs directly related to the construction or expansion of the Company’s locations are capitalized with leasehold improvements. Expenditures for maintenance and repairs are charged to operations as incurred. Goodwill represents the excess of consideration paid over the fair value of the net identifiable business assets acquired in the acquisition of a club or group of clubs. Accounting Standards Codification (“ASC”) 350-20, Intangibles – Goodwill and Other, requires goodwill to be tested for impairment on an annual basis and between annual tests in certain circumstances, and written down when impaired. The Company’s impairment review process compares the fair value of the reporting unit in which the goodwill resides to its carrying value. The Company’s annual goodwill impairment test is performed on August 1, or more frequently, should circumstances change which would indicate the fair value of goodwill is below its carrying amount. The Company’s annual goodwill impairment test as of August 1, 2019 was performed by comparing the fair value of the Company’s reporting unit with its carrying amount and then recognizing an impairment charge, as necessary, for the amount by which the carrying amount exceeds the reporting unit’s fair value, not to exceed the total amount of goodwill allocated to that reporting unit. The estimated fair value was determined by using a combined income and market approach with equal weighting on each approach. The income approach was based on discounted future cash flows and required significant assumptions, including estimates regarding revenue growth rates, operating margins, weighted average cost of capital, and future economic and market conditions. Under the market approach, the Company utilized information regarding the Company, the Company’s industry as well as publicly available industry information to determine earnings multiples and sales multiples that are used to value the Company’s reporting units. The August 1, 2019 annual impairment test supported the goodwill balance and as such, no impairment of goodwill was required.</t>
  </si>
  <si>
    <t>Insurance</t>
  </si>
  <si>
    <t>Insurance The Company obtains insurance coverage for significant exposures as well as those risks required to be insured by law or contract. The Company retains a portion of risk internally related to general liability losses. Where the Company retains risk, provisions are recorded based upon the Company’s estimates of its ultimate exposure for claims, which are included in general and administrative expenses in the accompanying statements of operations. The provisions are estimated using actuarial analysis based on claims experience, an estimate of claims incurred but not yet reported and other relevant factors. In this connection, under the provision of the deductible agreement related to the payment and administration of the Company’s insurance claims, we are required to maintain irrevocable letters of credit, totaling $325 and $415 for December 31, 2019 and 2018 , respectively. The Company maintains a self-insured health benefits plan, which provides medical benefits to employees electing coverage under the plan. The Company maintains a reserve for incurred but not reported medical claims and claim development. The reserve is an estimate based on historical experience, actuarial estimates and other assumptions, some of which are subjective. The Company will adjust its self-insured medical benefits reserve as the Company’s loss experience changes due to medical inflation, changes in the number of plan participants and an aging employee base. As of December 31, 2019 and 2018, the Company had a prepaid insurance balance of $2,210 and $2,064 , respectively. These amounts were classified within Prepaid expenses and other current assets on the accompanying consolidated statements of operations for the year ended December 31, 2019 and 2018 .</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The most significant assumptions and estimates relate to the useful lives of long-term assets, recoverability and impairment of fixed and intangible assets, the estimate of our self-insurance reserves, and the valuations of deferred income tax, leases and business combinations.</t>
  </si>
  <si>
    <t>Income Taxes</t>
  </si>
  <si>
    <t>Income Taxes Deferred tax liabilities and assets are recognized for the expected future tax consequences of events that have been included in the financial statements or tax returns. Deferred tax liabilities and assets are determined on the basis of the difference between the financial statement and tax basis of assets and liabilities (“temporary differences”) at enacted tax rates in effect for the years in which the temporary differences are expected to reverse. A valuation allowance is recorded to reduce deferred tax assets to the amount that is more likely than not to be realized. In assessing the need for a valuation allowance, we consider all positive and negative evidence, including future reversals of existing taxable temporary differences, projected future taxable income, tax planning strategies and recent financial operations. As of December 31, 2019 , the Company maintained a full valuation allowance of $44,642 against outstanding net deferred tax assets as the company had a three year cumulative loss position excluding one-time extraordinary income and expense items. The guidance related to accounting for uncertain tax positions prescribes a recognition threshold and measurement attribute for a tax position taken or expected to be taken in a tax return and provides guidance on de-recognition, classification, interest and penalties, accounting in interim periods, disclosure and transition. The Company recognizes interest and penalties accrued related to unrecognized tax benefits in income tax expense.</t>
  </si>
  <si>
    <t>Other Comprehensive (Loss) Income</t>
  </si>
  <si>
    <t>Other Comprehensive (Loss) Income Other comprehensive (loss) income is defined as the change in equity of a business enterprise during a period from transactions and other events and circumstances from non-owner sources, including changes in the fair value of the Company’s derivative financial instrument and foreign currency translation adjustments. The Company presents other comprehensive (loss) income in its consolidated statements of comprehensive (loss) income. At December 31, 2019 , the Company owned three clubs in Switzerland, which use the Swiss Franc, their local currency, as their functional currency. Assets and liabilities are translated into U.S. dollars at year-end exchange rates, while income and expense items are translated into U.S. dollars at the average exchange rate for the period. Adjustments resulting from the translation of foreign functional currency financial statements into U.S. dollars are included in the currency translation adjustment in the consolidated statements of stockholders’ deficit and the consolidated statements of comprehensive income (loss). The effect of foreign exchange translation adjustments was $68 (net of tax of $0 ) and $530 (net of tax of $0 ) for the years ended December 31, 2019 and 2018 , respectively.</t>
  </si>
  <si>
    <t>Foreign Currency Transactions</t>
  </si>
  <si>
    <t xml:space="preserve">Assets and liabilities are translated into U.S. dollars at year-end exchange rates, while income and expense items are translated into U.S. dollars at the average exchange rate for the period. Adjustments resulting from the translation of foreign functional currency financial statements into U.S. dollars are included in the currency translation adjustment in the consolidated statements of stockholders’ deficit and the consolidated statements of comprehensive income (loss). </t>
  </si>
  <si>
    <t>Concentrations of Credit Risk</t>
  </si>
  <si>
    <t>Concentrations of Credit Risk Financial instruments that potentially subject the Company to concentrations of credit risk consist of cash and cash equivalents. Although the Company deposits its cash with more than one financial institution, as of December 31, 2019 , $8,807 of the cash balance of $18,808 was held at one financial institution. The Company has not experienced any losses on cash and cash equivalent accounts to date, and the Company believes that, based on the credit ratings of these financial institutions, it is not exposed to any significant credit risk related to cash at this time.</t>
  </si>
  <si>
    <t>Earnings (Loss) Per Share</t>
  </si>
  <si>
    <t>Earnings (Loss) Per Share Basic earnings (loss) per share (“EPS”) is computed by dividing net income (loss) applicable to common stockholders by the weighted average numbers of shares of common stock outstanding during the period. Diluted EPS is calculated using the treasury stock method and is computed similarly to basic EPS, except that the denominator is increased for the assumed exercise of dilutive stock options and unvested restricted stock for the diluted shared based awards.</t>
  </si>
  <si>
    <t>Stock-Based Compensation</t>
  </si>
  <si>
    <t>Stock-Based Compensation The Company accounts for stock-based compensation in accordance with ASC 718, Compensation - Stock Compensation (“ASC 718”). ASC 718 requires that the cost resulting from all share-based payment transactions be treated as compensation and recognized in the consolidated financial statements. We record share-based payment awards at fair value on the grant date of the awards, based on the estimated number of awards that are expected to vest. The fair value of stock options and the fair value of the purchase rights granted under the Employee Stock Purchase Plan are determined using the Black-Scholes option-pricing model. Refer to Note 11 - Stockholders’ (Deficit) Equity for further detail about the Employee Stock Purchase Plan. The assumptions in the Black-Scholes model include risk-free interest rate, the Company's expected stock price volatility over the term of the awards, expected term of the award, and dividend yield. The fair value of the restricted stock awards is based on the closing price of the Company’s common stock on the date of the grant.</t>
  </si>
  <si>
    <t>In December 2019, the FASB issued ASU No. 2019-12, “Income Taxes (Topic 740): Simplifying the Accounting for Income Taxes”. This new guidance includes several provisions to simplify the accounting for income taxes. The standard removes certain exceptions for recognizing deferred taxes for investments, performing intraperiod allocation, and calculating income taxes in interim periods. This standard is effective for fiscal years beginning after December 15, 2020, and interim periods within those fiscal years. Early adoption of this standard is permitted. The adoption of this guidance is not expected to have a material impact on the Company's financial statements. In August 2018, the FASB issued ASU No. 2018-15, “Intangibles - Goodwill and Other - Internal-Use Software (Subtopic 350-40), Customer’s Accounting for Implementation Costs Incurred in a Cloud Computing Arrangement That Is a Service Contract”. This new guidance requires a customer in a cloud computing arrangement (i.e., hosting arrangement) that is a service contract to follow the internal-use software guidance in ASC 350-40 to determine which implementation costs to capitalize as assets or expense as incurred. Also, capitalized implementation costs related to a hosting arrangement that is a service contract will be amortized over the term of the hosting arrangement, beginning when the module or component of the hosting arrangement is ready for its intended use. This standard is effective for fiscal years beginning after December 15, 2019, and interim periods within those fiscal years. Early adoption of this standard is permitted. The adoption of this guidance will not have a material impact on the Company's financial statements. In June 2016, the FASB issued ASU 2016-13, “Financial Instruments - Credit Losses (Topic 326): Measurement of Credit Losses on Financial Instruments”.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is standard is effective for fiscal years beginning after December 15, 2019, and interim periods within those fiscal years. The adoption of this guidance will not have a material impact on the Company's financial statements. In February 2016, the FASB issued ASU 2016-02, “Leases (Topic 842)” and subsequent amendments to the initial guidance: ASU 2018-10, ASU 2018-11, ASU 2018-20 and ASU 2019-01 (collectively, Topic 842). ASU 2016-02 requires an entity to recognize a right-of-use asset and lease liability for all leases and provide enhanced disclosures. Recognition, measurement, and presentation of expenses will depend on classification as a finance lease or an operating lease. On January 1, 2019, the Company adopted Topic 842 using the modified retrospective approach. Results for reporting periods after January 1, 2019 are presented under Topic 842, while prior periods have not been adjusted. The Company elected the package of practical expedients permitted under the transition guidance within the new standard, which among other things, allowed the Company to carry forward the historical lease classification. Refer to Note 10 - Leases for further detail.</t>
  </si>
  <si>
    <t>Summary of Significant Accounting Policies (Tables)</t>
  </si>
  <si>
    <t>Schedule of Changes in the Allowance for Doubtful Accounts</t>
  </si>
  <si>
    <t>Following are the changes in the allowance for doubtful accounts for the years December 31, 2019 and 2018 : Balance Beginning of the Year Additions Write-offs Net of Recoveries Balance at End of Year December 31, 2019 $ 4,578 $ 11,690 $ (11,716 ) $ 4,552 December 31, 2018 $ 4,237 $ 11,883 $ (11,542 ) $ 4,578</t>
  </si>
  <si>
    <t>Schedule of Supplemental Disclosure of Cash Flow Information</t>
  </si>
  <si>
    <t>Supplemental disclosure of cash flow information: Year Ended December 31, 2019 2018 Cash paid: Interest paid (net of amounts capitalized) $ 11,809 $ 12,125 Income tax paid $ 259 $ 512 Cash received: Income tax refund $ 16 $ 13,619 Noncash investing and financing activities: Acquisition of fixed assets included in accounts payable and accrued expenses $ 4,511 $ 2,566</t>
  </si>
  <si>
    <t>Schedule of Weighted Average Common Shares for EPS Computations</t>
  </si>
  <si>
    <t>The following table summarizes the weighted average common shares for basic and diluted EPS computations. For The Year Ended December 31, 2019 2018 Weighted average number of common share outstanding — basic 26,596,923 25,858,494 Effect of dilutive share-based awards — 393,643 Weighted average number of common shares outstanding — diluted 26,596,923 26,252,137 Loss per share: Basic $ (0.70 ) $ — Diluted $ (0.70 ) $ —</t>
  </si>
  <si>
    <t>Fixed Assets (Tables)</t>
  </si>
  <si>
    <t>Schedule of Fixed Asset Components</t>
  </si>
  <si>
    <t>Fixed assets as of December 31, 2019 and 2018 are shown at cost, less accumulated depreciation and amortization and are summarized below: December 31, 2019 2018 Land $ 4,778 $ 4,778 Building and improvements 16,010 16,010 Leasehold improvements 496,906 494,418 Fitness equipment (a) 118,097 109,545 Furniture, fixtures and computer equipment 60,359 58,188 Information technology 20,506 19,778 Construction in progress 4,314 2,685 720,970 705,402 Less: Accumulated depreciation and amortization (574,086 ) (547,725 ) $ 146,884 $ 157,677 (a) Included is $8,337 and $4,850 of fitness equipment in our clubs under finance leases for the years ended December 31, 2019 and 2018 , respectively.</t>
  </si>
  <si>
    <t>Goodwill and Intangible Assets (Tables)</t>
  </si>
  <si>
    <t>Schedule of Goodwill</t>
  </si>
  <si>
    <t>The changes in the carrying amount of goodwill from December 31, 2018 through December 31, 2019 are detailed in the charts below. New York Boston California Florida Puerto Rico Switzerland Outlier Total Goodwill $ 38,376 $ 23,348 $ 1,584 $ 2,467 $ 2,380 $ 1,175 $ 3,982 $ 73,312 Changes due to foreign currency exchange rate fluctuations — — — — — (129 ) — (129 ) Less: accumulated impairment of goodwill (31,549 ) (15,775 ) — — — — (3,982 ) (51,306 ) Balance as of December 31, 2018 6,827 7,573 1,584 2,467 2,380 1,046 — 21,877 Acquired goodwill — — — 8,038 — — — 8,038 Measurement period adjustments (5 ) 590 — 2,199 268 — — 3,052 Changes due to foreign currency exchange rate fluctuations — — — — — 21 — 21 Balance as of December 31, 2019 $ 6,822 $ 8,163 $ 1,584 $ 12,704 $ 2,648 $ 1,067 $ — $ 32,988</t>
  </si>
  <si>
    <t>Schedule of Finite-Lived Intangible Assets</t>
  </si>
  <si>
    <t>Intangible assets are as follows: As of December 31, 2019 As of December 31, 2018 Gross Carrying Accumulated Net Gross Carrying Accumulated Net Membership lists $ 7,652 $ (6,385 ) $ 1,267 $ 7,042 $ (4,224 ) $ 2,818 Favorable lease commitments — — — 2,390 (553 ) 1,837 Trade names 5,071 (866 ) 4,205 3,050 (295 ) 2,755 Non-compete agreements 3,761 (1,013 ) 2,748 2,337 (308 ) 2,029 $ 16,484 $ (8,264 ) $ 8,220 $ 14,819 $ (5,380 ) $ 9,439</t>
  </si>
  <si>
    <t>Schedule of Finite-Lived Intangible Assets, Future Amortization Expense</t>
  </si>
  <si>
    <t>The aggregate amortization expense for the next five years and thereafter of the acquired intangible assets is as follows: Year Ending December 31, 2020 $ 2,595 2021 1,432 2022 1,239 2023 867 2024 456 2025 and thereafter 1,631 $ 8,220</t>
  </si>
  <si>
    <t>Acquisitions (Tables)</t>
  </si>
  <si>
    <t>Schedule of Net Assets Acquired</t>
  </si>
  <si>
    <t>The purchase price allocation presented below has been prepared on a preliminary basis and changes to the preliminary purchase price allocations may occur as additional information concerning asset and liability valuations are finalized. Certain measurement period adjustments were made subsequent to the initial purchase price allocation for the year ended December 31, 2019 , including adjustments related to the valuation of fixed assets and membership lists. The difference in depreciation and amortization of fixed assets and membership lists as a result of the measurement period adjustments was not material. February 2019 Allocation of purchase price: Fixed Assets $ 8,803 Goodwill 9,976 Definite lived intangible assets: Trade name 2,221 Membership list 610 Non-compete agreement 1,424 Operating lease right-of-use assets 17,812 Operating lease liabilities (18,212 ) Deferred revenue (967 ) Total allocation of purchase price $ 21,667 The following table summarizes the allocation of the purchase price to the fair value of the assets and liabilities acquired. December 2018 Allocation of purchase price: Fixed assets $ 3,680 Goodwill 7,087 Definite lived intangible assets: Membership list 1,435 Trade name 248 Non-compete agreement 717 Deferred revenue (900 ) Total allocation of purchase price $ 12,267 The following table summarizes the allocation of the purchase price to the fair value of the assets and liabilities acquired. April 2018 Allocation of purchase price: Fixed assets $ 8,064 Goodwill 1,584 Favorable lease commitment 440 Definite lived intangible assets: Trade name 1,562 Working capital, net 161 Deferred revenue (4,546 ) Total allocation of purchase price $ 7,265 The following table summarizes the allocation of the purchase price to the fair value of the assets and liabilities acquired. January 2018 Allocation of purchase price: Fixed assets $ 982 Goodwill 1,075 Definite lived intangible assets: Membership list 600 Non-compete agreement 400 Working capital assets 130 Deferred revenue (321 ) Total allocation of purchase price $ 2,866 The following table summarizes the allocation of the purchase price to the fair value of the assets and liabilities acquired. August 2018 Allocation of purchase price: Fixed assets $ 5,646 Goodwill 2,728 Definite lived intangible assets: Membership list 288 Amount due to seller, net (610 ) Deferred revenue (860 ) Non-controlling interest (495 ) Total allocation of purchase price $ 6,697 The following table summarizes the allocation of the purchase price to the fair value of the assets and liabilities acquired. September 2018 Allocation of purchase price: Fixed assets $ 703 Goodwill 232 Capital lease liabilities (76 ) Other assets and liabilities assumed, net (106 ) Deferred revenue (476 ) Total allocation of purchase price $ 277 The following table summarizes the allocation of the purchase price to the fair value of the assets and liabilities acquired. September 2018 Allocation of purchase price: Fixed assets $ 2,134 Goodwill 2,648 Definite lived intangible assets: Membership list 480 Trade name 340 Non-compete agreement 320 Unfavorable lease commitment (400 ) Deferred revenue (592 ) Total allocation of purchase price $ 4,930</t>
  </si>
  <si>
    <t>Unaudited Pro Forma Results</t>
  </si>
  <si>
    <t>This pro forma information is not necessarily indicative either of the combined results of operations that actually would have been realized by the Company had the acquisitions been consummated at the beginning of the period for which the pro forma information is presented, or of future results and does not account for any operational improvements to be made by the Company post-acquisition. Year Ended December 31, 2019 2018 Revenue $ 468,722 $ 487,516 Net (loss) income attributable to Town Sports International Holdings, Inc. and subsidiaries $ (18,513 ) $ 160 Loss per share: Basic $ (0.70 ) $ — Diluted $ (0.70 ) $ —</t>
  </si>
  <si>
    <t>Accrued Expenses (Tables)</t>
  </si>
  <si>
    <t>Schedule of Accrued Expenses</t>
  </si>
  <si>
    <t>Accrued expenses as of December 31, 2019 and 2018 consisted of the following: December 31, 2019 2018 Accrued payroll and related $ 7,263 $ 9,163 Accrued occupancy costs 12,015 11,020 Accrued insurance claims 2,652 2,321 Accrued operating expenses 3,399 1,994 Accrued general and administrative 3,943 3,302 Accrued other 5,296 4,747 Total Accrued Expenses $ 34,568 $ 32,547</t>
  </si>
  <si>
    <t>Long-Term Debt (Tables)</t>
  </si>
  <si>
    <t>Schedule of Debt</t>
  </si>
  <si>
    <t>Long-term debt as of December 31, 2019 and 2018 consisted of the following: December 31, 2019 2018 2013 Term Loan Facility $ 177,759 $ 197,835 Finance lease liabilities 6,248 3,817 Total debt, excluding unamortized discount and deferred financing costs 184,007 201,652 Less: unamortized discount (922 ) (1,936 ) Less: deferred financing costs (294 ) (634 ) Total debt 182,791 199,082 Less: current portion due within one year (178,433 ) (21,080 ) Long-term debt, net of current portion $ 4,358 $ 178,002</t>
  </si>
  <si>
    <t>Schedule of Long Term Obligations</t>
  </si>
  <si>
    <t>The aggregate long-term debt obligations maturing in the next five years and thereafter are as follows: Amount Due Year Ending December 31, 2020 (1) $ 179,649 2021 2,048 2022 1,775 2023 535 2024 — 2025 and thereafter — $ 184,007 (1) Excludes unamortized discount of $922 and deferred financing costs of $294 .</t>
  </si>
  <si>
    <t>Leases (Tables)</t>
  </si>
  <si>
    <t>Balance Sheet Classification of Lease Assets and Liabilities</t>
  </si>
  <si>
    <t>The balance sheet classification of lease assets and liabilities was as follows: Balance Sheet Classification December 31, 2019 Assets Operating lease assets, gross Operating lease right-of-use assets, net $ 632,893 Accumulated amortization Operating lease right-of-use assets, net (69,521 ) Total operating lease assets Operating lease right-of-use assets, net 563,372 Finance lease assets, gross Fixed assets, net 8,337 Accumulated depreciation Fixed assets, net (1,910 ) Total finance lease assets Fixed assets, net 6,427 Total lease assets $ 569,799 Liabilities Current Operating leases Current portion of operating lease liabilities $ 74,279 Finance leases Current portion of long-term debt 1,890 Non-current Operating leases Long-term operating lease liabilities 532,977 Finance leases Long-term debt 4,358 Total lease liabilities $ 613,504</t>
  </si>
  <si>
    <t>Supplemental Cash Flow Information</t>
  </si>
  <si>
    <t>The weighted average remaining lease term and weighted average discount rate were as follows: December 31, 2019 Weighted average remaining lease term Operating leases 8.7 years Finance leases 3.1 years Weighted average discount rate Operating leases 8.0 % Finance leases 9.1 % Supplemental cash flow information related to leases was as follows: Year Ended December 31, 2019 Cash paid for amounts included in the measurement of lease liabilities Operating cash flows from operating leases $ 119,139 Operating cash flows from finance leases $ 471 Financing cash flows from finance leases $ 1,506 Leased assets obtained in exchange for new operating lease liabilities $ 32,228 Leased assets obtained in exchange for new finance lease liabilities $ 3,937 The components of lease costs were as follows: Statement of Operations Classification Year Ended December 31, 2019 Operating lease costs Club operating $ 119,487 Amortization of lease assets Depreciation and amortization 1,458 Interest on lease liabilities Interest expense 469 Finance lease costs 1,927 Variable lease costs Club operating 698 Sublease income Fees and other revenue (3,279 ) Total lease costs $ 118,833</t>
  </si>
  <si>
    <t>Schedule of Lease Liabilities Maturity</t>
  </si>
  <si>
    <t>As of December 31, 2019, the maturities of the Company’s lease liabilities were as follows: Operating Leases Finance Leases Total 2020 $ 118,729 $ 2,384 $ 121,113 2021 111,415 2,364 113,779 2022 102,995 1,909 104,904 2023 94,715 546 95,261 2024 85,540 — 85,540 2025 and thereafter 348,857 — 348,857 Total lease payments 862,251 7,203 869,454 Less: imputed interest (254,995 ) (955 ) (255,950 ) Lease liabilities $ 607,256 $ 6,248 $ 613,504</t>
  </si>
  <si>
    <t>Schedule of Future Minimum Rental Payments for Operating Leases</t>
  </si>
  <si>
    <t>As previously disclosed in the Company’s consolidated financial statements for the year ended December 31, 2018, maturities of the Company’s lease liabilities, under the previous lease accounting standard, were as follows at December 31, 2018: Minimum Annual Rental Year Ending December 31, 2019 $ 110,215 2020 107,143 2021 96,768 2022 83,766 2023 70,892 2024 and thereafter 325,644 Total $ 794,428</t>
  </si>
  <si>
    <t>Schedule of Future Minimum Rental Payments Receivable</t>
  </si>
  <si>
    <t>Future minimum rentals receivable under non-cancelable leases are shown in the chart below. Minimum Annual Rental Year Ending December 31, 2020 $ 2,301 2021 1,841 2022 1,099 2023 362 2024 258 2025 and thereafter 514 Total $ 6,375</t>
  </si>
  <si>
    <t>As previously disclosed in the Company’s consolidated financial statements for the year ended December 31, 2018, future minimum rentals receivable under non-cancelable leases, were as follows at December 31, 2018: Minimum Annual Rental Year Ending December 31, 2019 $ 2,477 2020 1,658 2021 1,189 2022 485 2023 5 2024 and thereafter — Total $ 5,814</t>
  </si>
  <si>
    <t>Stockholders' (Deficit) Equity (Tables)</t>
  </si>
  <si>
    <t>Schedule of Stock Options Activity</t>
  </si>
  <si>
    <t>The following table summarizes the stock option activity for the year ended December 31, 2019 : Common Weighted Average Exercise Price Balance at December 31, 2018 22,439 $ 1.82 Exercised (3,810 ) 1.00 Canceled (7,314 ) 2.12 Balance at December 31, 2019 11,315 $ 1.91</t>
  </si>
  <si>
    <t>Schedule of Stock Options Outstanding</t>
  </si>
  <si>
    <t>The following table summarizes information about common stock options outstanding and exercisable as of December 31, 2019 : Options Outstanding Options Exercisable Number of Options Weighted-Average Remaining Contractual Life Weighted-Average Exercise Price Number of Options Weighted-Average Exercise Price 2010 grants 11,315 0.5 years $ 1.91 11,315 $ 1.91</t>
  </si>
  <si>
    <t>Schedule of Restricted Stock Grants</t>
  </si>
  <si>
    <t>The following table summarizes the restricted stock activity for the years ended December 31, 2019 : Number of Shares Weighted Average Grant Date Fair Value Balance as of January 1, 2019 820,272 $ 3.92 Granted 2,181,113 3.22 Vested (638,825 ) 3.42 Forfeited (39,001 ) 5.49 Balance as of December 31, 2019 2,323,559 $ 3.37</t>
  </si>
  <si>
    <t>Schedule of Share-based Payment Award, Employee Stock Purchase Plan, Valuation Assumptions</t>
  </si>
  <si>
    <t>It was estimated by applying the Black-Scholes option-pricing model to the purchase period in the offering period using the following assumptions: December 16, 2019 Grant price $ 1.86 Expected term 3 months Expected volatility 89.06 % Risk-free interest rate 1.56 % Expected dividend yield — %</t>
  </si>
  <si>
    <t>Revenues (Tables)</t>
  </si>
  <si>
    <t>Disaggregation of Revenue</t>
  </si>
  <si>
    <t>The following table presents our revenue by type: Years Ended December 31, 2019 2018 Membership dues $ 358,019 $ 339,397 Initiation and processing fees 1,159 1,209 Membership revenue 359,178 340,606 Personal training revenue 76,763 73,458 Other ancillary club revenue 24,393 23,293 Ancillary club revenue 101,156 96,751 Fees and other revenue 6,426 5,737 Total revenue $ 466,760 $ 443,094</t>
  </si>
  <si>
    <t>Corporate Income Taxes (Tables)</t>
  </si>
  <si>
    <t>Schedule of Corporate Income Tax Provision Components</t>
  </si>
  <si>
    <t>The provision (benefit) for income taxes for the years ended December 31, 2019 and 2018 consisted of the following: Year Ended December 31, 2019 Federal Foreign State and Local Total Current $ 81 $ 63 $ 68 $ 212 Deferred — — — — $ 81 $ 63 $ 68 $ 212 Year Ended December 31, 2018 Federal Foreign State and Local Total Current $ (349 ) $ 19 $ 66 $ (264 ) Deferred (93 ) — — (93 ) $ (442 ) $ 19 $ 66 $ (357 )</t>
  </si>
  <si>
    <t>Schedule of Components of Deferred Tax Liabilities, Net</t>
  </si>
  <si>
    <t>The components of deferred tax liabilities, net consist of the following items: December 31, 2019 2018 Deferred tax assets Basis differences in depreciation and amortization $ 6,445 $ 3,776 Deferred lease liabilities 194,141 14,761 Deferred revenue 4,610 4,824 Deferred compensation expense incurred in connection with stock grants 966 887 Federal and state net operating loss carry-forwards 15,007 12,716 Accruals, reserves and other 4,996 4,682 $ 226,165 $ 41,646 Deferred tax liabilities Right-of-use assets 179,841 — Deferred costs 1,682 1,884 $ 181,523 $ 1,884 Gross deferred tax assets 44,642 39,762 Valuation allowance (44,642 ) (39,762 ) Deferred tax liabilities, net $ — $ —</t>
  </si>
  <si>
    <t>Schedule of Corporate Income Tax Rate Reconciliation</t>
  </si>
  <si>
    <t>The differences between the U.S. Federal statutory income tax rate and the Company’s effective tax rate were as follows for the years ended December 31, 2019 and 2018 : Years Ended December 31, 2019 2018 Federal statutory tax rate 21 % 21 % State and local income taxes (net of federal tax benefit) — (11 ) Permanent differences (1 ) (27 ) Refundable alternative minimum tax credit (tax reform) — 74 Noncontrolling interest (1 ) (10 ) Compensation (2 ) (83 ) Others — (5 ) 17 (41 ) Valuation allowance (18 ) 115 (1 )% 74 %</t>
  </si>
  <si>
    <t>Schedule of Unrecognized Tax Benefits</t>
  </si>
  <si>
    <t>A reconciliation of unrecognized tax benefits, excluding interest and penalties, is as follows: 2019 2018 Balance on January 1 $ 1,155 $ 1,155 Reductions due to a lapse of applicable statute of limitations — — Balance on December 31 $ 1,155 $ 1,155</t>
  </si>
  <si>
    <t>Basis of Presentation (Details) $ in Thousands</t>
  </si>
  <si>
    <t>Mar. 13, 2020USD ($)</t>
  </si>
  <si>
    <t>Dec. 31, 2019USD ($)club</t>
  </si>
  <si>
    <t>Dec. 31, 2018USD ($)</t>
  </si>
  <si>
    <t>Debt Instrument [Line Items]</t>
  </si>
  <si>
    <t>Number of clubs | club</t>
  </si>
  <si>
    <t>Subsequent Event</t>
  </si>
  <si>
    <t>Clubs mandated to close</t>
  </si>
  <si>
    <t>95.00%</t>
  </si>
  <si>
    <t>Subsequent Event | Line of Credit | 2013 Senior Credit Facility</t>
  </si>
  <si>
    <t>Utility Accrual Adjustment | Restatement Adjustment</t>
  </si>
  <si>
    <t>Club operating expenses</t>
  </si>
  <si>
    <t>Summary of Significant Accounting Policies - Advertising, Cash, and Deferred Lease (Details) - USD ($)</t>
  </si>
  <si>
    <t>Advertising expense</t>
  </si>
  <si>
    <t>Captive insurance required balance</t>
  </si>
  <si>
    <t>Cash related to captive insurance that was included in cash and cash equivalents</t>
  </si>
  <si>
    <t>Restricted cash</t>
  </si>
  <si>
    <t>[1]</t>
  </si>
  <si>
    <t>Amortization of lease incentives</t>
  </si>
  <si>
    <t>Contingent rent expense</t>
  </si>
  <si>
    <t>Restricted cash associated with certain letters of credit to secure lease related obligations.</t>
  </si>
  <si>
    <t>Summary of Significant Accounting Policies - Accounts Receivable and Allowance for Doubtful Accounts (Details) - USD ($) $ in Thousands</t>
  </si>
  <si>
    <t>Accounts receivable, gross</t>
  </si>
  <si>
    <t>Accounts Receivable, Allowance for Doubtful Accounts [Roll Forward]</t>
  </si>
  <si>
    <t>Balance Beginning of the Year</t>
  </si>
  <si>
    <t>Additions</t>
  </si>
  <si>
    <t>Write-offs Net of Recoveries</t>
  </si>
  <si>
    <t>Balance at End of Year</t>
  </si>
  <si>
    <t>Summary of Significant Accounting Policies - Fixed Assets (Details)</t>
  </si>
  <si>
    <t>Building and Building Improvements</t>
  </si>
  <si>
    <t>Property, Plant and Equipment [Line Items]</t>
  </si>
  <si>
    <t>Fixed asset useful life</t>
  </si>
  <si>
    <t>30 years</t>
  </si>
  <si>
    <t>Furniture and Fixtures</t>
  </si>
  <si>
    <t>5 years</t>
  </si>
  <si>
    <t>Computer Software, Intangible Asset | Minimum</t>
  </si>
  <si>
    <t>3 years</t>
  </si>
  <si>
    <t>Computer Software, Intangible Asset | Maximum</t>
  </si>
  <si>
    <t>Summary of Significant Accounting Policies - Intangible Assets and Debt Issuance Costs (Details) - USD ($) $ in Thousands</t>
  </si>
  <si>
    <t>Finite-Lived Intangible Assets [Line Items]</t>
  </si>
  <si>
    <t>Average member life</t>
  </si>
  <si>
    <t>20 months</t>
  </si>
  <si>
    <t>2013 Term Loan Facility Maturing November 15, 2020</t>
  </si>
  <si>
    <t>2013 Term Loan Facility Maturing November 15, 2020 | Minimum</t>
  </si>
  <si>
    <t>Finite-lived intangible asset, useful life</t>
  </si>
  <si>
    <t>2013 Term Loan Facility Maturing November 15, 2020 | Minimum | Trade names</t>
  </si>
  <si>
    <t>2013 Term Loan Facility Maturing November 15, 2020 | Maximum</t>
  </si>
  <si>
    <t>7 years</t>
  </si>
  <si>
    <t>2013 Term Loan Facility Maturing November 15, 2020 | Maximum | Trade names</t>
  </si>
  <si>
    <t>15 years</t>
  </si>
  <si>
    <t>2013 Revolving Loan Facility</t>
  </si>
  <si>
    <t>Summary of Significant Accounting Policies - Insurance (Details) - USD ($) $ in Thousands</t>
  </si>
  <si>
    <t>Letter of credit related to insurance claims</t>
  </si>
  <si>
    <t>Prepaid Insurance</t>
  </si>
  <si>
    <t>Summary of Significant Accounting Policies - Income Taxes (Details) - USD ($) $ in Thousands</t>
  </si>
  <si>
    <t>Deferred tax assets, valuation allowance</t>
  </si>
  <si>
    <t>Summary of Significant Accounting Policies - Statements of Cash Flows (Details) - USD ($) $ in Thousands</t>
  </si>
  <si>
    <t>Cash paid:</t>
  </si>
  <si>
    <t>Interest paid (net of amounts capitalized)</t>
  </si>
  <si>
    <t>Income tax paid</t>
  </si>
  <si>
    <t>Cash received:</t>
  </si>
  <si>
    <t>Income tax refund</t>
  </si>
  <si>
    <t>Noncash investing and financing activities:</t>
  </si>
  <si>
    <t>Acquisition of fixed assets included in accounts payable and accrued expenses</t>
  </si>
  <si>
    <t>Summary of Significant Accounting Policies - AOCI and Concentrations of Credit Risk (Details)</t>
  </si>
  <si>
    <t>Accounting Policies [Line Items]</t>
  </si>
  <si>
    <t>Cash and cash equivalents held at one financial institution</t>
  </si>
  <si>
    <t>Switzerland</t>
  </si>
  <si>
    <t>Summary of Significant Accounting Policies - Earnings (Loss) Per Share (Details) - $ / shares</t>
  </si>
  <si>
    <t>Weighted average number of common share outstanding — basic (in share)</t>
  </si>
  <si>
    <t>Effect of dilutive share-based awards (in shares)</t>
  </si>
  <si>
    <t>Weighted average number of common shares outstanding — diluted (in share)</t>
  </si>
  <si>
    <t>Fixed Assets - Summary of Fixed Assets (Details) - USD ($) $ in Thousands</t>
  </si>
  <si>
    <t>Land</t>
  </si>
  <si>
    <t>Building and improvements</t>
  </si>
  <si>
    <t>Leasehold improvements</t>
  </si>
  <si>
    <t>Fitness equipment</t>
  </si>
  <si>
    <t>Furniture, fixtures and computer equipment</t>
  </si>
  <si>
    <t>Information technology</t>
  </si>
  <si>
    <t>Construction in progress</t>
  </si>
  <si>
    <t>Fixed assets, gross</t>
  </si>
  <si>
    <t>Less: Accumulated depreciation and amortization</t>
  </si>
  <si>
    <t>Club equipment under finance lease</t>
  </si>
  <si>
    <t>Fixed Assets (Details) - USD ($) $ in Thousands</t>
  </si>
  <si>
    <t>Depreciation and leasehold amortization expense</t>
  </si>
  <si>
    <t>Goodwill and Intangible Assets - Changes in Carrying Amount of Goodwill (Details) - USD ($) $ in Thousands</t>
  </si>
  <si>
    <t>Goodwill [Line Items]</t>
  </si>
  <si>
    <t>Goodwill, Gross</t>
  </si>
  <si>
    <t>Changes due to foreign currency exchange rate fluctuations</t>
  </si>
  <si>
    <t>Less: accumulated impairment of goodwill</t>
  </si>
  <si>
    <t>Goodwill [Roll Forward]</t>
  </si>
  <si>
    <t>Goodwill, beginning balance</t>
  </si>
  <si>
    <t>Acquired goodwill</t>
  </si>
  <si>
    <t>Measurement period adjustments</t>
  </si>
  <si>
    <t>Goodwill, ending balance</t>
  </si>
  <si>
    <t>New York</t>
  </si>
  <si>
    <t>Boston</t>
  </si>
  <si>
    <t>California</t>
  </si>
  <si>
    <t>Florida</t>
  </si>
  <si>
    <t>Puerto Rico</t>
  </si>
  <si>
    <t>Outlier Clubs</t>
  </si>
  <si>
    <t>Goodwill and Intangible Assets - Additional Information (Details) - USD ($) $ in Thousands</t>
  </si>
  <si>
    <t>Amortization of intangible assets</t>
  </si>
  <si>
    <t>Goodwill and Intangible Assets - Schedule of Intangible Assets (Details) - USD ($) $ in Thousands</t>
  </si>
  <si>
    <t>Gross Carrying Amount</t>
  </si>
  <si>
    <t>Accumulated Amortization</t>
  </si>
  <si>
    <t>Net Intangibles</t>
  </si>
  <si>
    <t>Membership lists</t>
  </si>
  <si>
    <t>Favorable lease commitments</t>
  </si>
  <si>
    <t>Trade names</t>
  </si>
  <si>
    <t>Non-compete agreements</t>
  </si>
  <si>
    <t>Goodwill and Intangible Assets - Schedule of Aggregate Amortization Expense (Details) - USD ($) $ in Thousands</t>
  </si>
  <si>
    <t>Finite-Lived Intangible Assets, Amortization Expense, Maturity Schedule [Abstract]</t>
  </si>
  <si>
    <t>2020</t>
  </si>
  <si>
    <t>2021</t>
  </si>
  <si>
    <t>2022</t>
  </si>
  <si>
    <t>2023</t>
  </si>
  <si>
    <t>2024</t>
  </si>
  <si>
    <t>2025 and thereafter</t>
  </si>
  <si>
    <t>Acquisitions - Additional Information (Details) $ in Thousands</t>
  </si>
  <si>
    <t>1 Months Ended</t>
  </si>
  <si>
    <t>Feb. 28, 2019USD ($)club</t>
  </si>
  <si>
    <t>Dec. 31, 2018USD ($)club</t>
  </si>
  <si>
    <t>Sep. 30, 2018USD ($)club</t>
  </si>
  <si>
    <t>Aug. 31, 2018USD ($)club</t>
  </si>
  <si>
    <t>Apr. 30, 2018USD ($)club</t>
  </si>
  <si>
    <t>Jan. 31, 2018USD ($)</t>
  </si>
  <si>
    <t>Business Acquisition [Line Items]</t>
  </si>
  <si>
    <t>Acquisition costs incurred</t>
  </si>
  <si>
    <t>Acquisition of Around the Clock Fitness</t>
  </si>
  <si>
    <t>Total purchase price, including future consideration</t>
  </si>
  <si>
    <t>Cash purchase price</t>
  </si>
  <si>
    <t>Acquisition of Around the Clock Fitness | Trade names</t>
  </si>
  <si>
    <t>Estimated useful life</t>
  </si>
  <si>
    <t>8 years</t>
  </si>
  <si>
    <t>Acquisition of Around the Clock Fitness | Noncompete Agreements</t>
  </si>
  <si>
    <t>Acquistion in the Boston Metropolitan Region, December 2018</t>
  </si>
  <si>
    <t>Acquistion in the Boston Metropolitan Region, December 2018 | Trade names</t>
  </si>
  <si>
    <t>Acquistion in the Boston Metropolitan Region, December 2018 | Noncompete Agreements</t>
  </si>
  <si>
    <t>LIV Fitness</t>
  </si>
  <si>
    <t>Consideration transferred</t>
  </si>
  <si>
    <t>LIV Fitness | Trade names</t>
  </si>
  <si>
    <t>13 years</t>
  </si>
  <si>
    <t>LIV Fitness | Noncompete Agreements</t>
  </si>
  <si>
    <t>Existing Clubs In New York Metropolitan Region</t>
  </si>
  <si>
    <t>Percentage acquired</t>
  </si>
  <si>
    <t>60.00%</t>
  </si>
  <si>
    <t>Percentage retained by seller</t>
  </si>
  <si>
    <t>40.00%</t>
  </si>
  <si>
    <t>Palm Beach Sports Clubs</t>
  </si>
  <si>
    <t>85.00%</t>
  </si>
  <si>
    <t>15.00%</t>
  </si>
  <si>
    <t>Amount due to seller, net</t>
  </si>
  <si>
    <t>Amount due to seller, net, term</t>
  </si>
  <si>
    <t>4 years</t>
  </si>
  <si>
    <t>Total Woman Gym and Spa</t>
  </si>
  <si>
    <t>Total Woman Gym and Spa | Trade names</t>
  </si>
  <si>
    <t>Acquisition in the Boston Metropolitan Region, January 2018</t>
  </si>
  <si>
    <t>Acquisition in the Boston Metropolitan Region, January 2018 | Noncompete Agreements</t>
  </si>
  <si>
    <t>Florida | Palm Beach Sports Clubs</t>
  </si>
  <si>
    <t>California | Total Woman Gym and Spa</t>
  </si>
  <si>
    <t>Acquisitions - Schedule of Net Assets Acquired (Details) - USD ($) $ in Thousands</t>
  </si>
  <si>
    <t>Feb. 28, 2019</t>
  </si>
  <si>
    <t>Sep. 30, 2018</t>
  </si>
  <si>
    <t>Aug. 31, 2018</t>
  </si>
  <si>
    <t>Apr. 30, 2018</t>
  </si>
  <si>
    <t>Jan. 31, 2018</t>
  </si>
  <si>
    <t>Fixed assets</t>
  </si>
  <si>
    <t>Operating lease right-of-use assets</t>
  </si>
  <si>
    <t>Operating lease liabilities</t>
  </si>
  <si>
    <t>Total allocation of purchase price</t>
  </si>
  <si>
    <t>Definite lived intangible assets:</t>
  </si>
  <si>
    <t>Acquisition of Around the Clock Fitness | Membership Lists</t>
  </si>
  <si>
    <t>Acquistion in the Boston Metropolitan Region, December 2018 | Membership Lists</t>
  </si>
  <si>
    <t>LIV Fitness | Membership Lists</t>
  </si>
  <si>
    <t>LIV Fitness | Unfavorable Lease Commitment</t>
  </si>
  <si>
    <t>Unfavorable lease commitment</t>
  </si>
  <si>
    <t>Capital lease liabilities</t>
  </si>
  <si>
    <t>Other assets and liabilities assumed, net</t>
  </si>
  <si>
    <t>Non-controlling interest</t>
  </si>
  <si>
    <t>Palm Beach Sports Clubs | Membership Lists</t>
  </si>
  <si>
    <t>Favorable lease commitment</t>
  </si>
  <si>
    <t>Working capital, net</t>
  </si>
  <si>
    <t>Acquisition in the Boston Metropolitan Region, January 2018 | Membership Lists</t>
  </si>
  <si>
    <t>Acquisitions - Unaudited Pro Forma Results (Details) - USD ($) $ / shares in Units, $ in Thousands</t>
  </si>
  <si>
    <t>Revenue</t>
  </si>
  <si>
    <t>Acquisitions - Asset Acquisitions (Details) - January 2018 Acquisition - Existing Club In Florida Region $ in Thousands</t>
  </si>
  <si>
    <t>Building</t>
  </si>
  <si>
    <t>Accrued Expenses (Details) - USD ($) $ in Thousands</t>
  </si>
  <si>
    <t>Accrued payroll and related</t>
  </si>
  <si>
    <t>Accrued occupancy costs</t>
  </si>
  <si>
    <t>Accrued insurance claims</t>
  </si>
  <si>
    <t>Accrued operating expenses</t>
  </si>
  <si>
    <t>Accrued general and administrative</t>
  </si>
  <si>
    <t>Accrued other</t>
  </si>
  <si>
    <t>Long-Term Debt - Schedule of Long-Term Debt (Details) - USD ($) $ in Thousands</t>
  </si>
  <si>
    <t>Finance lease liabilities</t>
  </si>
  <si>
    <t>Secured Debt</t>
  </si>
  <si>
    <t>2013 Term Loan Facility</t>
  </si>
  <si>
    <t>Total debt, excluding unamortized discount and deferred financing costs</t>
  </si>
  <si>
    <t>Less: unamortized discount</t>
  </si>
  <si>
    <t>Less: deferred financing costs</t>
  </si>
  <si>
    <t>Total debt</t>
  </si>
  <si>
    <t>Less: current portion due within one year</t>
  </si>
  <si>
    <t>Long-term debt, net of current portion</t>
  </si>
  <si>
    <t>Long-Term Debt - Maturity Table (Details) - Secured Debt - USD ($) $ in Thousands</t>
  </si>
  <si>
    <t>Long-term Debt, Fiscal Year Maturity [Abstract]</t>
  </si>
  <si>
    <t>Unamortized discount</t>
  </si>
  <si>
    <t>Deferred financing costs</t>
  </si>
  <si>
    <t>Long-Term Debt - 2013 Senior Credit Facility (Details)</t>
  </si>
  <si>
    <t>Nov. 08, 2018USD ($)</t>
  </si>
  <si>
    <t>Nov. 15, 2013USD ($)</t>
  </si>
  <si>
    <t>Jun. 30, 2019USD ($)</t>
  </si>
  <si>
    <t>Apr. 30, 2019USD ($)</t>
  </si>
  <si>
    <t>Oct. 31, 2017USD ($)</t>
  </si>
  <si>
    <t>Sep. 30, 2017USD ($)</t>
  </si>
  <si>
    <t>Dec. 31, 2019USD ($)</t>
  </si>
  <si>
    <t>Feb. 28, 2019USD ($)</t>
  </si>
  <si>
    <t>May 31, 2017USD ($)</t>
  </si>
  <si>
    <t>Debt And Credit Facility [Line Items]</t>
  </si>
  <si>
    <t>2013 term loan facility</t>
  </si>
  <si>
    <t>Debt face amount</t>
  </si>
  <si>
    <t>Stated interest rate</t>
  </si>
  <si>
    <t>9.55%</t>
  </si>
  <si>
    <t>Repayments of outstanding loan</t>
  </si>
  <si>
    <t>Periodic payment on principal, percentage</t>
  </si>
  <si>
    <t>1.00%</t>
  </si>
  <si>
    <t>Periodic payment on principal</t>
  </si>
  <si>
    <t>Dividends</t>
  </si>
  <si>
    <t>Cash</t>
  </si>
  <si>
    <t>TSI Holdings</t>
  </si>
  <si>
    <t>Line of Credit | 2013 Senior Credit Facility</t>
  </si>
  <si>
    <t>Current line of credit maximum borrowing capacity</t>
  </si>
  <si>
    <t>Threshold from sale of assets used towards mandatory prepayments</t>
  </si>
  <si>
    <t>Debt covenant, excess cash flow</t>
  </si>
  <si>
    <t>Line of Credit | 2013 Senior Credit Facility | Leverage Ratio, Greater Than 2.50</t>
  </si>
  <si>
    <t>Maximum leverage ratio</t>
  </si>
  <si>
    <t>Excess cash flow repayment percentage</t>
  </si>
  <si>
    <t>50.00%</t>
  </si>
  <si>
    <t>Line of Credit | 2013 Senior Credit Facility | Leverage Ratio, Greater than 2.00 but Less than 2.50</t>
  </si>
  <si>
    <t>25.00%</t>
  </si>
  <si>
    <t>Line of Credit | 2013 Senior Credit Facility | Leverage Ratio, Less Than or Equal to 2.00</t>
  </si>
  <si>
    <t>0.00%</t>
  </si>
  <si>
    <t>Line of Credit | 2013 Senior Credit Facility | Leverage Ratio, Dividend Payment</t>
  </si>
  <si>
    <t>Line of Credit | 2013 Senior Credit Facility | Base Rate</t>
  </si>
  <si>
    <t>Debt basis spread on variable rate percent</t>
  </si>
  <si>
    <t>2.50%</t>
  </si>
  <si>
    <t>Line of Credit | 2013 Senior Credit Facility | LIBOR</t>
  </si>
  <si>
    <t>3.50%</t>
  </si>
  <si>
    <t>Outstanding principal balance</t>
  </si>
  <si>
    <t>Long-term debt, gross less unamortized discount and debt issuance costs</t>
  </si>
  <si>
    <t>Secured Debt | 2013 Term Loan Facility</t>
  </si>
  <si>
    <t>Debt instrument, discount percentage</t>
  </si>
  <si>
    <t>0.50%</t>
  </si>
  <si>
    <t>Percent of amendment fee paid to consenting lenders</t>
  </si>
  <si>
    <t>0.25%</t>
  </si>
  <si>
    <t>Repayment of term loan</t>
  </si>
  <si>
    <t>Excess cash flow payment included in principal payments</t>
  </si>
  <si>
    <t>Debt instrument, term after which excess cash flow is paid</t>
  </si>
  <si>
    <t>95 days</t>
  </si>
  <si>
    <t>Unamortized debt issuance costs</t>
  </si>
  <si>
    <t>Secured Debt | 2013 Term Loan Facility | Base Rate</t>
  </si>
  <si>
    <t>Debt instrument, variable rate floor percentage</t>
  </si>
  <si>
    <t>2.00%</t>
  </si>
  <si>
    <t>Secured Debt | 2013 Term Loan Facility | LIBOR</t>
  </si>
  <si>
    <t>Revolving Credit Facility | 2013 Revolving Loan Facility</t>
  </si>
  <si>
    <t>Utilization rate when in excess of maximum leverage ratio</t>
  </si>
  <si>
    <t>20.00%</t>
  </si>
  <si>
    <t>Utilization amount when in excess of maximum leverage ratio</t>
  </si>
  <si>
    <t>Letter of Credit</t>
  </si>
  <si>
    <t>Letters of credit outstanding</t>
  </si>
  <si>
    <t>Letter of Credit | 2013 Revolving Loan Facility</t>
  </si>
  <si>
    <t>Unused borrowing amount</t>
  </si>
  <si>
    <t>Long-Term Debt - Fair Value (Details) - Secured Debt - Level 2 - 2013 Term Loan Facility Maturing November 15, 2020 - USD ($) $ in Thousands</t>
  </si>
  <si>
    <t>Fair market value of debt</t>
  </si>
  <si>
    <t>Fair value percentage</t>
  </si>
  <si>
    <t>75.00%</t>
  </si>
  <si>
    <t>93.00%</t>
  </si>
  <si>
    <t>Mortgage and Term Loan (Details)</t>
  </si>
  <si>
    <t>Aug. 03, 2018USD ($)</t>
  </si>
  <si>
    <t>Apr. 24, 2018USD ($)</t>
  </si>
  <si>
    <t>Fixed interest rate</t>
  </si>
  <si>
    <t>TSI - Donald Ross Realty LLC Mortgage | Mortgage Loan Facility</t>
  </si>
  <si>
    <t>5.36%</t>
  </si>
  <si>
    <t>Monthly payments</t>
  </si>
  <si>
    <t>Amortization period</t>
  </si>
  <si>
    <t>25 years</t>
  </si>
  <si>
    <t>Outstanding principal balance, mortgage term note</t>
  </si>
  <si>
    <t>Outstanding principal balance, term note</t>
  </si>
  <si>
    <t>Dixie Highway Realty Mortgage</t>
  </si>
  <si>
    <t>Minimum relationship liquidity balance</t>
  </si>
  <si>
    <t>Dixie Highway Realty Mortgage | Mortgage Loan Facility</t>
  </si>
  <si>
    <t>5.46%</t>
  </si>
  <si>
    <t>Dixie Highway Realty Mortgage | Term Loan</t>
  </si>
  <si>
    <t>5.30%</t>
  </si>
  <si>
    <t>Leases - Additional Information (Details) $ in Thousands</t>
  </si>
  <si>
    <t>Dec. 31, 2019USD ($)lease</t>
  </si>
  <si>
    <t>Lessee, Lease, Description [Line Items]</t>
  </si>
  <si>
    <t>Letters of credit outstanding, amount related to leases</t>
  </si>
  <si>
    <t>Leases expiring with no renewal options, next 5 years | lease</t>
  </si>
  <si>
    <t>Leases expiring with no renewal options, next year | lease</t>
  </si>
  <si>
    <t>Leases expiring with renewal options, next 5 years | lease</t>
  </si>
  <si>
    <t>Rent expense including deferred lease liabilities</t>
  </si>
  <si>
    <t>Non-base rent expense</t>
  </si>
  <si>
    <t>Rent expense</t>
  </si>
  <si>
    <t>Rental income</t>
  </si>
  <si>
    <t>Rental income including deferred lease receivables</t>
  </si>
  <si>
    <t>Minimum</t>
  </si>
  <si>
    <t>Renewal terms for extending lease</t>
  </si>
  <si>
    <t>1 year</t>
  </si>
  <si>
    <t>Maximum</t>
  </si>
  <si>
    <t>10 years</t>
  </si>
  <si>
    <t>Leases - Balance Sheet Classification (Details) $ in Thousands</t>
  </si>
  <si>
    <t>Assets</t>
  </si>
  <si>
    <t>Operating lease assets, gross</t>
  </si>
  <si>
    <t>Accumulated amortization</t>
  </si>
  <si>
    <t>Total operating lease assets</t>
  </si>
  <si>
    <t>Finance lease assets, gross</t>
  </si>
  <si>
    <t>Accumulated depreciation</t>
  </si>
  <si>
    <t>Total finance lease assets</t>
  </si>
  <si>
    <t>Total lease assets</t>
  </si>
  <si>
    <t>Current</t>
  </si>
  <si>
    <t>Operating leases</t>
  </si>
  <si>
    <t>Finance leases</t>
  </si>
  <si>
    <t>Non-current</t>
  </si>
  <si>
    <t>Total Lease Liabilities</t>
  </si>
  <si>
    <t>Leases - Components of Lease Cost (Details) $ in Thousands</t>
  </si>
  <si>
    <t>Operating lease costs</t>
  </si>
  <si>
    <t>Amortization of lease assets</t>
  </si>
  <si>
    <t>Interest on lease liabilities</t>
  </si>
  <si>
    <t>Finance lease costs</t>
  </si>
  <si>
    <t>Variable lease costs</t>
  </si>
  <si>
    <t>Sublease income</t>
  </si>
  <si>
    <t>Total lease costs</t>
  </si>
  <si>
    <t>Leases - Maturities (Details) - USD ($) $ in Thousands</t>
  </si>
  <si>
    <t>Operating Leases after adoption of ASC 842</t>
  </si>
  <si>
    <t>Total lease payments</t>
  </si>
  <si>
    <t>Less: imputed interest</t>
  </si>
  <si>
    <t>Finance Leases</t>
  </si>
  <si>
    <t>Lease liabilities</t>
  </si>
  <si>
    <t>Operating Leases before adoption of ASC 842</t>
  </si>
  <si>
    <t>2024 and thereafter</t>
  </si>
  <si>
    <t>Leases - Future Lease Receivables (Details) - USD ($) $ in Thousands</t>
  </si>
  <si>
    <t>Rentals Receivable after adoption of ASC 842</t>
  </si>
  <si>
    <t>Rentals Receivable before adoption of ASC 842</t>
  </si>
  <si>
    <t>Leases - Weighted Average (Details)</t>
  </si>
  <si>
    <t>Operating lease, weighted average remaining lease term</t>
  </si>
  <si>
    <t>8 years 8 months 18 days</t>
  </si>
  <si>
    <t>Finance lease, weighted average remaining lease term</t>
  </si>
  <si>
    <t>3 years 1 month 23 days</t>
  </si>
  <si>
    <t>Operating lease, weighted average discount rate, percent</t>
  </si>
  <si>
    <t>8.00%</t>
  </si>
  <si>
    <t>Finance lease, weighted average discount rate, percent</t>
  </si>
  <si>
    <t>9.10%</t>
  </si>
  <si>
    <t>Leases - Supplemental Cash Flow (Details) - USD ($) $ in Thousands</t>
  </si>
  <si>
    <t>Cash paid for amounts included in the measurement of lease liabilities</t>
  </si>
  <si>
    <t>Operating cash flows from operating leases</t>
  </si>
  <si>
    <t>Operating cash flows from finance leases</t>
  </si>
  <si>
    <t>Financing cash flows from finance leases</t>
  </si>
  <si>
    <t>Leased assets obtained in exchange for new operating lease liabilities</t>
  </si>
  <si>
    <t>Leased assets obtained in exchange for new finance lease liabilities</t>
  </si>
  <si>
    <t>Stockholders' (Deficit) Equity - Additional Information (Details) - USD ($)</t>
  </si>
  <si>
    <t>Jun. 15, 2019</t>
  </si>
  <si>
    <t>Feb. 01, 2019</t>
  </si>
  <si>
    <t>Jun. 15, 2018</t>
  </si>
  <si>
    <t>May 31, 2019</t>
  </si>
  <si>
    <t>Mar. 31, 2018</t>
  </si>
  <si>
    <t>May 31, 2017</t>
  </si>
  <si>
    <t>May 31, 2016</t>
  </si>
  <si>
    <t>Dec. 16, 2019</t>
  </si>
  <si>
    <t>Apr. 30, 2015</t>
  </si>
  <si>
    <t>Share-based Compensation Arrangement by Share-based Payment Award [Line Items]</t>
  </si>
  <si>
    <t>Capital stock shares authorized (in shares)</t>
  </si>
  <si>
    <t>Preferred stock shares authorized (in shares)</t>
  </si>
  <si>
    <t>Common stock shares authorized (in shares)</t>
  </si>
  <si>
    <t>Employee Stock Option</t>
  </si>
  <si>
    <t>Options exercisable (in shares)</t>
  </si>
  <si>
    <t>Award vesting period</t>
  </si>
  <si>
    <t>6 months 15 days</t>
  </si>
  <si>
    <t>Options outstanding, intrinsic value</t>
  </si>
  <si>
    <t>Share price (in dollars per share)</t>
  </si>
  <si>
    <t>Unrecognized compensation cost related to stock options</t>
  </si>
  <si>
    <t>Restricted Stock</t>
  </si>
  <si>
    <t>Shares of restricted stock (in shares)</t>
  </si>
  <si>
    <t>Grant date fair value (in dollars per share)</t>
  </si>
  <si>
    <t>Stock-based compensation expense</t>
  </si>
  <si>
    <t>Tax benefit</t>
  </si>
  <si>
    <t>Adjustment to share-based compensation expense</t>
  </si>
  <si>
    <t>Grant date fair value</t>
  </si>
  <si>
    <t>Unrecognized compensation cost related to restricted stock, recognition period</t>
  </si>
  <si>
    <t>2 years 3 months 7 days</t>
  </si>
  <si>
    <t>Common Stock Grants</t>
  </si>
  <si>
    <t>Shares issued, price per share (in dollars per share)</t>
  </si>
  <si>
    <t>Granted (in shares)</t>
  </si>
  <si>
    <t>Maximum | Employee Stock Option</t>
  </si>
  <si>
    <t>Stock option term until expiration</t>
  </si>
  <si>
    <t>2006 Plan</t>
  </si>
  <si>
    <t>Number of shares authorized to be issued under the stock incentive plan (in shares)</t>
  </si>
  <si>
    <t>Number of additional shares authorized to be issued under the stock incentive plan (in shares)</t>
  </si>
  <si>
    <t>Number of shares authorized in amendment agreement to be issued under the stock incentive plan (in shares)</t>
  </si>
  <si>
    <t>Number of shares available to be issued under the stock incentive plan (in shares)</t>
  </si>
  <si>
    <t>2006 Plan | Employee Stock Option</t>
  </si>
  <si>
    <t>2006 Plan | Restricted Stock</t>
  </si>
  <si>
    <t>Management Stock Purchase Plan</t>
  </si>
  <si>
    <t>Maximum amount of cash compensation allowed towards purchase of stock, percent</t>
  </si>
  <si>
    <t>Maximum amount of cash compensation allowed towards purchase of stock, amount</t>
  </si>
  <si>
    <t>Share-based compensation arrangement by share-based payment award, award requisite service period</t>
  </si>
  <si>
    <t>2 years</t>
  </si>
  <si>
    <t>Share-based compensation arrangement by share-based payment award, shares granted as a result of satisfying requisite period, percent</t>
  </si>
  <si>
    <t>Employee Stock Purchase Plan</t>
  </si>
  <si>
    <t>Share-based compensation arrangement by share-based payment award, purchase price of common stock, percent</t>
  </si>
  <si>
    <t>Stockholders' (Deficit) Equity - Stock Option Activity (Details) - Employee Stock Option</t>
  </si>
  <si>
    <t>Dec. 31, 2019$ / sharesshares</t>
  </si>
  <si>
    <t>Common</t>
  </si>
  <si>
    <t>Options Outstanding, Beginning Balance (in shares) | shares</t>
  </si>
  <si>
    <t>Exercised (in shares) | shares</t>
  </si>
  <si>
    <t>Canceled (in shares) | shares</t>
  </si>
  <si>
    <t>Options Outstanding, Ending Balance (in shares) | shares</t>
  </si>
  <si>
    <t>Weighted Average Exercise Price</t>
  </si>
  <si>
    <t>Beginning Balance, Weighted Average Exercise Price (in dollars per share) | $ / shares</t>
  </si>
  <si>
    <t>Exercised, Weighted Average Exercise Price (in dollars per share) | $ / shares</t>
  </si>
  <si>
    <t>Canceled, Weighted Average Exercise Price (in dollars per share) | $ / shares</t>
  </si>
  <si>
    <t>Ending Balance, Weighted Average Exercise Price (in dollars per share) | $ / shares</t>
  </si>
  <si>
    <t>Stockholders' (Deficit) Equity - Stock Option Information (Details) - 2010 grants</t>
  </si>
  <si>
    <t>Options outstanding, number of options (in shares) | shares</t>
  </si>
  <si>
    <t>Options Outstanding, Weighted-Average Remaining Contractual Life</t>
  </si>
  <si>
    <t>Options Outstanding, Weighted-Average Exercise Price (in dollars per share) | $ / shares</t>
  </si>
  <si>
    <t>Options exercisable (in shares) | shares</t>
  </si>
  <si>
    <t>Options Exercisable, Weighted Average Exercise Price (in dollars per share) | $ / shares</t>
  </si>
  <si>
    <t>Stockholders' (Deficit) Equity - Restricted Stock Activity (Details) - Restricted Stock</t>
  </si>
  <si>
    <t>Number of Shares</t>
  </si>
  <si>
    <t>Beginning balance, (in shares) | shares</t>
  </si>
  <si>
    <t>Granted (in shares) | shares</t>
  </si>
  <si>
    <t>Vested (in shares) | shares</t>
  </si>
  <si>
    <t>Forfeited (in shares) | shares</t>
  </si>
  <si>
    <t>Ending balance, (in shares) | shares</t>
  </si>
  <si>
    <t>Weighted Average Grant Date Fair Value</t>
  </si>
  <si>
    <t>Beginning balance,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Ending balance, weighted average grant date fair value (in dollars per share) | $ / shares</t>
  </si>
  <si>
    <t>Stockholders' (Deficit) Equity - Black-Scholes Option Pricing Model (Details) - Employee Stock Purchase Plan</t>
  </si>
  <si>
    <t>Dec. 16, 2019$ / shares</t>
  </si>
  <si>
    <t>Expected Term</t>
  </si>
  <si>
    <t>3 months</t>
  </si>
  <si>
    <t>Expected Volatility</t>
  </si>
  <si>
    <t>89.06%</t>
  </si>
  <si>
    <t>Risk-Free Interest Rate</t>
  </si>
  <si>
    <t>1.56%</t>
  </si>
  <si>
    <t>Expected Dividend Yield</t>
  </si>
  <si>
    <t>Revenues (Details) $ in Thousands</t>
  </si>
  <si>
    <t>Dec. 31, 2019USD ($)jurisdiction</t>
  </si>
  <si>
    <t>Disaggregation of Revenue [Line Items]</t>
  </si>
  <si>
    <t>Average membership life</t>
  </si>
  <si>
    <t>26 months</t>
  </si>
  <si>
    <t>Deferred revenue recognized</t>
  </si>
  <si>
    <t>Membership</t>
  </si>
  <si>
    <t>Initiation And Processing Fees</t>
  </si>
  <si>
    <t>Estimated average membership life</t>
  </si>
  <si>
    <t>12 months</t>
  </si>
  <si>
    <t>Membership Revenue</t>
  </si>
  <si>
    <t>Personal Training Revenue</t>
  </si>
  <si>
    <t>Number of jurisdictions In which expired sessions are not escheatable | jurisdiction</t>
  </si>
  <si>
    <t>Other Ancillary Club Revenue</t>
  </si>
  <si>
    <t>Ancillary Club Revenue</t>
  </si>
  <si>
    <t>Fees and other revenue</t>
  </si>
  <si>
    <t>State of New York | Personal Training Revenue</t>
  </si>
  <si>
    <t>Corporate Income Taxes - Provision for Income Taxes (Details) - USD ($) $ in Thousands</t>
  </si>
  <si>
    <t>Federal</t>
  </si>
  <si>
    <t>Foreign</t>
  </si>
  <si>
    <t>State and Local</t>
  </si>
  <si>
    <t>Deferred</t>
  </si>
  <si>
    <t>Federal (benefit) provision for income tax</t>
  </si>
  <si>
    <t>Foreign (benefit) provision for income tax</t>
  </si>
  <si>
    <t>State and local (benefit) provision for income tax</t>
  </si>
  <si>
    <t>Total (benefit) provision for income tax</t>
  </si>
  <si>
    <t>Corporate Income Taxes - Components of Deferred Tax Liabilities, Net (Details) - USD ($) $ in Thousands</t>
  </si>
  <si>
    <t>Deferred tax assets</t>
  </si>
  <si>
    <t>Basis differences in depreciation and amortization</t>
  </si>
  <si>
    <t>Deferred compensation expense incurred in connection with stock grants</t>
  </si>
  <si>
    <t>Federal and state net operating loss carry-forwards</t>
  </si>
  <si>
    <t>Accruals, reserves and other</t>
  </si>
  <si>
    <t>Deferred tax assets, gross</t>
  </si>
  <si>
    <t>Deferred tax liabilities</t>
  </si>
  <si>
    <t>Right-of-use assets</t>
  </si>
  <si>
    <t>Deferred costs</t>
  </si>
  <si>
    <t>Deferred tax liabilities, gross</t>
  </si>
  <si>
    <t>Gross deferred tax assets</t>
  </si>
  <si>
    <t>Valuation allowance</t>
  </si>
  <si>
    <t>Deferred tax liabilities, net</t>
  </si>
  <si>
    <t>Corporate Income Taxes - Additional Information (Details) - USD ($) $ in Thousands</t>
  </si>
  <si>
    <t>Dec. 27, 2019</t>
  </si>
  <si>
    <t>Jan. 18, 2019</t>
  </si>
  <si>
    <t>May 02, 2018</t>
  </si>
  <si>
    <t>Nov. 30, 2017</t>
  </si>
  <si>
    <t>Dec. 31, 2017</t>
  </si>
  <si>
    <t>Operating Loss Carryforwards [Line Items]</t>
  </si>
  <si>
    <t>Effective income tax rate</t>
  </si>
  <si>
    <t>(1.00%)</t>
  </si>
  <si>
    <t>74.00%</t>
  </si>
  <si>
    <t>Unrecognized tax benefits affecting future tax rate</t>
  </si>
  <si>
    <t>Interest expense on unrecognized tax benefits</t>
  </si>
  <si>
    <t>Total accruals for interest</t>
  </si>
  <si>
    <t>Tax Year 2006 Though 2009</t>
  </si>
  <si>
    <t>Estimate of possible loss</t>
  </si>
  <si>
    <t>Interest expense under examination</t>
  </si>
  <si>
    <t>Federal Tax</t>
  </si>
  <si>
    <t>Net operating loss carry-forwards</t>
  </si>
  <si>
    <t>State Tax</t>
  </si>
  <si>
    <t>New York State Division of Taxation and Finance | Tax Year 2010 Though 2014</t>
  </si>
  <si>
    <t>New York City Department Of Finance | Tax Year 2006 Though 2009</t>
  </si>
  <si>
    <t>Corporate Income Taxes - Reconciliation of Effective Income Tax Rate (Details)</t>
  </si>
  <si>
    <t>Federal statutory tax rate</t>
  </si>
  <si>
    <t>21.00%</t>
  </si>
  <si>
    <t>State and local income taxes (net of federal tax benefit)</t>
  </si>
  <si>
    <t>(11.00%)</t>
  </si>
  <si>
    <t>Permanent differences</t>
  </si>
  <si>
    <t>(27.00%)</t>
  </si>
  <si>
    <t>Refundable alternative minimum tax credit (tax reform)</t>
  </si>
  <si>
    <t>Noncontrolling interest</t>
  </si>
  <si>
    <t>(10.00%)</t>
  </si>
  <si>
    <t>Compensation</t>
  </si>
  <si>
    <t>(2.00%)</t>
  </si>
  <si>
    <t>(83.00%)</t>
  </si>
  <si>
    <t>Others</t>
  </si>
  <si>
    <t>(5.00%)</t>
  </si>
  <si>
    <t>Effective income tax rate before valuation allowance</t>
  </si>
  <si>
    <t>17.00%</t>
  </si>
  <si>
    <t>(41.00%)</t>
  </si>
  <si>
    <t>(18.00%)</t>
  </si>
  <si>
    <t>115.00%</t>
  </si>
  <si>
    <t>Effective income tax rate on pre-tax income(loss)</t>
  </si>
  <si>
    <t>Corporate Income Taxes - Reconciliation of Unrecognized Tax Benefits (Details) - USD ($) $ in Thousands</t>
  </si>
  <si>
    <t>Reconciliation of unrecognized tax benefits excluding amounts pertaining to examined tax returns RollForward</t>
  </si>
  <si>
    <t>Beginning balance</t>
  </si>
  <si>
    <t>Reductions due to a lapse of applicable statute of limitations</t>
  </si>
  <si>
    <t>Ending balance</t>
  </si>
  <si>
    <t>Related Party (Details) - USD ($)</t>
  </si>
  <si>
    <t>Jan. 31, 2019</t>
  </si>
  <si>
    <t>May 01, 2017</t>
  </si>
  <si>
    <t>General Counsel</t>
  </si>
  <si>
    <t>Related Party Transaction [Line Items]</t>
  </si>
  <si>
    <t>Legal fees</t>
  </si>
  <si>
    <t>General Counsel | Firm Retainer</t>
  </si>
  <si>
    <t>Monthly retainer fee payable</t>
  </si>
  <si>
    <t>Affiliated Entity | Bonus</t>
  </si>
  <si>
    <t>Bonus paid</t>
  </si>
  <si>
    <t>Commitments and Contingencies (Details) - USD ($) $ in Thousands</t>
  </si>
  <si>
    <t>Jun. 05, 2013</t>
  </si>
  <si>
    <t>Aug. 29, 2011</t>
  </si>
  <si>
    <t>Loss Contingencies [Line Items]</t>
  </si>
  <si>
    <t>Potential lease guarantor obligations, undiscounted payments</t>
  </si>
  <si>
    <t>Action Styled White Plains Realty Vs Town Sports International</t>
  </si>
  <si>
    <t>Additional damages</t>
  </si>
  <si>
    <t>Damages awarded</t>
  </si>
  <si>
    <t>Subsequent Events (Details) - USD ($)</t>
  </si>
  <si>
    <t>Mar. 13, 2020</t>
  </si>
  <si>
    <t>Jan. 31, 2020</t>
  </si>
  <si>
    <t>Nov. 15, 2013</t>
  </si>
  <si>
    <t>Subsequent Event [Line Items]</t>
  </si>
  <si>
    <t>2013 Senior Credit Facility | Line of Credit</t>
  </si>
  <si>
    <t>Facility commitment</t>
  </si>
  <si>
    <t>Subsequent Event | Second Lien Facility</t>
  </si>
  <si>
    <t>Subsequent Event | Second Lien Facility, Cash Commitment</t>
  </si>
  <si>
    <t>Subsequent Event | Second Lien Facility, Note Conversion</t>
  </si>
  <si>
    <t>Subsequent Event | 2013 Senior Credit Facility | Line of Credit</t>
  </si>
  <si>
    <t>Subsequent Event | Flywheel</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3</v>
      </c>
    </row>
    <row r="16" spans="1:4">
      <c r="A16" s="4" t="s">
        <v>28</v>
      </c>
      <c r="C16" s="5" t="n">
        <v>29564762</v>
      </c>
    </row>
    <row r="17" spans="1:4">
      <c r="A17" s="4" t="s">
        <v>29</v>
      </c>
      <c r="B17" s="4" t="s">
        <v>30</v>
      </c>
    </row>
    <row r="18" spans="1:4">
      <c r="A18" s="4" t="s">
        <v>31</v>
      </c>
      <c r="B18" s="4" t="s">
        <v>30</v>
      </c>
    </row>
    <row r="19" spans="1:4">
      <c r="A19" s="4" t="s">
        <v>32</v>
      </c>
      <c r="B19" s="4" t="s">
        <v>33</v>
      </c>
    </row>
    <row r="20" spans="1:4">
      <c r="A20" s="4" t="s">
        <v>34</v>
      </c>
      <c r="D20" s="6" t="n">
        <v>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row r="5" spans="1:2">
      <c r="A5" s="4" t="s">
        <v>220</v>
      </c>
      <c r="B5" s="4" t="s">
        <v>222</v>
      </c>
    </row>
    <row r="6" spans="1:2">
      <c r="A6" s="4" t="s">
        <v>220</v>
      </c>
      <c r="B6"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8808</v>
      </c>
      <c r="C3" s="7" t="n">
        <v>48088</v>
      </c>
    </row>
    <row r="4" spans="1:3">
      <c r="A4" s="4" t="s">
        <v>39</v>
      </c>
      <c r="B4" s="5" t="n">
        <v>2980</v>
      </c>
      <c r="C4" s="5" t="n">
        <v>3050</v>
      </c>
    </row>
    <row r="5" spans="1:3">
      <c r="A5" s="4" t="s">
        <v>40</v>
      </c>
      <c r="B5" s="5" t="n">
        <v>865</v>
      </c>
      <c r="C5" s="5" t="n">
        <v>746</v>
      </c>
    </row>
    <row r="6" spans="1:3">
      <c r="A6" s="4" t="s">
        <v>41</v>
      </c>
      <c r="B6" s="5" t="n">
        <v>10148</v>
      </c>
      <c r="C6" s="5" t="n">
        <v>10047</v>
      </c>
    </row>
    <row r="7" spans="1:3">
      <c r="A7" s="4" t="s">
        <v>42</v>
      </c>
      <c r="B7" s="5" t="n">
        <v>32801</v>
      </c>
      <c r="C7" s="5" t="n">
        <v>61931</v>
      </c>
    </row>
    <row r="8" spans="1:3">
      <c r="A8" s="4" t="s">
        <v>43</v>
      </c>
      <c r="B8" s="5" t="n">
        <v>146884</v>
      </c>
      <c r="C8" s="5" t="n">
        <v>157677</v>
      </c>
    </row>
    <row r="9" spans="1:3">
      <c r="A9" s="4" t="s">
        <v>44</v>
      </c>
      <c r="B9" s="5" t="n">
        <v>563372</v>
      </c>
    </row>
    <row r="10" spans="1:3">
      <c r="A10" s="4" t="s">
        <v>45</v>
      </c>
      <c r="B10" s="5" t="n">
        <v>32988</v>
      </c>
      <c r="C10" s="5" t="n">
        <v>21877</v>
      </c>
    </row>
    <row r="11" spans="1:3">
      <c r="A11" s="4" t="s">
        <v>46</v>
      </c>
      <c r="B11" s="5" t="n">
        <v>8220</v>
      </c>
      <c r="C11" s="5" t="n">
        <v>9439</v>
      </c>
    </row>
    <row r="12" spans="1:3">
      <c r="A12" s="4" t="s">
        <v>47</v>
      </c>
      <c r="B12" s="5" t="n">
        <v>1009</v>
      </c>
      <c r="C12" s="5" t="n">
        <v>1803</v>
      </c>
    </row>
    <row r="13" spans="1:3">
      <c r="A13" s="4" t="s">
        <v>48</v>
      </c>
      <c r="B13" s="5" t="n">
        <v>9004</v>
      </c>
      <c r="C13" s="5" t="n">
        <v>8727</v>
      </c>
    </row>
    <row r="14" spans="1:3">
      <c r="A14" s="4" t="s">
        <v>49</v>
      </c>
      <c r="B14" s="5" t="n">
        <v>794278</v>
      </c>
      <c r="C14" s="5" t="n">
        <v>261454</v>
      </c>
    </row>
    <row r="15" spans="1:3">
      <c r="A15" s="3" t="s">
        <v>50</v>
      </c>
    </row>
    <row r="16" spans="1:3">
      <c r="A16" s="4" t="s">
        <v>51</v>
      </c>
      <c r="B16" s="5" t="n">
        <v>178433</v>
      </c>
      <c r="C16" s="5" t="n">
        <v>21080</v>
      </c>
    </row>
    <row r="17" spans="1:3">
      <c r="A17" s="4" t="s">
        <v>52</v>
      </c>
      <c r="B17" s="5" t="n">
        <v>197</v>
      </c>
      <c r="C17" s="5" t="n">
        <v>314</v>
      </c>
    </row>
    <row r="18" spans="1:3">
      <c r="A18" s="4" t="s">
        <v>53</v>
      </c>
      <c r="B18" s="5" t="n">
        <v>74279</v>
      </c>
    </row>
    <row r="19" spans="1:3">
      <c r="A19" s="4" t="s">
        <v>54</v>
      </c>
      <c r="B19" s="5" t="n">
        <v>4458</v>
      </c>
      <c r="C19" s="5" t="n">
        <v>3672</v>
      </c>
    </row>
    <row r="20" spans="1:3">
      <c r="A20" s="4" t="s">
        <v>55</v>
      </c>
      <c r="B20" s="5" t="n">
        <v>34568</v>
      </c>
      <c r="C20" s="5" t="n">
        <v>32547</v>
      </c>
    </row>
    <row r="21" spans="1:3">
      <c r="A21" s="4" t="s">
        <v>56</v>
      </c>
      <c r="B21" s="5" t="n">
        <v>27</v>
      </c>
      <c r="C21" s="5" t="n">
        <v>34</v>
      </c>
    </row>
    <row r="22" spans="1:3">
      <c r="A22" s="4" t="s">
        <v>57</v>
      </c>
      <c r="B22" s="5" t="n">
        <v>36047</v>
      </c>
      <c r="C22" s="5" t="n">
        <v>37459</v>
      </c>
    </row>
    <row r="23" spans="1:3">
      <c r="A23" s="4" t="s">
        <v>58</v>
      </c>
      <c r="B23" s="5" t="n">
        <v>328009</v>
      </c>
      <c r="C23" s="5" t="n">
        <v>95106</v>
      </c>
    </row>
    <row r="24" spans="1:3">
      <c r="A24" s="4" t="s">
        <v>59</v>
      </c>
      <c r="B24" s="5" t="n">
        <v>4358</v>
      </c>
      <c r="C24" s="5" t="n">
        <v>178002</v>
      </c>
    </row>
    <row r="25" spans="1:3">
      <c r="A25" s="4" t="s">
        <v>60</v>
      </c>
      <c r="B25" s="5" t="n">
        <v>5039</v>
      </c>
      <c r="C25" s="5" t="n">
        <v>5113</v>
      </c>
    </row>
    <row r="26" spans="1:3">
      <c r="A26" s="4" t="s">
        <v>61</v>
      </c>
      <c r="B26" s="5" t="n">
        <v>532977</v>
      </c>
    </row>
    <row r="27" spans="1:3">
      <c r="A27" s="4" t="s">
        <v>62</v>
      </c>
      <c r="C27" s="5" t="n">
        <v>44374</v>
      </c>
    </row>
    <row r="28" spans="1:3">
      <c r="A28" s="4" t="s">
        <v>57</v>
      </c>
      <c r="B28" s="5" t="n">
        <v>89</v>
      </c>
      <c r="C28" s="5" t="n">
        <v>258</v>
      </c>
    </row>
    <row r="29" spans="1:3">
      <c r="A29" s="4" t="s">
        <v>63</v>
      </c>
      <c r="B29" s="5" t="n">
        <v>12151</v>
      </c>
      <c r="C29" s="5" t="n">
        <v>11298</v>
      </c>
    </row>
    <row r="30" spans="1:3">
      <c r="A30" s="4" t="s">
        <v>64</v>
      </c>
      <c r="B30" s="5" t="n">
        <v>882623</v>
      </c>
      <c r="C30" s="5" t="n">
        <v>334151</v>
      </c>
    </row>
    <row r="31" spans="1:3">
      <c r="A31" s="4" t="s">
        <v>65</v>
      </c>
      <c r="B31" s="4" t="s">
        <v>66</v>
      </c>
      <c r="C31" s="4" t="s">
        <v>66</v>
      </c>
    </row>
    <row r="32" spans="1:3">
      <c r="A32" s="3" t="s">
        <v>67</v>
      </c>
    </row>
    <row r="33" spans="1:3">
      <c r="A33" s="4" t="s">
        <v>68</v>
      </c>
      <c r="B33" s="4" t="s">
        <v>66</v>
      </c>
      <c r="C33" s="4" t="s">
        <v>66</v>
      </c>
    </row>
    <row r="34" spans="1:3">
      <c r="A34" s="4" t="s">
        <v>69</v>
      </c>
      <c r="B34" s="5" t="n">
        <v>26</v>
      </c>
      <c r="C34" s="5" t="n">
        <v>25</v>
      </c>
    </row>
    <row r="35" spans="1:3">
      <c r="A35" s="4" t="s">
        <v>70</v>
      </c>
      <c r="B35" s="5" t="n">
        <v>1919</v>
      </c>
      <c r="C35" s="5" t="n">
        <v>-1644</v>
      </c>
    </row>
    <row r="36" spans="1:3">
      <c r="A36" s="4" t="s">
        <v>71</v>
      </c>
      <c r="B36" s="5" t="n">
        <v>1909</v>
      </c>
      <c r="C36" s="5" t="n">
        <v>1841</v>
      </c>
    </row>
    <row r="37" spans="1:3">
      <c r="A37" s="4" t="s">
        <v>72</v>
      </c>
      <c r="B37" s="5" t="n">
        <v>-91770</v>
      </c>
      <c r="C37" s="5" t="n">
        <v>-73212</v>
      </c>
    </row>
    <row r="38" spans="1:3">
      <c r="A38" s="4" t="s">
        <v>73</v>
      </c>
      <c r="B38" s="5" t="n">
        <v>-87916</v>
      </c>
      <c r="C38" s="5" t="n">
        <v>-72990</v>
      </c>
    </row>
    <row r="39" spans="1:3">
      <c r="A39" s="4" t="s">
        <v>74</v>
      </c>
      <c r="B39" s="5" t="n">
        <v>-429</v>
      </c>
      <c r="C39" s="5" t="n">
        <v>293</v>
      </c>
    </row>
    <row r="40" spans="1:3">
      <c r="A40" s="4" t="s">
        <v>75</v>
      </c>
      <c r="B40" s="5" t="n">
        <v>-88345</v>
      </c>
      <c r="C40" s="5" t="n">
        <v>-72697</v>
      </c>
    </row>
    <row r="41" spans="1:3">
      <c r="A41" s="4" t="s">
        <v>76</v>
      </c>
      <c r="B41" s="7" t="n">
        <v>794278</v>
      </c>
      <c r="C41" s="7" t="n">
        <v>261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6</v>
      </c>
      <c r="B1" s="2" t="s">
        <v>1</v>
      </c>
    </row>
    <row r="2" spans="1:2">
      <c r="B2" s="2" t="s">
        <v>2</v>
      </c>
    </row>
    <row r="3" spans="1:2">
      <c r="A3" s="3" t="s">
        <v>226</v>
      </c>
    </row>
    <row r="4" spans="1:2">
      <c r="A4" s="4" t="s">
        <v>8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7</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02</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199</v>
      </c>
      <c r="B23"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19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03</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0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6</v>
      </c>
    </row>
    <row r="2" spans="1:3">
      <c r="A2" s="3" t="s">
        <v>78</v>
      </c>
    </row>
    <row r="3" spans="1:3">
      <c r="A3" s="4" t="s">
        <v>79</v>
      </c>
      <c r="B3" s="8" t="n">
        <v>0.001</v>
      </c>
      <c r="C3" s="8" t="n">
        <v>0.001</v>
      </c>
    </row>
    <row r="4" spans="1:3">
      <c r="A4" s="4" t="s">
        <v>80</v>
      </c>
      <c r="B4" s="5" t="n">
        <v>0</v>
      </c>
      <c r="C4" s="5" t="n">
        <v>0</v>
      </c>
    </row>
    <row r="5" spans="1:3">
      <c r="A5" s="4" t="s">
        <v>81</v>
      </c>
      <c r="B5" s="5" t="n">
        <v>0</v>
      </c>
      <c r="C5" s="5" t="n">
        <v>0</v>
      </c>
    </row>
    <row r="6" spans="1:3">
      <c r="A6" s="4" t="s">
        <v>82</v>
      </c>
      <c r="B6" s="8" t="n">
        <v>0.001</v>
      </c>
      <c r="C6" s="8" t="n">
        <v>0.001</v>
      </c>
    </row>
    <row r="7" spans="1:3">
      <c r="A7" s="4" t="s">
        <v>83</v>
      </c>
      <c r="B7" s="5" t="n">
        <v>29425557</v>
      </c>
      <c r="C7" s="5" t="n">
        <v>27192154</v>
      </c>
    </row>
    <row r="8" spans="1:3">
      <c r="A8" s="4" t="s">
        <v>84</v>
      </c>
      <c r="B8" s="5" t="n">
        <v>29425557</v>
      </c>
      <c r="C8" s="5" t="n">
        <v>27192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21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213</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v>
      </c>
    </row>
    <row r="3" spans="1:2">
      <c r="A3" s="3" t="s">
        <v>21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21</v>
      </c>
    </row>
    <row r="4" spans="1:2">
      <c r="A4" s="4" t="s">
        <v>313</v>
      </c>
      <c r="B4" s="4" t="s">
        <v>314</v>
      </c>
    </row>
    <row r="5" spans="1:2">
      <c r="A5" s="4" t="s">
        <v>315</v>
      </c>
      <c r="B5" s="4" t="s">
        <v>316</v>
      </c>
    </row>
    <row r="6" spans="1:2">
      <c r="A6" s="4" t="s">
        <v>317</v>
      </c>
      <c r="B6" s="4" t="s">
        <v>318</v>
      </c>
    </row>
    <row r="7" spans="1:2">
      <c r="A7" s="4" t="s">
        <v>317</v>
      </c>
      <c r="B7" s="4" t="s">
        <v>318</v>
      </c>
    </row>
    <row r="8" spans="1:2">
      <c r="A8" s="4" t="s">
        <v>319</v>
      </c>
      <c r="B8" s="4" t="s">
        <v>320</v>
      </c>
    </row>
    <row r="9" spans="1:2">
      <c r="A9" s="4" t="s">
        <v>321</v>
      </c>
      <c r="B9" s="4" t="s">
        <v>322</v>
      </c>
    </row>
    <row r="10" spans="1:2">
      <c r="A10" s="4" t="s">
        <v>321</v>
      </c>
      <c r="B10"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4</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26</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v>
      </c>
    </row>
    <row r="3" spans="1:2">
      <c r="A3" s="3" t="s">
        <v>229</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4"/>
    <col customWidth="1" max="3" min="3" width="21"/>
    <col customWidth="1" max="4" min="4" width="25"/>
    <col customWidth="1" max="5" min="5" width="21"/>
  </cols>
  <sheetData>
    <row r="1" spans="1:5">
      <c r="A1" s="1" t="s">
        <v>345</v>
      </c>
      <c r="B1" s="2" t="s">
        <v>3</v>
      </c>
      <c r="C1" s="2" t="s">
        <v>346</v>
      </c>
      <c r="D1" s="2" t="s">
        <v>347</v>
      </c>
      <c r="E1" s="2" t="s">
        <v>348</v>
      </c>
    </row>
    <row r="2" spans="1:5">
      <c r="A2" s="3" t="s">
        <v>349</v>
      </c>
    </row>
    <row r="3" spans="1:5">
      <c r="A3" s="4" t="s">
        <v>350</v>
      </c>
      <c r="D3" s="5" t="n">
        <v>186</v>
      </c>
    </row>
    <row r="4" spans="1:5">
      <c r="A4" s="4" t="s">
        <v>172</v>
      </c>
      <c r="D4" s="7" t="n">
        <v>9500</v>
      </c>
      <c r="E4" s="7" t="n">
        <v>0</v>
      </c>
    </row>
    <row r="5" spans="1:5">
      <c r="A5" s="4" t="s">
        <v>351</v>
      </c>
    </row>
    <row r="6" spans="1:5">
      <c r="A6" s="3" t="s">
        <v>349</v>
      </c>
    </row>
    <row r="7" spans="1:5">
      <c r="A7" s="4" t="s">
        <v>352</v>
      </c>
      <c r="B7" s="4" t="s">
        <v>353</v>
      </c>
    </row>
    <row r="8" spans="1:5">
      <c r="A8" s="4" t="s">
        <v>354</v>
      </c>
    </row>
    <row r="9" spans="1:5">
      <c r="A9" s="3" t="s">
        <v>349</v>
      </c>
    </row>
    <row r="10" spans="1:5">
      <c r="A10" s="4" t="s">
        <v>172</v>
      </c>
      <c r="C10" s="7" t="n">
        <v>12500</v>
      </c>
    </row>
    <row r="11" spans="1:5">
      <c r="A11" s="4" t="s">
        <v>355</v>
      </c>
    </row>
    <row r="12" spans="1:5">
      <c r="A12" s="3" t="s">
        <v>349</v>
      </c>
    </row>
    <row r="13" spans="1:5">
      <c r="A13" s="4" t="s">
        <v>356</v>
      </c>
      <c r="D13" s="7" t="n">
        <v>6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57</v>
      </c>
      <c r="C1" s="2" t="s">
        <v>1</v>
      </c>
    </row>
    <row r="2" spans="1:4">
      <c r="C2" s="2" t="s">
        <v>2</v>
      </c>
      <c r="D2" s="2" t="s">
        <v>36</v>
      </c>
    </row>
    <row r="3" spans="1:4">
      <c r="A3" s="3" t="s">
        <v>197</v>
      </c>
    </row>
    <row r="4" spans="1:4">
      <c r="A4" s="4" t="s">
        <v>358</v>
      </c>
      <c r="C4" s="7" t="n">
        <v>5452000</v>
      </c>
      <c r="D4" s="7" t="n">
        <v>2842000</v>
      </c>
    </row>
    <row r="5" spans="1:4">
      <c r="A5" s="4" t="s">
        <v>359</v>
      </c>
      <c r="C5" s="5" t="n">
        <v>250000</v>
      </c>
      <c r="D5" s="5" t="n">
        <v>250000</v>
      </c>
    </row>
    <row r="6" spans="1:4">
      <c r="A6" s="4" t="s">
        <v>360</v>
      </c>
      <c r="C6" s="5" t="n">
        <v>280000</v>
      </c>
      <c r="D6" s="5" t="n">
        <v>278000</v>
      </c>
    </row>
    <row r="7" spans="1:4">
      <c r="A7" s="4" t="s">
        <v>361</v>
      </c>
      <c r="B7" s="4" t="s">
        <v>362</v>
      </c>
      <c r="C7" s="5" t="n">
        <v>2195000</v>
      </c>
      <c r="D7" s="5" t="n">
        <v>1973000</v>
      </c>
    </row>
    <row r="8" spans="1:4">
      <c r="A8" s="4" t="s">
        <v>363</v>
      </c>
      <c r="D8" s="5" t="n">
        <v>2729000</v>
      </c>
    </row>
    <row r="9" spans="1:4">
      <c r="A9" s="4" t="s">
        <v>364</v>
      </c>
      <c r="C9" s="7" t="n">
        <v>698000</v>
      </c>
      <c r="D9" s="7" t="n">
        <v>370000</v>
      </c>
    </row>
    <row r="10" spans="1:4"/>
    <row r="11" spans="1:4">
      <c r="A11" s="4" t="s">
        <v>362</v>
      </c>
      <c r="B11" s="4" t="s">
        <v>365</v>
      </c>
    </row>
  </sheetData>
  <mergeCells count="4">
    <mergeCell ref="A1:B2"/>
    <mergeCell ref="C1:D1"/>
    <mergeCell ref="A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6</v>
      </c>
    </row>
    <row r="3" spans="1:3">
      <c r="A3" s="3" t="s">
        <v>197</v>
      </c>
    </row>
    <row r="4" spans="1:3">
      <c r="A4" s="4" t="s">
        <v>367</v>
      </c>
      <c r="B4" s="7" t="n">
        <v>7532</v>
      </c>
      <c r="C4" s="7" t="n">
        <v>7628</v>
      </c>
    </row>
    <row r="5" spans="1:3">
      <c r="A5" s="3" t="s">
        <v>368</v>
      </c>
    </row>
    <row r="6" spans="1:3">
      <c r="A6" s="4" t="s">
        <v>369</v>
      </c>
      <c r="B6" s="5" t="n">
        <v>4578</v>
      </c>
      <c r="C6" s="5" t="n">
        <v>4237</v>
      </c>
    </row>
    <row r="7" spans="1:3">
      <c r="A7" s="4" t="s">
        <v>370</v>
      </c>
      <c r="B7" s="5" t="n">
        <v>11690</v>
      </c>
      <c r="C7" s="5" t="n">
        <v>11883</v>
      </c>
    </row>
    <row r="8" spans="1:3">
      <c r="A8" s="4" t="s">
        <v>371</v>
      </c>
      <c r="B8" s="5" t="n">
        <v>-11716</v>
      </c>
      <c r="C8" s="5" t="n">
        <v>-11542</v>
      </c>
    </row>
    <row r="9" spans="1:3">
      <c r="A9" s="4" t="s">
        <v>372</v>
      </c>
      <c r="B9" s="7" t="n">
        <v>4552</v>
      </c>
      <c r="C9" s="7" t="n">
        <v>45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6</v>
      </c>
    </row>
    <row r="3" spans="1:3">
      <c r="A3" s="4" t="s">
        <v>86</v>
      </c>
      <c r="B3" s="7" t="n">
        <v>466760</v>
      </c>
      <c r="C3" s="7" t="n">
        <v>443094</v>
      </c>
    </row>
    <row r="4" spans="1:3">
      <c r="A4" s="3" t="s">
        <v>87</v>
      </c>
    </row>
    <row r="5" spans="1:3">
      <c r="A5" s="4" t="s">
        <v>88</v>
      </c>
      <c r="B5" s="5" t="n">
        <v>180945</v>
      </c>
      <c r="C5" s="5" t="n">
        <v>168315</v>
      </c>
    </row>
    <row r="6" spans="1:3">
      <c r="A6" s="4" t="s">
        <v>89</v>
      </c>
      <c r="B6" s="5" t="n">
        <v>219065</v>
      </c>
      <c r="C6" s="5" t="n">
        <v>197689</v>
      </c>
    </row>
    <row r="7" spans="1:3">
      <c r="A7" s="4" t="s">
        <v>90</v>
      </c>
      <c r="B7" s="5" t="n">
        <v>27813</v>
      </c>
      <c r="C7" s="5" t="n">
        <v>25047</v>
      </c>
    </row>
    <row r="8" spans="1:3">
      <c r="A8" s="4" t="s">
        <v>91</v>
      </c>
      <c r="B8" s="5" t="n">
        <v>38199</v>
      </c>
      <c r="C8" s="5" t="n">
        <v>37442</v>
      </c>
    </row>
    <row r="9" spans="1:3">
      <c r="A9" s="4" t="s">
        <v>92</v>
      </c>
      <c r="B9" s="5" t="n">
        <v>7189</v>
      </c>
      <c r="C9" s="5" t="n">
        <v>2082</v>
      </c>
    </row>
    <row r="10" spans="1:3">
      <c r="A10" s="4" t="s">
        <v>93</v>
      </c>
      <c r="B10" s="5" t="n">
        <v>473211</v>
      </c>
      <c r="C10" s="5" t="n">
        <v>430575</v>
      </c>
    </row>
    <row r="11" spans="1:3">
      <c r="A11" s="4" t="s">
        <v>94</v>
      </c>
      <c r="B11" s="5" t="n">
        <v>-6451</v>
      </c>
      <c r="C11" s="5" t="n">
        <v>12519</v>
      </c>
    </row>
    <row r="12" spans="1:3">
      <c r="A12" s="4" t="s">
        <v>95</v>
      </c>
      <c r="B12" s="5" t="n">
        <v>12982</v>
      </c>
      <c r="C12" s="5" t="n">
        <v>13478</v>
      </c>
    </row>
    <row r="13" spans="1:3">
      <c r="A13" s="4" t="s">
        <v>96</v>
      </c>
      <c r="B13" s="5" t="n">
        <v>-65</v>
      </c>
      <c r="C13" s="5" t="n">
        <v>-133</v>
      </c>
    </row>
    <row r="14" spans="1:3">
      <c r="A14" s="4" t="s">
        <v>97</v>
      </c>
      <c r="B14" s="5" t="n">
        <v>-299</v>
      </c>
      <c r="C14" s="5" t="n">
        <v>-344</v>
      </c>
    </row>
    <row r="15" spans="1:3">
      <c r="A15" s="4" t="s">
        <v>98</v>
      </c>
      <c r="B15" s="5" t="n">
        <v>-19069</v>
      </c>
      <c r="C15" s="5" t="n">
        <v>-482</v>
      </c>
    </row>
    <row r="16" spans="1:3">
      <c r="A16" s="4" t="s">
        <v>99</v>
      </c>
      <c r="B16" s="5" t="n">
        <v>212</v>
      </c>
      <c r="C16" s="5" t="n">
        <v>-357</v>
      </c>
    </row>
    <row r="17" spans="1:3">
      <c r="A17" s="4" t="s">
        <v>100</v>
      </c>
      <c r="B17" s="5" t="n">
        <v>-19281</v>
      </c>
      <c r="C17" s="5" t="n">
        <v>-125</v>
      </c>
    </row>
    <row r="18" spans="1:3">
      <c r="A18" s="4" t="s">
        <v>101</v>
      </c>
      <c r="B18" s="5" t="n">
        <v>-723</v>
      </c>
      <c r="C18" s="5" t="n">
        <v>-202</v>
      </c>
    </row>
    <row r="19" spans="1:3">
      <c r="A19" s="4" t="s">
        <v>102</v>
      </c>
      <c r="B19" s="7" t="n">
        <v>-18558</v>
      </c>
      <c r="C19" s="7" t="n">
        <v>77</v>
      </c>
    </row>
    <row r="20" spans="1:3">
      <c r="A20" s="3" t="s">
        <v>103</v>
      </c>
    </row>
    <row r="21" spans="1:3">
      <c r="A21" s="4" t="s">
        <v>104</v>
      </c>
      <c r="B21" s="9" t="n">
        <v>-0.7</v>
      </c>
      <c r="C21" s="7" t="n">
        <v>0</v>
      </c>
    </row>
    <row r="22" spans="1:3">
      <c r="A22" s="4" t="s">
        <v>105</v>
      </c>
      <c r="B22" s="9" t="n">
        <v>-0.7</v>
      </c>
      <c r="C22" s="7" t="n">
        <v>0</v>
      </c>
    </row>
    <row r="23" spans="1:3">
      <c r="A23" s="3" t="s">
        <v>106</v>
      </c>
    </row>
    <row r="24" spans="1:3">
      <c r="A24" s="4" t="s">
        <v>107</v>
      </c>
      <c r="B24" s="5" t="n">
        <v>26596923</v>
      </c>
      <c r="C24" s="5" t="n">
        <v>25858494</v>
      </c>
    </row>
    <row r="25" spans="1:3">
      <c r="A25" s="4" t="s">
        <v>108</v>
      </c>
      <c r="B25" s="5" t="n">
        <v>26596923</v>
      </c>
      <c r="C25" s="5" t="n">
        <v>26252137</v>
      </c>
    </row>
    <row r="26" spans="1:3">
      <c r="A26" s="4" t="s">
        <v>109</v>
      </c>
    </row>
    <row r="27" spans="1:3">
      <c r="A27" s="4" t="s">
        <v>86</v>
      </c>
      <c r="B27" s="7" t="n">
        <v>460334</v>
      </c>
      <c r="C27" s="7" t="n">
        <v>437357</v>
      </c>
    </row>
    <row r="28" spans="1:3">
      <c r="A28" s="4" t="s">
        <v>110</v>
      </c>
    </row>
    <row r="29" spans="1:3">
      <c r="A29" s="4" t="s">
        <v>86</v>
      </c>
      <c r="B29" s="7" t="n">
        <v>6426</v>
      </c>
      <c r="C29" s="7" t="n">
        <v>57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16"/>
  </cols>
  <sheetData>
    <row r="1" spans="1:2">
      <c r="A1" s="1" t="s">
        <v>373</v>
      </c>
      <c r="B1" s="2" t="s">
        <v>1</v>
      </c>
    </row>
    <row r="2" spans="1:2">
      <c r="B2" s="2" t="s">
        <v>2</v>
      </c>
    </row>
    <row r="3" spans="1:2">
      <c r="A3" s="4" t="s">
        <v>374</v>
      </c>
    </row>
    <row r="4" spans="1:2">
      <c r="A4" s="3" t="s">
        <v>375</v>
      </c>
    </row>
    <row r="5" spans="1:2">
      <c r="A5" s="4" t="s">
        <v>376</v>
      </c>
      <c r="B5" s="4" t="s">
        <v>377</v>
      </c>
    </row>
    <row r="6" spans="1:2">
      <c r="A6" s="4" t="s">
        <v>378</v>
      </c>
    </row>
    <row r="7" spans="1:2">
      <c r="A7" s="3" t="s">
        <v>375</v>
      </c>
    </row>
    <row r="8" spans="1:2">
      <c r="A8" s="4" t="s">
        <v>376</v>
      </c>
      <c r="B8" s="4" t="s">
        <v>379</v>
      </c>
    </row>
    <row r="9" spans="1:2">
      <c r="A9" s="4" t="s">
        <v>380</v>
      </c>
    </row>
    <row r="10" spans="1:2">
      <c r="A10" s="3" t="s">
        <v>375</v>
      </c>
    </row>
    <row r="11" spans="1:2">
      <c r="A11" s="4" t="s">
        <v>376</v>
      </c>
      <c r="B11" s="4" t="s">
        <v>381</v>
      </c>
    </row>
    <row r="12" spans="1:2">
      <c r="A12" s="4" t="s">
        <v>382</v>
      </c>
    </row>
    <row r="13" spans="1:2">
      <c r="A13" s="3" t="s">
        <v>375</v>
      </c>
    </row>
    <row r="14" spans="1:2">
      <c r="A14" s="4" t="s">
        <v>376</v>
      </c>
      <c r="B1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6</v>
      </c>
    </row>
    <row r="3" spans="1:3">
      <c r="A3" s="3" t="s">
        <v>384</v>
      </c>
    </row>
    <row r="4" spans="1:3">
      <c r="A4" s="4" t="s">
        <v>385</v>
      </c>
      <c r="B4" s="4" t="s">
        <v>386</v>
      </c>
    </row>
    <row r="5" spans="1:3">
      <c r="A5" s="4" t="s">
        <v>154</v>
      </c>
      <c r="B5" s="7" t="n">
        <v>445</v>
      </c>
      <c r="C5" s="7" t="n">
        <v>580</v>
      </c>
    </row>
    <row r="6" spans="1:3">
      <c r="A6" s="4" t="s">
        <v>387</v>
      </c>
    </row>
    <row r="7" spans="1:3">
      <c r="A7" s="3" t="s">
        <v>384</v>
      </c>
    </row>
    <row r="8" spans="1:3">
      <c r="A8" s="4" t="s">
        <v>154</v>
      </c>
      <c r="B8" s="7" t="n">
        <v>340</v>
      </c>
      <c r="C8" s="5" t="n">
        <v>343</v>
      </c>
    </row>
    <row r="9" spans="1:3">
      <c r="A9" s="4" t="s">
        <v>388</v>
      </c>
    </row>
    <row r="10" spans="1:3">
      <c r="A10" s="3" t="s">
        <v>384</v>
      </c>
    </row>
    <row r="11" spans="1:3">
      <c r="A11" s="4" t="s">
        <v>389</v>
      </c>
      <c r="B11" s="4" t="s">
        <v>379</v>
      </c>
    </row>
    <row r="12" spans="1:3">
      <c r="A12" s="4" t="s">
        <v>390</v>
      </c>
    </row>
    <row r="13" spans="1:3">
      <c r="A13" s="3" t="s">
        <v>384</v>
      </c>
    </row>
    <row r="14" spans="1:3">
      <c r="A14" s="4" t="s">
        <v>389</v>
      </c>
      <c r="B14" s="4" t="s">
        <v>381</v>
      </c>
    </row>
    <row r="15" spans="1:3">
      <c r="A15" s="4" t="s">
        <v>391</v>
      </c>
    </row>
    <row r="16" spans="1:3">
      <c r="A16" s="3" t="s">
        <v>384</v>
      </c>
    </row>
    <row r="17" spans="1:3">
      <c r="A17" s="4" t="s">
        <v>389</v>
      </c>
      <c r="B17" s="4" t="s">
        <v>392</v>
      </c>
    </row>
    <row r="18" spans="1:3">
      <c r="A18" s="4" t="s">
        <v>393</v>
      </c>
    </row>
    <row r="19" spans="1:3">
      <c r="A19" s="3" t="s">
        <v>384</v>
      </c>
    </row>
    <row r="20" spans="1:3">
      <c r="A20" s="4" t="s">
        <v>389</v>
      </c>
      <c r="B20" s="4" t="s">
        <v>394</v>
      </c>
    </row>
    <row r="21" spans="1:3">
      <c r="A21" s="4" t="s">
        <v>395</v>
      </c>
    </row>
    <row r="22" spans="1:3">
      <c r="A22" s="3" t="s">
        <v>384</v>
      </c>
    </row>
    <row r="23" spans="1:3">
      <c r="A23" s="4" t="s">
        <v>154</v>
      </c>
      <c r="B23" s="7" t="n">
        <v>105</v>
      </c>
      <c r="C23" s="7" t="n">
        <v>2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6</v>
      </c>
    </row>
    <row r="2" spans="1:3">
      <c r="A2" s="3" t="s">
        <v>197</v>
      </c>
    </row>
    <row r="3" spans="1:3">
      <c r="A3" s="4" t="s">
        <v>397</v>
      </c>
      <c r="B3" s="7" t="n">
        <v>325</v>
      </c>
      <c r="C3" s="7" t="n">
        <v>415</v>
      </c>
    </row>
    <row r="4" spans="1:3">
      <c r="A4" s="4" t="s">
        <v>398</v>
      </c>
      <c r="B4" s="7" t="n">
        <v>2210</v>
      </c>
      <c r="C4" s="7" t="n">
        <v>20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6</v>
      </c>
    </row>
    <row r="2" spans="1:3">
      <c r="A2" s="3" t="s">
        <v>197</v>
      </c>
    </row>
    <row r="3" spans="1:3">
      <c r="A3" s="4" t="s">
        <v>400</v>
      </c>
      <c r="B3" s="7" t="n">
        <v>44642</v>
      </c>
      <c r="C3" s="7" t="n">
        <v>397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6</v>
      </c>
    </row>
    <row r="3" spans="1:3">
      <c r="A3" s="3" t="s">
        <v>402</v>
      </c>
    </row>
    <row r="4" spans="1:3">
      <c r="A4" s="4" t="s">
        <v>403</v>
      </c>
      <c r="B4" s="7" t="n">
        <v>11809</v>
      </c>
      <c r="C4" s="7" t="n">
        <v>12125</v>
      </c>
    </row>
    <row r="5" spans="1:3">
      <c r="A5" s="4" t="s">
        <v>404</v>
      </c>
      <c r="B5" s="5" t="n">
        <v>259</v>
      </c>
      <c r="C5" s="5" t="n">
        <v>512</v>
      </c>
    </row>
    <row r="6" spans="1:3">
      <c r="A6" s="3" t="s">
        <v>405</v>
      </c>
    </row>
    <row r="7" spans="1:3">
      <c r="A7" s="4" t="s">
        <v>406</v>
      </c>
      <c r="B7" s="5" t="n">
        <v>16</v>
      </c>
      <c r="C7" s="5" t="n">
        <v>13619</v>
      </c>
    </row>
    <row r="8" spans="1:3">
      <c r="A8" s="3" t="s">
        <v>407</v>
      </c>
    </row>
    <row r="9" spans="1:3">
      <c r="A9" s="4" t="s">
        <v>408</v>
      </c>
      <c r="B9" s="7" t="n">
        <v>4511</v>
      </c>
      <c r="C9" s="7" t="n">
        <v>25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09</v>
      </c>
      <c r="B1" s="2" t="s">
        <v>1</v>
      </c>
    </row>
    <row r="2" spans="1:3">
      <c r="B2" s="2" t="s">
        <v>347</v>
      </c>
      <c r="C2" s="2" t="s">
        <v>348</v>
      </c>
    </row>
    <row r="3" spans="1:3">
      <c r="A3" s="3" t="s">
        <v>410</v>
      </c>
    </row>
    <row r="4" spans="1:3">
      <c r="A4" s="4" t="s">
        <v>350</v>
      </c>
      <c r="B4" s="5" t="n">
        <v>186</v>
      </c>
    </row>
    <row r="5" spans="1:3">
      <c r="A5" s="4" t="s">
        <v>114</v>
      </c>
      <c r="B5" s="7" t="n">
        <v>68000</v>
      </c>
      <c r="C5" s="7" t="n">
        <v>530000</v>
      </c>
    </row>
    <row r="6" spans="1:3">
      <c r="A6" s="4" t="s">
        <v>121</v>
      </c>
      <c r="B6" s="5" t="n">
        <v>0</v>
      </c>
      <c r="C6" s="5" t="n">
        <v>0</v>
      </c>
    </row>
    <row r="7" spans="1:3">
      <c r="A7" s="4" t="s">
        <v>411</v>
      </c>
      <c r="B7" s="5" t="n">
        <v>8807000</v>
      </c>
    </row>
    <row r="8" spans="1:3">
      <c r="A8" s="4" t="s">
        <v>38</v>
      </c>
      <c r="B8" s="7" t="n">
        <v>18808000</v>
      </c>
      <c r="C8" s="7" t="n">
        <v>48088000</v>
      </c>
    </row>
    <row r="9" spans="1:3">
      <c r="A9" s="4" t="s">
        <v>412</v>
      </c>
    </row>
    <row r="10" spans="1:3">
      <c r="A10" s="3" t="s">
        <v>410</v>
      </c>
    </row>
    <row r="11" spans="1:3">
      <c r="A11" s="4" t="s">
        <v>350</v>
      </c>
      <c r="B11" s="5" t="n">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6</v>
      </c>
    </row>
    <row r="3" spans="1:3">
      <c r="A3" s="3" t="s">
        <v>197</v>
      </c>
    </row>
    <row r="4" spans="1:3">
      <c r="A4" s="4" t="s">
        <v>414</v>
      </c>
      <c r="B4" s="5" t="n">
        <v>26596923</v>
      </c>
      <c r="C4" s="5" t="n">
        <v>25858494</v>
      </c>
    </row>
    <row r="5" spans="1:3">
      <c r="A5" s="4" t="s">
        <v>415</v>
      </c>
      <c r="B5" s="5" t="n">
        <v>0</v>
      </c>
      <c r="C5" s="5" t="n">
        <v>393643</v>
      </c>
    </row>
    <row r="6" spans="1:3">
      <c r="A6" s="4" t="s">
        <v>416</v>
      </c>
      <c r="B6" s="5" t="n">
        <v>26596923</v>
      </c>
      <c r="C6" s="5" t="n">
        <v>26252137</v>
      </c>
    </row>
    <row r="7" spans="1:3">
      <c r="A7" s="3" t="s">
        <v>103</v>
      </c>
    </row>
    <row r="8" spans="1:3">
      <c r="A8" s="4" t="s">
        <v>104</v>
      </c>
      <c r="B8" s="9" t="n">
        <v>-0.7</v>
      </c>
      <c r="C8" s="7" t="n">
        <v>0</v>
      </c>
    </row>
    <row r="9" spans="1:3">
      <c r="A9" s="4" t="s">
        <v>105</v>
      </c>
      <c r="B9" s="9" t="n">
        <v>-0.7</v>
      </c>
      <c r="C9"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7</v>
      </c>
      <c r="B1" s="2" t="s">
        <v>2</v>
      </c>
      <c r="C1" s="2" t="s">
        <v>36</v>
      </c>
    </row>
    <row r="2" spans="1:3">
      <c r="A2" s="3" t="s">
        <v>203</v>
      </c>
    </row>
    <row r="3" spans="1:3">
      <c r="A3" s="4" t="s">
        <v>418</v>
      </c>
      <c r="B3" s="7" t="n">
        <v>4778</v>
      </c>
      <c r="C3" s="7" t="n">
        <v>4778</v>
      </c>
    </row>
    <row r="4" spans="1:3">
      <c r="A4" s="4" t="s">
        <v>419</v>
      </c>
      <c r="B4" s="5" t="n">
        <v>16010</v>
      </c>
      <c r="C4" s="5" t="n">
        <v>16010</v>
      </c>
    </row>
    <row r="5" spans="1:3">
      <c r="A5" s="4" t="s">
        <v>420</v>
      </c>
      <c r="B5" s="5" t="n">
        <v>496906</v>
      </c>
      <c r="C5" s="5" t="n">
        <v>494418</v>
      </c>
    </row>
    <row r="6" spans="1:3">
      <c r="A6" s="4" t="s">
        <v>421</v>
      </c>
      <c r="B6" s="5" t="n">
        <v>118097</v>
      </c>
      <c r="C6" s="5" t="n">
        <v>109545</v>
      </c>
    </row>
    <row r="7" spans="1:3">
      <c r="A7" s="4" t="s">
        <v>422</v>
      </c>
      <c r="B7" s="5" t="n">
        <v>60359</v>
      </c>
      <c r="C7" s="5" t="n">
        <v>58188</v>
      </c>
    </row>
    <row r="8" spans="1:3">
      <c r="A8" s="4" t="s">
        <v>423</v>
      </c>
      <c r="B8" s="5" t="n">
        <v>20506</v>
      </c>
      <c r="C8" s="5" t="n">
        <v>19778</v>
      </c>
    </row>
    <row r="9" spans="1:3">
      <c r="A9" s="4" t="s">
        <v>424</v>
      </c>
      <c r="B9" s="5" t="n">
        <v>4314</v>
      </c>
      <c r="C9" s="5" t="n">
        <v>2685</v>
      </c>
    </row>
    <row r="10" spans="1:3">
      <c r="A10" s="4" t="s">
        <v>425</v>
      </c>
      <c r="B10" s="5" t="n">
        <v>720970</v>
      </c>
      <c r="C10" s="5" t="n">
        <v>705402</v>
      </c>
    </row>
    <row r="11" spans="1:3">
      <c r="A11" s="4" t="s">
        <v>426</v>
      </c>
      <c r="B11" s="5" t="n">
        <v>-574086</v>
      </c>
      <c r="C11" s="5" t="n">
        <v>-547725</v>
      </c>
    </row>
    <row r="12" spans="1:3">
      <c r="A12" s="4" t="s">
        <v>43</v>
      </c>
      <c r="B12" s="5" t="n">
        <v>146884</v>
      </c>
      <c r="C12" s="5" t="n">
        <v>157677</v>
      </c>
    </row>
    <row r="13" spans="1:3">
      <c r="A13" s="4" t="s">
        <v>427</v>
      </c>
      <c r="B13" s="7" t="n">
        <v>8337</v>
      </c>
      <c r="C13" s="7" t="n">
        <v>48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28</v>
      </c>
      <c r="B1" s="2" t="s">
        <v>1</v>
      </c>
    </row>
    <row r="2" spans="1:3">
      <c r="B2" s="2" t="s">
        <v>2</v>
      </c>
      <c r="C2" s="2" t="s">
        <v>36</v>
      </c>
    </row>
    <row r="3" spans="1:3">
      <c r="A3" s="3" t="s">
        <v>203</v>
      </c>
    </row>
    <row r="4" spans="1:3">
      <c r="A4" s="4" t="s">
        <v>429</v>
      </c>
      <c r="B4" s="7" t="n">
        <v>34743</v>
      </c>
      <c r="C4" s="7" t="n">
        <v>35115</v>
      </c>
    </row>
    <row r="5" spans="1:3">
      <c r="A5" s="4" t="s">
        <v>92</v>
      </c>
      <c r="B5" s="7" t="n">
        <v>7189</v>
      </c>
      <c r="C5" s="7" t="n">
        <v>20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6</v>
      </c>
    </row>
    <row r="3" spans="1:3">
      <c r="A3" s="3" t="s">
        <v>431</v>
      </c>
    </row>
    <row r="4" spans="1:3">
      <c r="A4" s="4" t="s">
        <v>432</v>
      </c>
      <c r="C4" s="7" t="n">
        <v>73312</v>
      </c>
    </row>
    <row r="5" spans="1:3">
      <c r="A5" s="4" t="s">
        <v>433</v>
      </c>
      <c r="C5" s="5" t="n">
        <v>-129</v>
      </c>
    </row>
    <row r="6" spans="1:3">
      <c r="A6" s="4" t="s">
        <v>434</v>
      </c>
      <c r="C6" s="5" t="n">
        <v>-51306</v>
      </c>
    </row>
    <row r="7" spans="1:3">
      <c r="A7" s="3" t="s">
        <v>435</v>
      </c>
    </row>
    <row r="8" spans="1:3">
      <c r="A8" s="4" t="s">
        <v>436</v>
      </c>
      <c r="B8" s="7" t="n">
        <v>21877</v>
      </c>
    </row>
    <row r="9" spans="1:3">
      <c r="A9" s="4" t="s">
        <v>437</v>
      </c>
      <c r="B9" s="5" t="n">
        <v>8038</v>
      </c>
    </row>
    <row r="10" spans="1:3">
      <c r="A10" s="4" t="s">
        <v>438</v>
      </c>
      <c r="B10" s="5" t="n">
        <v>3052</v>
      </c>
    </row>
    <row r="11" spans="1:3">
      <c r="A11" s="4" t="s">
        <v>433</v>
      </c>
      <c r="B11" s="5" t="n">
        <v>21</v>
      </c>
    </row>
    <row r="12" spans="1:3">
      <c r="A12" s="4" t="s">
        <v>439</v>
      </c>
      <c r="B12" s="5" t="n">
        <v>32988</v>
      </c>
    </row>
    <row r="13" spans="1:3">
      <c r="A13" s="4" t="s">
        <v>440</v>
      </c>
    </row>
    <row r="14" spans="1:3">
      <c r="A14" s="3" t="s">
        <v>431</v>
      </c>
    </row>
    <row r="15" spans="1:3">
      <c r="A15" s="4" t="s">
        <v>432</v>
      </c>
      <c r="C15" s="5" t="n">
        <v>38376</v>
      </c>
    </row>
    <row r="16" spans="1:3">
      <c r="A16" s="4" t="s">
        <v>433</v>
      </c>
      <c r="C16" s="5" t="n">
        <v>0</v>
      </c>
    </row>
    <row r="17" spans="1:3">
      <c r="A17" s="4" t="s">
        <v>434</v>
      </c>
      <c r="C17" s="5" t="n">
        <v>-31549</v>
      </c>
    </row>
    <row r="18" spans="1:3">
      <c r="A18" s="3" t="s">
        <v>435</v>
      </c>
    </row>
    <row r="19" spans="1:3">
      <c r="A19" s="4" t="s">
        <v>436</v>
      </c>
      <c r="B19" s="5" t="n">
        <v>6827</v>
      </c>
    </row>
    <row r="20" spans="1:3">
      <c r="A20" s="4" t="s">
        <v>437</v>
      </c>
      <c r="B20" s="5" t="n">
        <v>0</v>
      </c>
    </row>
    <row r="21" spans="1:3">
      <c r="A21" s="4" t="s">
        <v>438</v>
      </c>
      <c r="B21" s="5" t="n">
        <v>-5</v>
      </c>
    </row>
    <row r="22" spans="1:3">
      <c r="A22" s="4" t="s">
        <v>433</v>
      </c>
      <c r="B22" s="5" t="n">
        <v>0</v>
      </c>
    </row>
    <row r="23" spans="1:3">
      <c r="A23" s="4" t="s">
        <v>439</v>
      </c>
      <c r="B23" s="5" t="n">
        <v>6822</v>
      </c>
    </row>
    <row r="24" spans="1:3">
      <c r="A24" s="4" t="s">
        <v>441</v>
      </c>
    </row>
    <row r="25" spans="1:3">
      <c r="A25" s="3" t="s">
        <v>431</v>
      </c>
    </row>
    <row r="26" spans="1:3">
      <c r="A26" s="4" t="s">
        <v>432</v>
      </c>
      <c r="C26" s="5" t="n">
        <v>23348</v>
      </c>
    </row>
    <row r="27" spans="1:3">
      <c r="A27" s="4" t="s">
        <v>433</v>
      </c>
      <c r="C27" s="5" t="n">
        <v>0</v>
      </c>
    </row>
    <row r="28" spans="1:3">
      <c r="A28" s="4" t="s">
        <v>434</v>
      </c>
      <c r="C28" s="5" t="n">
        <v>-15775</v>
      </c>
    </row>
    <row r="29" spans="1:3">
      <c r="A29" s="3" t="s">
        <v>435</v>
      </c>
    </row>
    <row r="30" spans="1:3">
      <c r="A30" s="4" t="s">
        <v>436</v>
      </c>
      <c r="B30" s="5" t="n">
        <v>7573</v>
      </c>
    </row>
    <row r="31" spans="1:3">
      <c r="A31" s="4" t="s">
        <v>437</v>
      </c>
      <c r="B31" s="5" t="n">
        <v>0</v>
      </c>
    </row>
    <row r="32" spans="1:3">
      <c r="A32" s="4" t="s">
        <v>438</v>
      </c>
      <c r="B32" s="5" t="n">
        <v>590</v>
      </c>
    </row>
    <row r="33" spans="1:3">
      <c r="A33" s="4" t="s">
        <v>433</v>
      </c>
      <c r="B33" s="5" t="n">
        <v>0</v>
      </c>
    </row>
    <row r="34" spans="1:3">
      <c r="A34" s="4" t="s">
        <v>439</v>
      </c>
      <c r="B34" s="5" t="n">
        <v>8163</v>
      </c>
    </row>
    <row r="35" spans="1:3">
      <c r="A35" s="4" t="s">
        <v>442</v>
      </c>
    </row>
    <row r="36" spans="1:3">
      <c r="A36" s="3" t="s">
        <v>431</v>
      </c>
    </row>
    <row r="37" spans="1:3">
      <c r="A37" s="4" t="s">
        <v>432</v>
      </c>
      <c r="C37" s="5" t="n">
        <v>1584</v>
      </c>
    </row>
    <row r="38" spans="1:3">
      <c r="A38" s="4" t="s">
        <v>433</v>
      </c>
      <c r="C38" s="5" t="n">
        <v>0</v>
      </c>
    </row>
    <row r="39" spans="1:3">
      <c r="A39" s="4" t="s">
        <v>434</v>
      </c>
      <c r="C39" s="5" t="n">
        <v>0</v>
      </c>
    </row>
    <row r="40" spans="1:3">
      <c r="A40" s="3" t="s">
        <v>435</v>
      </c>
    </row>
    <row r="41" spans="1:3">
      <c r="A41" s="4" t="s">
        <v>436</v>
      </c>
      <c r="B41" s="5" t="n">
        <v>1584</v>
      </c>
    </row>
    <row r="42" spans="1:3">
      <c r="A42" s="4" t="s">
        <v>437</v>
      </c>
      <c r="B42" s="5" t="n">
        <v>0</v>
      </c>
    </row>
    <row r="43" spans="1:3">
      <c r="A43" s="4" t="s">
        <v>438</v>
      </c>
      <c r="B43" s="5" t="n">
        <v>0</v>
      </c>
    </row>
    <row r="44" spans="1:3">
      <c r="A44" s="4" t="s">
        <v>433</v>
      </c>
      <c r="B44" s="5" t="n">
        <v>0</v>
      </c>
    </row>
    <row r="45" spans="1:3">
      <c r="A45" s="4" t="s">
        <v>439</v>
      </c>
      <c r="B45" s="5" t="n">
        <v>1584</v>
      </c>
    </row>
    <row r="46" spans="1:3">
      <c r="A46" s="4" t="s">
        <v>443</v>
      </c>
    </row>
    <row r="47" spans="1:3">
      <c r="A47" s="3" t="s">
        <v>431</v>
      </c>
    </row>
    <row r="48" spans="1:3">
      <c r="A48" s="4" t="s">
        <v>432</v>
      </c>
      <c r="C48" s="5" t="n">
        <v>2467</v>
      </c>
    </row>
    <row r="49" spans="1:3">
      <c r="A49" s="4" t="s">
        <v>433</v>
      </c>
      <c r="C49" s="5" t="n">
        <v>0</v>
      </c>
    </row>
    <row r="50" spans="1:3">
      <c r="A50" s="4" t="s">
        <v>434</v>
      </c>
      <c r="C50" s="5" t="n">
        <v>0</v>
      </c>
    </row>
    <row r="51" spans="1:3">
      <c r="A51" s="3" t="s">
        <v>435</v>
      </c>
    </row>
    <row r="52" spans="1:3">
      <c r="A52" s="4" t="s">
        <v>436</v>
      </c>
      <c r="B52" s="5" t="n">
        <v>2467</v>
      </c>
    </row>
    <row r="53" spans="1:3">
      <c r="A53" s="4" t="s">
        <v>437</v>
      </c>
      <c r="B53" s="5" t="n">
        <v>8038</v>
      </c>
    </row>
    <row r="54" spans="1:3">
      <c r="A54" s="4" t="s">
        <v>438</v>
      </c>
      <c r="B54" s="5" t="n">
        <v>2199</v>
      </c>
    </row>
    <row r="55" spans="1:3">
      <c r="A55" s="4" t="s">
        <v>433</v>
      </c>
      <c r="B55" s="5" t="n">
        <v>0</v>
      </c>
    </row>
    <row r="56" spans="1:3">
      <c r="A56" s="4" t="s">
        <v>439</v>
      </c>
      <c r="B56" s="5" t="n">
        <v>12704</v>
      </c>
    </row>
    <row r="57" spans="1:3">
      <c r="A57" s="4" t="s">
        <v>444</v>
      </c>
    </row>
    <row r="58" spans="1:3">
      <c r="A58" s="3" t="s">
        <v>431</v>
      </c>
    </row>
    <row r="59" spans="1:3">
      <c r="A59" s="4" t="s">
        <v>432</v>
      </c>
      <c r="C59" s="5" t="n">
        <v>2380</v>
      </c>
    </row>
    <row r="60" spans="1:3">
      <c r="A60" s="4" t="s">
        <v>433</v>
      </c>
      <c r="C60" s="5" t="n">
        <v>0</v>
      </c>
    </row>
    <row r="61" spans="1:3">
      <c r="A61" s="4" t="s">
        <v>434</v>
      </c>
      <c r="C61" s="5" t="n">
        <v>0</v>
      </c>
    </row>
    <row r="62" spans="1:3">
      <c r="A62" s="3" t="s">
        <v>435</v>
      </c>
    </row>
    <row r="63" spans="1:3">
      <c r="A63" s="4" t="s">
        <v>436</v>
      </c>
      <c r="B63" s="5" t="n">
        <v>2380</v>
      </c>
    </row>
    <row r="64" spans="1:3">
      <c r="A64" s="4" t="s">
        <v>437</v>
      </c>
      <c r="B64" s="5" t="n">
        <v>0</v>
      </c>
    </row>
    <row r="65" spans="1:3">
      <c r="A65" s="4" t="s">
        <v>438</v>
      </c>
      <c r="B65" s="5" t="n">
        <v>268</v>
      </c>
    </row>
    <row r="66" spans="1:3">
      <c r="A66" s="4" t="s">
        <v>433</v>
      </c>
      <c r="B66" s="5" t="n">
        <v>0</v>
      </c>
    </row>
    <row r="67" spans="1:3">
      <c r="A67" s="4" t="s">
        <v>439</v>
      </c>
      <c r="B67" s="5" t="n">
        <v>2648</v>
      </c>
    </row>
    <row r="68" spans="1:3">
      <c r="A68" s="4" t="s">
        <v>412</v>
      </c>
    </row>
    <row r="69" spans="1:3">
      <c r="A69" s="3" t="s">
        <v>431</v>
      </c>
    </row>
    <row r="70" spans="1:3">
      <c r="A70" s="4" t="s">
        <v>432</v>
      </c>
      <c r="C70" s="5" t="n">
        <v>1175</v>
      </c>
    </row>
    <row r="71" spans="1:3">
      <c r="A71" s="4" t="s">
        <v>433</v>
      </c>
      <c r="C71" s="5" t="n">
        <v>-129</v>
      </c>
    </row>
    <row r="72" spans="1:3">
      <c r="A72" s="4" t="s">
        <v>434</v>
      </c>
      <c r="C72" s="5" t="n">
        <v>0</v>
      </c>
    </row>
    <row r="73" spans="1:3">
      <c r="A73" s="3" t="s">
        <v>435</v>
      </c>
    </row>
    <row r="74" spans="1:3">
      <c r="A74" s="4" t="s">
        <v>436</v>
      </c>
      <c r="B74" s="5" t="n">
        <v>1046</v>
      </c>
    </row>
    <row r="75" spans="1:3">
      <c r="A75" s="4" t="s">
        <v>437</v>
      </c>
      <c r="B75" s="5" t="n">
        <v>0</v>
      </c>
    </row>
    <row r="76" spans="1:3">
      <c r="A76" s="4" t="s">
        <v>438</v>
      </c>
      <c r="B76" s="5" t="n">
        <v>0</v>
      </c>
    </row>
    <row r="77" spans="1:3">
      <c r="A77" s="4" t="s">
        <v>433</v>
      </c>
      <c r="B77" s="5" t="n">
        <v>21</v>
      </c>
    </row>
    <row r="78" spans="1:3">
      <c r="A78" s="4" t="s">
        <v>439</v>
      </c>
      <c r="B78" s="5" t="n">
        <v>1067</v>
      </c>
    </row>
    <row r="79" spans="1:3">
      <c r="A79" s="4" t="s">
        <v>445</v>
      </c>
    </row>
    <row r="80" spans="1:3">
      <c r="A80" s="3" t="s">
        <v>431</v>
      </c>
    </row>
    <row r="81" spans="1:3">
      <c r="A81" s="4" t="s">
        <v>432</v>
      </c>
      <c r="C81" s="5" t="n">
        <v>3982</v>
      </c>
    </row>
    <row r="82" spans="1:3">
      <c r="A82" s="4" t="s">
        <v>433</v>
      </c>
      <c r="C82" s="5" t="n">
        <v>0</v>
      </c>
    </row>
    <row r="83" spans="1:3">
      <c r="A83" s="4" t="s">
        <v>434</v>
      </c>
      <c r="C83" s="7" t="n">
        <v>-3982</v>
      </c>
    </row>
    <row r="84" spans="1:3">
      <c r="A84" s="3" t="s">
        <v>435</v>
      </c>
    </row>
    <row r="85" spans="1:3">
      <c r="A85" s="4" t="s">
        <v>436</v>
      </c>
      <c r="B85" s="5" t="n">
        <v>0</v>
      </c>
    </row>
    <row r="86" spans="1:3">
      <c r="A86" s="4" t="s">
        <v>437</v>
      </c>
      <c r="B86" s="5" t="n">
        <v>0</v>
      </c>
    </row>
    <row r="87" spans="1:3">
      <c r="A87" s="4" t="s">
        <v>438</v>
      </c>
      <c r="B87" s="5" t="n">
        <v>0</v>
      </c>
    </row>
    <row r="88" spans="1:3">
      <c r="A88" s="4" t="s">
        <v>433</v>
      </c>
      <c r="B88" s="5" t="n">
        <v>0</v>
      </c>
    </row>
    <row r="89" spans="1:3">
      <c r="A89" s="4" t="s">
        <v>439</v>
      </c>
      <c r="B89"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6</v>
      </c>
    </row>
    <row r="3" spans="1:3">
      <c r="A3" s="3" t="s">
        <v>112</v>
      </c>
    </row>
    <row r="4" spans="1:3">
      <c r="A4" s="4" t="s">
        <v>100</v>
      </c>
      <c r="B4" s="7" t="n">
        <v>-19281</v>
      </c>
      <c r="C4" s="7" t="n">
        <v>-125</v>
      </c>
    </row>
    <row r="5" spans="1:3">
      <c r="A5" s="3" t="s">
        <v>113</v>
      </c>
    </row>
    <row r="6" spans="1:3">
      <c r="A6" s="4" t="s">
        <v>114</v>
      </c>
      <c r="B6" s="5" t="n">
        <v>68</v>
      </c>
      <c r="C6" s="5" t="n">
        <v>530</v>
      </c>
    </row>
    <row r="7" spans="1:3">
      <c r="A7" s="4" t="s">
        <v>115</v>
      </c>
      <c r="B7" s="5" t="n">
        <v>0</v>
      </c>
    </row>
    <row r="8" spans="1:3">
      <c r="A8" s="4" t="s">
        <v>115</v>
      </c>
      <c r="C8" s="5" t="n">
        <v>110</v>
      </c>
    </row>
    <row r="9" spans="1:3">
      <c r="A9" s="4" t="s">
        <v>116</v>
      </c>
      <c r="B9" s="5" t="n">
        <v>68</v>
      </c>
      <c r="C9" s="5" t="n">
        <v>640</v>
      </c>
    </row>
    <row r="10" spans="1:3">
      <c r="A10" s="4" t="s">
        <v>117</v>
      </c>
      <c r="B10" s="5" t="n">
        <v>-19213</v>
      </c>
      <c r="C10" s="5" t="n">
        <v>515</v>
      </c>
    </row>
    <row r="11" spans="1:3">
      <c r="A11" s="4" t="s">
        <v>118</v>
      </c>
      <c r="B11" s="5" t="n">
        <v>-723</v>
      </c>
      <c r="C11" s="5" t="n">
        <v>-202</v>
      </c>
    </row>
    <row r="12" spans="1:3">
      <c r="A12" s="4" t="s">
        <v>119</v>
      </c>
      <c r="B12" s="7" t="n">
        <v>-18490</v>
      </c>
      <c r="C12" s="7" t="n">
        <v>7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6</v>
      </c>
    </row>
    <row r="3" spans="1:3">
      <c r="A3" s="3" t="s">
        <v>206</v>
      </c>
    </row>
    <row r="4" spans="1:3">
      <c r="A4" s="4" t="s">
        <v>447</v>
      </c>
      <c r="B4" s="7" t="n">
        <v>3456</v>
      </c>
      <c r="C4" s="7" t="n">
        <v>23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6</v>
      </c>
    </row>
    <row r="2" spans="1:3">
      <c r="A2" s="3" t="s">
        <v>384</v>
      </c>
    </row>
    <row r="3" spans="1:3">
      <c r="A3" s="4" t="s">
        <v>449</v>
      </c>
      <c r="B3" s="7" t="n">
        <v>16484</v>
      </c>
      <c r="C3" s="7" t="n">
        <v>14819</v>
      </c>
    </row>
    <row r="4" spans="1:3">
      <c r="A4" s="4" t="s">
        <v>450</v>
      </c>
      <c r="B4" s="5" t="n">
        <v>-8264</v>
      </c>
      <c r="C4" s="5" t="n">
        <v>-5380</v>
      </c>
    </row>
    <row r="5" spans="1:3">
      <c r="A5" s="4" t="s">
        <v>451</v>
      </c>
      <c r="B5" s="5" t="n">
        <v>8220</v>
      </c>
      <c r="C5" s="5" t="n">
        <v>9439</v>
      </c>
    </row>
    <row r="6" spans="1:3">
      <c r="A6" s="4" t="s">
        <v>452</v>
      </c>
    </row>
    <row r="7" spans="1:3">
      <c r="A7" s="3" t="s">
        <v>384</v>
      </c>
    </row>
    <row r="8" spans="1:3">
      <c r="A8" s="4" t="s">
        <v>449</v>
      </c>
      <c r="B8" s="5" t="n">
        <v>7652</v>
      </c>
      <c r="C8" s="5" t="n">
        <v>7042</v>
      </c>
    </row>
    <row r="9" spans="1:3">
      <c r="A9" s="4" t="s">
        <v>450</v>
      </c>
      <c r="B9" s="5" t="n">
        <v>-6385</v>
      </c>
      <c r="C9" s="5" t="n">
        <v>-4224</v>
      </c>
    </row>
    <row r="10" spans="1:3">
      <c r="A10" s="4" t="s">
        <v>451</v>
      </c>
      <c r="B10" s="5" t="n">
        <v>1267</v>
      </c>
      <c r="C10" s="5" t="n">
        <v>2818</v>
      </c>
    </row>
    <row r="11" spans="1:3">
      <c r="A11" s="4" t="s">
        <v>453</v>
      </c>
    </row>
    <row r="12" spans="1:3">
      <c r="A12" s="3" t="s">
        <v>384</v>
      </c>
    </row>
    <row r="13" spans="1:3">
      <c r="A13" s="4" t="s">
        <v>449</v>
      </c>
      <c r="B13" s="5" t="n">
        <v>0</v>
      </c>
      <c r="C13" s="5" t="n">
        <v>2390</v>
      </c>
    </row>
    <row r="14" spans="1:3">
      <c r="A14" s="4" t="s">
        <v>450</v>
      </c>
      <c r="B14" s="5" t="n">
        <v>0</v>
      </c>
      <c r="C14" s="5" t="n">
        <v>-553</v>
      </c>
    </row>
    <row r="15" spans="1:3">
      <c r="A15" s="4" t="s">
        <v>451</v>
      </c>
      <c r="B15" s="5" t="n">
        <v>0</v>
      </c>
      <c r="C15" s="5" t="n">
        <v>1837</v>
      </c>
    </row>
    <row r="16" spans="1:3">
      <c r="A16" s="4" t="s">
        <v>454</v>
      </c>
    </row>
    <row r="17" spans="1:3">
      <c r="A17" s="3" t="s">
        <v>384</v>
      </c>
    </row>
    <row r="18" spans="1:3">
      <c r="A18" s="4" t="s">
        <v>449</v>
      </c>
      <c r="B18" s="5" t="n">
        <v>5071</v>
      </c>
      <c r="C18" s="5" t="n">
        <v>3050</v>
      </c>
    </row>
    <row r="19" spans="1:3">
      <c r="A19" s="4" t="s">
        <v>450</v>
      </c>
      <c r="B19" s="5" t="n">
        <v>-866</v>
      </c>
      <c r="C19" s="5" t="n">
        <v>-295</v>
      </c>
    </row>
    <row r="20" spans="1:3">
      <c r="A20" s="4" t="s">
        <v>451</v>
      </c>
      <c r="B20" s="5" t="n">
        <v>4205</v>
      </c>
      <c r="C20" s="5" t="n">
        <v>2755</v>
      </c>
    </row>
    <row r="21" spans="1:3">
      <c r="A21" s="4" t="s">
        <v>455</v>
      </c>
    </row>
    <row r="22" spans="1:3">
      <c r="A22" s="3" t="s">
        <v>384</v>
      </c>
    </row>
    <row r="23" spans="1:3">
      <c r="A23" s="4" t="s">
        <v>449</v>
      </c>
      <c r="B23" s="5" t="n">
        <v>3761</v>
      </c>
      <c r="C23" s="5" t="n">
        <v>2337</v>
      </c>
    </row>
    <row r="24" spans="1:3">
      <c r="A24" s="4" t="s">
        <v>450</v>
      </c>
      <c r="B24" s="5" t="n">
        <v>-1013</v>
      </c>
      <c r="C24" s="5" t="n">
        <v>-308</v>
      </c>
    </row>
    <row r="25" spans="1:3">
      <c r="A25" s="4" t="s">
        <v>451</v>
      </c>
      <c r="B25" s="7" t="n">
        <v>2748</v>
      </c>
      <c r="C25" s="7" t="n">
        <v>20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6</v>
      </c>
    </row>
    <row r="2" spans="1:3">
      <c r="A2" s="3" t="s">
        <v>457</v>
      </c>
    </row>
    <row r="3" spans="1:3">
      <c r="A3" s="4" t="s">
        <v>458</v>
      </c>
      <c r="B3" s="7" t="n">
        <v>2595</v>
      </c>
    </row>
    <row r="4" spans="1:3">
      <c r="A4" s="4" t="s">
        <v>459</v>
      </c>
      <c r="B4" s="5" t="n">
        <v>1432</v>
      </c>
    </row>
    <row r="5" spans="1:3">
      <c r="A5" s="4" t="s">
        <v>460</v>
      </c>
      <c r="B5" s="5" t="n">
        <v>1239</v>
      </c>
    </row>
    <row r="6" spans="1:3">
      <c r="A6" s="4" t="s">
        <v>461</v>
      </c>
      <c r="B6" s="5" t="n">
        <v>867</v>
      </c>
    </row>
    <row r="7" spans="1:3">
      <c r="A7" s="4" t="s">
        <v>462</v>
      </c>
      <c r="B7" s="5" t="n">
        <v>456</v>
      </c>
    </row>
    <row r="8" spans="1:3">
      <c r="A8" s="4" t="s">
        <v>463</v>
      </c>
      <c r="B8" s="5" t="n">
        <v>1631</v>
      </c>
    </row>
    <row r="9" spans="1:3">
      <c r="A9" s="4" t="s">
        <v>451</v>
      </c>
      <c r="B9" s="7" t="n">
        <v>8220</v>
      </c>
      <c r="C9" s="7" t="n">
        <v>94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 customWidth="1" max="7" min="7" width="21"/>
    <col customWidth="1" max="8" min="8" width="25"/>
    <col customWidth="1" max="9" min="9" width="25"/>
  </cols>
  <sheetData>
    <row r="1" spans="1:9">
      <c r="A1" s="1" t="s">
        <v>464</v>
      </c>
      <c r="B1" s="2" t="s">
        <v>465</v>
      </c>
      <c r="H1" s="2" t="s">
        <v>1</v>
      </c>
    </row>
    <row r="2" spans="1:9">
      <c r="B2" s="2" t="s">
        <v>466</v>
      </c>
      <c r="C2" s="2" t="s">
        <v>467</v>
      </c>
      <c r="D2" s="2" t="s">
        <v>468</v>
      </c>
      <c r="E2" s="2" t="s">
        <v>469</v>
      </c>
      <c r="F2" s="2" t="s">
        <v>470</v>
      </c>
      <c r="G2" s="2" t="s">
        <v>471</v>
      </c>
      <c r="H2" s="2" t="s">
        <v>347</v>
      </c>
      <c r="I2" s="2" t="s">
        <v>467</v>
      </c>
    </row>
    <row r="3" spans="1:9">
      <c r="A3" s="3" t="s">
        <v>472</v>
      </c>
    </row>
    <row r="4" spans="1:9">
      <c r="A4" s="4" t="s">
        <v>473</v>
      </c>
      <c r="H4" s="7" t="n">
        <v>512</v>
      </c>
      <c r="I4" s="7" t="n">
        <v>3114</v>
      </c>
    </row>
    <row r="5" spans="1:9">
      <c r="A5" s="4" t="s">
        <v>350</v>
      </c>
      <c r="H5" s="5" t="n">
        <v>186</v>
      </c>
    </row>
    <row r="6" spans="1:9">
      <c r="A6" s="4" t="s">
        <v>86</v>
      </c>
      <c r="H6" s="7" t="n">
        <v>466760</v>
      </c>
      <c r="I6" s="5" t="n">
        <v>443094</v>
      </c>
    </row>
    <row r="7" spans="1:9">
      <c r="A7" s="4" t="s">
        <v>102</v>
      </c>
      <c r="H7" s="5" t="n">
        <v>-18558</v>
      </c>
      <c r="I7" s="5" t="n">
        <v>77</v>
      </c>
    </row>
    <row r="8" spans="1:9">
      <c r="A8" s="4" t="s">
        <v>142</v>
      </c>
      <c r="H8" s="5" t="n">
        <v>-19281</v>
      </c>
      <c r="I8" s="7" t="n">
        <v>-125</v>
      </c>
    </row>
    <row r="9" spans="1:9">
      <c r="A9" s="4" t="s">
        <v>474</v>
      </c>
    </row>
    <row r="10" spans="1:9">
      <c r="A10" s="3" t="s">
        <v>472</v>
      </c>
    </row>
    <row r="11" spans="1:9">
      <c r="A11" s="4" t="s">
        <v>475</v>
      </c>
      <c r="B11" s="7" t="n">
        <v>22222</v>
      </c>
    </row>
    <row r="12" spans="1:9">
      <c r="A12" s="4" t="s">
        <v>350</v>
      </c>
      <c r="B12" s="5" t="n">
        <v>6</v>
      </c>
    </row>
    <row r="13" spans="1:9">
      <c r="A13" s="4" t="s">
        <v>86</v>
      </c>
      <c r="H13" s="5" t="n">
        <v>10850</v>
      </c>
    </row>
    <row r="14" spans="1:9">
      <c r="A14" s="4" t="s">
        <v>142</v>
      </c>
      <c r="H14" s="5" t="n">
        <v>-1472</v>
      </c>
    </row>
    <row r="15" spans="1:9">
      <c r="A15" s="4" t="s">
        <v>476</v>
      </c>
      <c r="B15" s="7" t="n">
        <v>21667</v>
      </c>
    </row>
    <row r="16" spans="1:9">
      <c r="A16" s="4" t="s">
        <v>477</v>
      </c>
    </row>
    <row r="17" spans="1:9">
      <c r="A17" s="3" t="s">
        <v>472</v>
      </c>
    </row>
    <row r="18" spans="1:9">
      <c r="A18" s="4" t="s">
        <v>478</v>
      </c>
      <c r="B18" s="4" t="s">
        <v>479</v>
      </c>
    </row>
    <row r="19" spans="1:9">
      <c r="A19" s="4" t="s">
        <v>480</v>
      </c>
    </row>
    <row r="20" spans="1:9">
      <c r="A20" s="3" t="s">
        <v>472</v>
      </c>
    </row>
    <row r="21" spans="1:9">
      <c r="A21" s="4" t="s">
        <v>478</v>
      </c>
      <c r="B21" s="4" t="s">
        <v>379</v>
      </c>
    </row>
    <row r="22" spans="1:9">
      <c r="A22" s="4" t="s">
        <v>481</v>
      </c>
    </row>
    <row r="23" spans="1:9">
      <c r="A23" s="3" t="s">
        <v>472</v>
      </c>
    </row>
    <row r="24" spans="1:9">
      <c r="A24" s="4" t="s">
        <v>475</v>
      </c>
      <c r="C24" s="7" t="n">
        <v>12500</v>
      </c>
    </row>
    <row r="25" spans="1:9">
      <c r="A25" s="4" t="s">
        <v>350</v>
      </c>
      <c r="C25" s="5" t="n">
        <v>4</v>
      </c>
      <c r="I25" s="5" t="n">
        <v>4</v>
      </c>
    </row>
    <row r="26" spans="1:9">
      <c r="A26" s="4" t="s">
        <v>86</v>
      </c>
      <c r="H26" s="5" t="n">
        <v>12404</v>
      </c>
      <c r="I26" s="7" t="n">
        <v>902</v>
      </c>
    </row>
    <row r="27" spans="1:9">
      <c r="A27" s="4" t="s">
        <v>142</v>
      </c>
      <c r="H27" s="5" t="n">
        <v>-38</v>
      </c>
      <c r="I27" s="5" t="n">
        <v>-83</v>
      </c>
    </row>
    <row r="28" spans="1:9">
      <c r="A28" s="4" t="s">
        <v>476</v>
      </c>
      <c r="C28" s="7" t="n">
        <v>12267</v>
      </c>
      <c r="I28" s="5" t="n">
        <v>12267</v>
      </c>
    </row>
    <row r="29" spans="1:9">
      <c r="A29" s="4" t="s">
        <v>482</v>
      </c>
    </row>
    <row r="30" spans="1:9">
      <c r="A30" s="3" t="s">
        <v>472</v>
      </c>
    </row>
    <row r="31" spans="1:9">
      <c r="A31" s="4" t="s">
        <v>478</v>
      </c>
      <c r="C31" s="4" t="s">
        <v>381</v>
      </c>
    </row>
    <row r="32" spans="1:9">
      <c r="A32" s="4" t="s">
        <v>483</v>
      </c>
    </row>
    <row r="33" spans="1:9">
      <c r="A33" s="3" t="s">
        <v>472</v>
      </c>
    </row>
    <row r="34" spans="1:9">
      <c r="A34" s="4" t="s">
        <v>478</v>
      </c>
      <c r="C34" s="4" t="s">
        <v>379</v>
      </c>
    </row>
    <row r="35" spans="1:9">
      <c r="A35" s="4" t="s">
        <v>484</v>
      </c>
    </row>
    <row r="36" spans="1:9">
      <c r="A36" s="3" t="s">
        <v>472</v>
      </c>
    </row>
    <row r="37" spans="1:9">
      <c r="A37" s="4" t="s">
        <v>475</v>
      </c>
      <c r="D37" s="7" t="n">
        <v>5000</v>
      </c>
    </row>
    <row r="38" spans="1:9">
      <c r="A38" s="4" t="s">
        <v>350</v>
      </c>
      <c r="D38" s="5" t="n">
        <v>2</v>
      </c>
    </row>
    <row r="39" spans="1:9">
      <c r="A39" s="4" t="s">
        <v>86</v>
      </c>
      <c r="H39" s="5" t="n">
        <v>5133</v>
      </c>
      <c r="I39" s="5" t="n">
        <v>1516</v>
      </c>
    </row>
    <row r="40" spans="1:9">
      <c r="A40" s="4" t="s">
        <v>142</v>
      </c>
      <c r="H40" s="5" t="n">
        <v>-830</v>
      </c>
      <c r="I40" s="5" t="n">
        <v>46</v>
      </c>
    </row>
    <row r="41" spans="1:9">
      <c r="A41" s="4" t="s">
        <v>476</v>
      </c>
      <c r="D41" s="7" t="n">
        <v>4930</v>
      </c>
    </row>
    <row r="42" spans="1:9">
      <c r="A42" s="4" t="s">
        <v>485</v>
      </c>
      <c r="D42" s="7" t="n">
        <v>4930</v>
      </c>
    </row>
    <row r="43" spans="1:9">
      <c r="A43" s="4" t="s">
        <v>486</v>
      </c>
    </row>
    <row r="44" spans="1:9">
      <c r="A44" s="3" t="s">
        <v>472</v>
      </c>
    </row>
    <row r="45" spans="1:9">
      <c r="A45" s="4" t="s">
        <v>478</v>
      </c>
      <c r="D45" s="4" t="s">
        <v>487</v>
      </c>
    </row>
    <row r="46" spans="1:9">
      <c r="A46" s="4" t="s">
        <v>488</v>
      </c>
    </row>
    <row r="47" spans="1:9">
      <c r="A47" s="3" t="s">
        <v>472</v>
      </c>
    </row>
    <row r="48" spans="1:9">
      <c r="A48" s="4" t="s">
        <v>478</v>
      </c>
      <c r="D48" s="4" t="s">
        <v>379</v>
      </c>
    </row>
    <row r="49" spans="1:9">
      <c r="A49" s="4" t="s">
        <v>489</v>
      </c>
    </row>
    <row r="50" spans="1:9">
      <c r="A50" s="3" t="s">
        <v>472</v>
      </c>
    </row>
    <row r="51" spans="1:9">
      <c r="A51" s="4" t="s">
        <v>350</v>
      </c>
      <c r="D51" s="5" t="n">
        <v>2</v>
      </c>
    </row>
    <row r="52" spans="1:9">
      <c r="A52" s="4" t="s">
        <v>86</v>
      </c>
      <c r="H52" s="5" t="n">
        <v>2142</v>
      </c>
      <c r="I52" s="5" t="n">
        <v>596</v>
      </c>
    </row>
    <row r="53" spans="1:9">
      <c r="A53" s="4" t="s">
        <v>102</v>
      </c>
      <c r="H53" s="5" t="n">
        <v>-1573</v>
      </c>
      <c r="I53" s="5" t="n">
        <v>-571</v>
      </c>
    </row>
    <row r="54" spans="1:9">
      <c r="A54" s="4" t="s">
        <v>490</v>
      </c>
      <c r="D54" s="4" t="s">
        <v>491</v>
      </c>
    </row>
    <row r="55" spans="1:9">
      <c r="A55" s="4" t="s">
        <v>492</v>
      </c>
      <c r="D55" s="4" t="s">
        <v>493</v>
      </c>
    </row>
    <row r="56" spans="1:9">
      <c r="A56" s="4" t="s">
        <v>494</v>
      </c>
    </row>
    <row r="57" spans="1:9">
      <c r="A57" s="3" t="s">
        <v>472</v>
      </c>
    </row>
    <row r="58" spans="1:9">
      <c r="A58" s="4" t="s">
        <v>475</v>
      </c>
      <c r="E58" s="7" t="n">
        <v>7307</v>
      </c>
    </row>
    <row r="59" spans="1:9">
      <c r="A59" s="4" t="s">
        <v>86</v>
      </c>
      <c r="H59" s="5" t="n">
        <v>4630</v>
      </c>
      <c r="I59" s="5" t="n">
        <v>1571</v>
      </c>
    </row>
    <row r="60" spans="1:9">
      <c r="A60" s="4" t="s">
        <v>102</v>
      </c>
      <c r="H60" s="5" t="n">
        <v>175</v>
      </c>
      <c r="I60" s="5" t="n">
        <v>-40</v>
      </c>
    </row>
    <row r="61" spans="1:9">
      <c r="A61" s="4" t="s">
        <v>485</v>
      </c>
      <c r="E61" s="7" t="n">
        <v>6697</v>
      </c>
    </row>
    <row r="62" spans="1:9">
      <c r="A62" s="4" t="s">
        <v>490</v>
      </c>
      <c r="E62" s="4" t="s">
        <v>495</v>
      </c>
    </row>
    <row r="63" spans="1:9">
      <c r="A63" s="4" t="s">
        <v>492</v>
      </c>
      <c r="E63" s="4" t="s">
        <v>496</v>
      </c>
    </row>
    <row r="64" spans="1:9">
      <c r="A64" s="4" t="s">
        <v>497</v>
      </c>
      <c r="E64" s="7" t="n">
        <v>610</v>
      </c>
    </row>
    <row r="65" spans="1:9">
      <c r="A65" s="4" t="s">
        <v>498</v>
      </c>
      <c r="E65" s="4" t="s">
        <v>499</v>
      </c>
    </row>
    <row r="66" spans="1:9">
      <c r="A66" s="4" t="s">
        <v>500</v>
      </c>
    </row>
    <row r="67" spans="1:9">
      <c r="A67" s="3" t="s">
        <v>472</v>
      </c>
    </row>
    <row r="68" spans="1:9">
      <c r="A68" s="4" t="s">
        <v>475</v>
      </c>
      <c r="F68" s="7" t="n">
        <v>8000</v>
      </c>
    </row>
    <row r="69" spans="1:9">
      <c r="A69" s="4" t="s">
        <v>86</v>
      </c>
      <c r="H69" s="5" t="n">
        <v>19857</v>
      </c>
      <c r="I69" s="5" t="n">
        <v>16220</v>
      </c>
    </row>
    <row r="70" spans="1:9">
      <c r="A70" s="4" t="s">
        <v>142</v>
      </c>
      <c r="H70" s="5" t="n">
        <v>53</v>
      </c>
      <c r="I70" s="5" t="n">
        <v>-988</v>
      </c>
    </row>
    <row r="71" spans="1:9">
      <c r="A71" s="4" t="s">
        <v>476</v>
      </c>
      <c r="F71" s="5" t="n">
        <v>7265</v>
      </c>
    </row>
    <row r="72" spans="1:9">
      <c r="A72" s="4" t="s">
        <v>485</v>
      </c>
      <c r="F72" s="7" t="n">
        <v>7265</v>
      </c>
    </row>
    <row r="73" spans="1:9">
      <c r="A73" s="4" t="s">
        <v>501</v>
      </c>
    </row>
    <row r="74" spans="1:9">
      <c r="A74" s="3" t="s">
        <v>472</v>
      </c>
    </row>
    <row r="75" spans="1:9">
      <c r="A75" s="4" t="s">
        <v>478</v>
      </c>
      <c r="F75" s="4" t="s">
        <v>394</v>
      </c>
    </row>
    <row r="76" spans="1:9">
      <c r="A76" s="4" t="s">
        <v>502</v>
      </c>
    </row>
    <row r="77" spans="1:9">
      <c r="A77" s="3" t="s">
        <v>472</v>
      </c>
    </row>
    <row r="78" spans="1:9">
      <c r="A78" s="4" t="s">
        <v>475</v>
      </c>
      <c r="G78" s="7" t="n">
        <v>2750</v>
      </c>
    </row>
    <row r="79" spans="1:9">
      <c r="A79" s="4" t="s">
        <v>86</v>
      </c>
      <c r="H79" s="5" t="n">
        <v>4907</v>
      </c>
      <c r="I79" s="5" t="n">
        <v>4844</v>
      </c>
    </row>
    <row r="80" spans="1:9">
      <c r="A80" s="4" t="s">
        <v>142</v>
      </c>
      <c r="H80" s="7" t="n">
        <v>-251</v>
      </c>
      <c r="I80" s="7" t="n">
        <v>-104</v>
      </c>
    </row>
    <row r="81" spans="1:9">
      <c r="A81" s="4" t="s">
        <v>476</v>
      </c>
      <c r="G81" s="5" t="n">
        <v>2866</v>
      </c>
    </row>
    <row r="82" spans="1:9">
      <c r="A82" s="4" t="s">
        <v>485</v>
      </c>
      <c r="G82" s="7" t="n">
        <v>2866</v>
      </c>
    </row>
    <row r="83" spans="1:9">
      <c r="A83" s="4" t="s">
        <v>503</v>
      </c>
    </row>
    <row r="84" spans="1:9">
      <c r="A84" s="3" t="s">
        <v>472</v>
      </c>
    </row>
    <row r="85" spans="1:9">
      <c r="A85" s="4" t="s">
        <v>478</v>
      </c>
      <c r="G85" s="4" t="s">
        <v>379</v>
      </c>
    </row>
    <row r="86" spans="1:9">
      <c r="A86" s="4" t="s">
        <v>504</v>
      </c>
    </row>
    <row r="87" spans="1:9">
      <c r="A87" s="3" t="s">
        <v>472</v>
      </c>
    </row>
    <row r="88" spans="1:9">
      <c r="A88" s="4" t="s">
        <v>350</v>
      </c>
      <c r="E88" s="5" t="n">
        <v>3</v>
      </c>
    </row>
    <row r="89" spans="1:9">
      <c r="A89" s="4" t="s">
        <v>505</v>
      </c>
    </row>
    <row r="90" spans="1:9">
      <c r="A90" s="3" t="s">
        <v>472</v>
      </c>
    </row>
    <row r="91" spans="1:9">
      <c r="A91" s="4" t="s">
        <v>350</v>
      </c>
      <c r="F91" s="5" t="n">
        <v>12</v>
      </c>
    </row>
  </sheetData>
  <mergeCells count="3">
    <mergeCell ref="A1:A2"/>
    <mergeCell ref="B1:G1"/>
    <mergeCell ref="H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6</v>
      </c>
      <c r="B1" s="2" t="s">
        <v>2</v>
      </c>
      <c r="C1" s="2" t="s">
        <v>507</v>
      </c>
      <c r="D1" s="2" t="s">
        <v>36</v>
      </c>
      <c r="E1" s="2" t="s">
        <v>508</v>
      </c>
      <c r="F1" s="2" t="s">
        <v>509</v>
      </c>
      <c r="G1" s="2" t="s">
        <v>510</v>
      </c>
      <c r="H1" s="2" t="s">
        <v>511</v>
      </c>
    </row>
    <row r="2" spans="1:8">
      <c r="A2" s="3" t="s">
        <v>472</v>
      </c>
    </row>
    <row r="3" spans="1:8">
      <c r="A3" s="4" t="s">
        <v>45</v>
      </c>
      <c r="B3" s="7" t="n">
        <v>32988</v>
      </c>
      <c r="D3" s="7" t="n">
        <v>21877</v>
      </c>
    </row>
    <row r="4" spans="1:8">
      <c r="A4" s="4" t="s">
        <v>474</v>
      </c>
    </row>
    <row r="5" spans="1:8">
      <c r="A5" s="3" t="s">
        <v>472</v>
      </c>
    </row>
    <row r="6" spans="1:8">
      <c r="A6" s="4" t="s">
        <v>512</v>
      </c>
      <c r="C6" s="7" t="n">
        <v>8803</v>
      </c>
    </row>
    <row r="7" spans="1:8">
      <c r="A7" s="4" t="s">
        <v>45</v>
      </c>
      <c r="C7" s="5" t="n">
        <v>9976</v>
      </c>
    </row>
    <row r="8" spans="1:8">
      <c r="A8" s="4" t="s">
        <v>513</v>
      </c>
      <c r="C8" s="5" t="n">
        <v>17812</v>
      </c>
    </row>
    <row r="9" spans="1:8">
      <c r="A9" s="4" t="s">
        <v>514</v>
      </c>
      <c r="C9" s="5" t="n">
        <v>-18212</v>
      </c>
    </row>
    <row r="10" spans="1:8">
      <c r="A10" s="4" t="s">
        <v>57</v>
      </c>
      <c r="C10" s="5" t="n">
        <v>-967</v>
      </c>
    </row>
    <row r="11" spans="1:8">
      <c r="A11" s="4" t="s">
        <v>515</v>
      </c>
      <c r="C11" s="5" t="n">
        <v>21667</v>
      </c>
    </row>
    <row r="12" spans="1:8">
      <c r="A12" s="4" t="s">
        <v>477</v>
      </c>
    </row>
    <row r="13" spans="1:8">
      <c r="A13" s="3" t="s">
        <v>472</v>
      </c>
    </row>
    <row r="14" spans="1:8">
      <c r="A14" s="4" t="s">
        <v>516</v>
      </c>
      <c r="C14" s="5" t="n">
        <v>2221</v>
      </c>
    </row>
    <row r="15" spans="1:8">
      <c r="A15" s="4" t="s">
        <v>517</v>
      </c>
    </row>
    <row r="16" spans="1:8">
      <c r="A16" s="3" t="s">
        <v>472</v>
      </c>
    </row>
    <row r="17" spans="1:8">
      <c r="A17" s="4" t="s">
        <v>516</v>
      </c>
      <c r="C17" s="5" t="n">
        <v>610</v>
      </c>
    </row>
    <row r="18" spans="1:8">
      <c r="A18" s="4" t="s">
        <v>480</v>
      </c>
    </row>
    <row r="19" spans="1:8">
      <c r="A19" s="3" t="s">
        <v>472</v>
      </c>
    </row>
    <row r="20" spans="1:8">
      <c r="A20" s="4" t="s">
        <v>516</v>
      </c>
      <c r="C20" s="7" t="n">
        <v>1424</v>
      </c>
    </row>
    <row r="21" spans="1:8">
      <c r="A21" s="4" t="s">
        <v>481</v>
      </c>
    </row>
    <row r="22" spans="1:8">
      <c r="A22" s="3" t="s">
        <v>472</v>
      </c>
    </row>
    <row r="23" spans="1:8">
      <c r="A23" s="4" t="s">
        <v>512</v>
      </c>
      <c r="D23" s="5" t="n">
        <v>3680</v>
      </c>
    </row>
    <row r="24" spans="1:8">
      <c r="A24" s="4" t="s">
        <v>45</v>
      </c>
      <c r="D24" s="5" t="n">
        <v>7087</v>
      </c>
    </row>
    <row r="25" spans="1:8">
      <c r="A25" s="4" t="s">
        <v>57</v>
      </c>
      <c r="D25" s="5" t="n">
        <v>-900</v>
      </c>
    </row>
    <row r="26" spans="1:8">
      <c r="A26" s="4" t="s">
        <v>515</v>
      </c>
      <c r="D26" s="5" t="n">
        <v>12267</v>
      </c>
    </row>
    <row r="27" spans="1:8">
      <c r="A27" s="4" t="s">
        <v>515</v>
      </c>
      <c r="D27" s="5" t="n">
        <v>12267</v>
      </c>
    </row>
    <row r="28" spans="1:8">
      <c r="A28" s="4" t="s">
        <v>482</v>
      </c>
    </row>
    <row r="29" spans="1:8">
      <c r="A29" s="3" t="s">
        <v>472</v>
      </c>
    </row>
    <row r="30" spans="1:8">
      <c r="A30" s="4" t="s">
        <v>516</v>
      </c>
      <c r="D30" s="5" t="n">
        <v>248</v>
      </c>
    </row>
    <row r="31" spans="1:8">
      <c r="A31" s="4" t="s">
        <v>518</v>
      </c>
    </row>
    <row r="32" spans="1:8">
      <c r="A32" s="3" t="s">
        <v>472</v>
      </c>
    </row>
    <row r="33" spans="1:8">
      <c r="A33" s="4" t="s">
        <v>516</v>
      </c>
      <c r="D33" s="5" t="n">
        <v>1435</v>
      </c>
    </row>
    <row r="34" spans="1:8">
      <c r="A34" s="4" t="s">
        <v>483</v>
      </c>
    </row>
    <row r="35" spans="1:8">
      <c r="A35" s="3" t="s">
        <v>472</v>
      </c>
    </row>
    <row r="36" spans="1:8">
      <c r="A36" s="4" t="s">
        <v>516</v>
      </c>
      <c r="D36" s="7" t="n">
        <v>717</v>
      </c>
    </row>
    <row r="37" spans="1:8">
      <c r="A37" s="4" t="s">
        <v>484</v>
      </c>
    </row>
    <row r="38" spans="1:8">
      <c r="A38" s="3" t="s">
        <v>472</v>
      </c>
    </row>
    <row r="39" spans="1:8">
      <c r="A39" s="4" t="s">
        <v>512</v>
      </c>
      <c r="E39" s="7" t="n">
        <v>2134</v>
      </c>
    </row>
    <row r="40" spans="1:8">
      <c r="A40" s="4" t="s">
        <v>45</v>
      </c>
      <c r="E40" s="5" t="n">
        <v>2648</v>
      </c>
    </row>
    <row r="41" spans="1:8">
      <c r="A41" s="4" t="s">
        <v>57</v>
      </c>
      <c r="E41" s="5" t="n">
        <v>-592</v>
      </c>
    </row>
    <row r="42" spans="1:8">
      <c r="A42" s="4" t="s">
        <v>515</v>
      </c>
      <c r="E42" s="5" t="n">
        <v>4930</v>
      </c>
    </row>
    <row r="43" spans="1:8">
      <c r="A43" s="4" t="s">
        <v>486</v>
      </c>
    </row>
    <row r="44" spans="1:8">
      <c r="A44" s="3" t="s">
        <v>472</v>
      </c>
    </row>
    <row r="45" spans="1:8">
      <c r="A45" s="4" t="s">
        <v>516</v>
      </c>
      <c r="E45" s="5" t="n">
        <v>340</v>
      </c>
    </row>
    <row r="46" spans="1:8">
      <c r="A46" s="4" t="s">
        <v>519</v>
      </c>
    </row>
    <row r="47" spans="1:8">
      <c r="A47" s="3" t="s">
        <v>472</v>
      </c>
    </row>
    <row r="48" spans="1:8">
      <c r="A48" s="4" t="s">
        <v>516</v>
      </c>
      <c r="E48" s="5" t="n">
        <v>480</v>
      </c>
    </row>
    <row r="49" spans="1:8">
      <c r="A49" s="4" t="s">
        <v>488</v>
      </c>
    </row>
    <row r="50" spans="1:8">
      <c r="A50" s="3" t="s">
        <v>472</v>
      </c>
    </row>
    <row r="51" spans="1:8">
      <c r="A51" s="4" t="s">
        <v>516</v>
      </c>
      <c r="E51" s="5" t="n">
        <v>320</v>
      </c>
    </row>
    <row r="52" spans="1:8">
      <c r="A52" s="4" t="s">
        <v>520</v>
      </c>
    </row>
    <row r="53" spans="1:8">
      <c r="A53" s="3" t="s">
        <v>472</v>
      </c>
    </row>
    <row r="54" spans="1:8">
      <c r="A54" s="4" t="s">
        <v>521</v>
      </c>
      <c r="E54" s="5" t="n">
        <v>-400</v>
      </c>
    </row>
    <row r="55" spans="1:8">
      <c r="A55" s="4" t="s">
        <v>489</v>
      </c>
    </row>
    <row r="56" spans="1:8">
      <c r="A56" s="3" t="s">
        <v>472</v>
      </c>
    </row>
    <row r="57" spans="1:8">
      <c r="A57" s="4" t="s">
        <v>512</v>
      </c>
      <c r="E57" s="5" t="n">
        <v>703</v>
      </c>
    </row>
    <row r="58" spans="1:8">
      <c r="A58" s="4" t="s">
        <v>45</v>
      </c>
      <c r="E58" s="5" t="n">
        <v>232</v>
      </c>
    </row>
    <row r="59" spans="1:8">
      <c r="A59" s="4" t="s">
        <v>522</v>
      </c>
      <c r="E59" s="5" t="n">
        <v>-76</v>
      </c>
    </row>
    <row r="60" spans="1:8">
      <c r="A60" s="4" t="s">
        <v>523</v>
      </c>
      <c r="E60" s="5" t="n">
        <v>-106</v>
      </c>
    </row>
    <row r="61" spans="1:8">
      <c r="A61" s="4" t="s">
        <v>57</v>
      </c>
      <c r="E61" s="5" t="n">
        <v>-476</v>
      </c>
    </row>
    <row r="62" spans="1:8">
      <c r="A62" s="4" t="s">
        <v>515</v>
      </c>
      <c r="E62" s="7" t="n">
        <v>277</v>
      </c>
    </row>
    <row r="63" spans="1:8">
      <c r="A63" s="4" t="s">
        <v>494</v>
      </c>
    </row>
    <row r="64" spans="1:8">
      <c r="A64" s="3" t="s">
        <v>472</v>
      </c>
    </row>
    <row r="65" spans="1:8">
      <c r="A65" s="4" t="s">
        <v>512</v>
      </c>
      <c r="F65" s="7" t="n">
        <v>5646</v>
      </c>
    </row>
    <row r="66" spans="1:8">
      <c r="A66" s="4" t="s">
        <v>45</v>
      </c>
      <c r="F66" s="5" t="n">
        <v>2728</v>
      </c>
    </row>
    <row r="67" spans="1:8">
      <c r="A67" s="4" t="s">
        <v>497</v>
      </c>
      <c r="F67" s="5" t="n">
        <v>-610</v>
      </c>
    </row>
    <row r="68" spans="1:8">
      <c r="A68" s="4" t="s">
        <v>57</v>
      </c>
      <c r="F68" s="5" t="n">
        <v>-860</v>
      </c>
    </row>
    <row r="69" spans="1:8">
      <c r="A69" s="4" t="s">
        <v>524</v>
      </c>
      <c r="F69" s="5" t="n">
        <v>-495</v>
      </c>
    </row>
    <row r="70" spans="1:8">
      <c r="A70" s="4" t="s">
        <v>515</v>
      </c>
      <c r="F70" s="5" t="n">
        <v>6697</v>
      </c>
    </row>
    <row r="71" spans="1:8">
      <c r="A71" s="4" t="s">
        <v>525</v>
      </c>
    </row>
    <row r="72" spans="1:8">
      <c r="A72" s="3" t="s">
        <v>472</v>
      </c>
    </row>
    <row r="73" spans="1:8">
      <c r="A73" s="4" t="s">
        <v>516</v>
      </c>
      <c r="F73" s="7" t="n">
        <v>288</v>
      </c>
    </row>
    <row r="74" spans="1:8">
      <c r="A74" s="4" t="s">
        <v>500</v>
      </c>
    </row>
    <row r="75" spans="1:8">
      <c r="A75" s="3" t="s">
        <v>472</v>
      </c>
    </row>
    <row r="76" spans="1:8">
      <c r="A76" s="4" t="s">
        <v>512</v>
      </c>
      <c r="G76" s="7" t="n">
        <v>8064</v>
      </c>
    </row>
    <row r="77" spans="1:8">
      <c r="A77" s="4" t="s">
        <v>45</v>
      </c>
      <c r="G77" s="5" t="n">
        <v>1584</v>
      </c>
    </row>
    <row r="78" spans="1:8">
      <c r="A78" s="4" t="s">
        <v>526</v>
      </c>
      <c r="G78" s="5" t="n">
        <v>440</v>
      </c>
    </row>
    <row r="79" spans="1:8">
      <c r="A79" s="4" t="s">
        <v>527</v>
      </c>
      <c r="G79" s="5" t="n">
        <v>161</v>
      </c>
    </row>
    <row r="80" spans="1:8">
      <c r="A80" s="4" t="s">
        <v>57</v>
      </c>
      <c r="G80" s="5" t="n">
        <v>-4546</v>
      </c>
    </row>
    <row r="81" spans="1:8">
      <c r="A81" s="4" t="s">
        <v>515</v>
      </c>
      <c r="G81" s="5" t="n">
        <v>7265</v>
      </c>
    </row>
    <row r="82" spans="1:8">
      <c r="A82" s="4" t="s">
        <v>501</v>
      </c>
    </row>
    <row r="83" spans="1:8">
      <c r="A83" s="3" t="s">
        <v>472</v>
      </c>
    </row>
    <row r="84" spans="1:8">
      <c r="A84" s="4" t="s">
        <v>516</v>
      </c>
      <c r="G84" s="7" t="n">
        <v>1562</v>
      </c>
    </row>
    <row r="85" spans="1:8">
      <c r="A85" s="4" t="s">
        <v>502</v>
      </c>
    </row>
    <row r="86" spans="1:8">
      <c r="A86" s="3" t="s">
        <v>472</v>
      </c>
    </row>
    <row r="87" spans="1:8">
      <c r="A87" s="4" t="s">
        <v>512</v>
      </c>
      <c r="H87" s="7" t="n">
        <v>982</v>
      </c>
    </row>
    <row r="88" spans="1:8">
      <c r="A88" s="4" t="s">
        <v>45</v>
      </c>
      <c r="H88" s="5" t="n">
        <v>1075</v>
      </c>
    </row>
    <row r="89" spans="1:8">
      <c r="A89" s="4" t="s">
        <v>527</v>
      </c>
      <c r="H89" s="5" t="n">
        <v>130</v>
      </c>
    </row>
    <row r="90" spans="1:8">
      <c r="A90" s="4" t="s">
        <v>57</v>
      </c>
      <c r="H90" s="5" t="n">
        <v>-321</v>
      </c>
    </row>
    <row r="91" spans="1:8">
      <c r="A91" s="4" t="s">
        <v>515</v>
      </c>
      <c r="H91" s="5" t="n">
        <v>2866</v>
      </c>
    </row>
    <row r="92" spans="1:8">
      <c r="A92" s="4" t="s">
        <v>528</v>
      </c>
    </row>
    <row r="93" spans="1:8">
      <c r="A93" s="3" t="s">
        <v>472</v>
      </c>
    </row>
    <row r="94" spans="1:8">
      <c r="A94" s="4" t="s">
        <v>516</v>
      </c>
      <c r="H94" s="5" t="n">
        <v>600</v>
      </c>
    </row>
    <row r="95" spans="1:8">
      <c r="A95" s="4" t="s">
        <v>503</v>
      </c>
    </row>
    <row r="96" spans="1:8">
      <c r="A96" s="3" t="s">
        <v>472</v>
      </c>
    </row>
    <row r="97" spans="1:8">
      <c r="A97" s="4" t="s">
        <v>516</v>
      </c>
      <c r="H97" s="7" t="n">
        <v>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6</v>
      </c>
    </row>
    <row r="3" spans="1:3">
      <c r="A3" s="3" t="s">
        <v>210</v>
      </c>
    </row>
    <row r="4" spans="1:3">
      <c r="A4" s="4" t="s">
        <v>530</v>
      </c>
      <c r="B4" s="7" t="n">
        <v>468722</v>
      </c>
      <c r="C4" s="7" t="n">
        <v>487516</v>
      </c>
    </row>
    <row r="5" spans="1:3">
      <c r="A5" s="4" t="s">
        <v>102</v>
      </c>
      <c r="B5" s="7" t="n">
        <v>-18513</v>
      </c>
      <c r="C5" s="7" t="n">
        <v>160</v>
      </c>
    </row>
    <row r="6" spans="1:3">
      <c r="A6" s="3" t="s">
        <v>103</v>
      </c>
    </row>
    <row r="7" spans="1:3">
      <c r="A7" s="4" t="s">
        <v>104</v>
      </c>
      <c r="B7" s="9" t="n">
        <v>-0.7</v>
      </c>
      <c r="C7" s="7" t="n">
        <v>0</v>
      </c>
    </row>
    <row r="8" spans="1:3">
      <c r="A8" s="4" t="s">
        <v>105</v>
      </c>
      <c r="B8" s="9" t="n">
        <v>-0.7</v>
      </c>
      <c r="C8"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465</v>
      </c>
    </row>
    <row r="2" spans="1:2">
      <c r="B2" s="2" t="s">
        <v>471</v>
      </c>
    </row>
    <row r="3" spans="1:2">
      <c r="A3" s="3" t="s">
        <v>375</v>
      </c>
    </row>
    <row r="4" spans="1:2">
      <c r="A4" s="4" t="s">
        <v>168</v>
      </c>
      <c r="B4" s="7" t="n">
        <v>4039</v>
      </c>
    </row>
    <row r="5" spans="1:2">
      <c r="A5" s="4" t="s">
        <v>532</v>
      </c>
    </row>
    <row r="6" spans="1:2">
      <c r="A6" s="3" t="s">
        <v>375</v>
      </c>
    </row>
    <row r="7" spans="1:2">
      <c r="A7" s="4" t="s">
        <v>168</v>
      </c>
      <c r="B7" s="5" t="n">
        <v>2691</v>
      </c>
    </row>
    <row r="8" spans="1:2">
      <c r="A8" s="4" t="s">
        <v>418</v>
      </c>
    </row>
    <row r="9" spans="1:2">
      <c r="A9" s="3" t="s">
        <v>375</v>
      </c>
    </row>
    <row r="10" spans="1:2">
      <c r="A10" s="4" t="s">
        <v>168</v>
      </c>
      <c r="B10" s="7" t="n">
        <v>10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33</v>
      </c>
      <c r="B1" s="2" t="s">
        <v>2</v>
      </c>
      <c r="C1" s="2" t="s">
        <v>36</v>
      </c>
    </row>
    <row r="2" spans="1:3">
      <c r="A2" s="3" t="s">
        <v>213</v>
      </c>
    </row>
    <row r="3" spans="1:3">
      <c r="A3" s="4" t="s">
        <v>534</v>
      </c>
      <c r="B3" s="7" t="n">
        <v>7263</v>
      </c>
      <c r="C3" s="7" t="n">
        <v>9163</v>
      </c>
    </row>
    <row r="4" spans="1:3">
      <c r="A4" s="4" t="s">
        <v>535</v>
      </c>
      <c r="B4" s="5" t="n">
        <v>12015</v>
      </c>
      <c r="C4" s="5" t="n">
        <v>11020</v>
      </c>
    </row>
    <row r="5" spans="1:3">
      <c r="A5" s="4" t="s">
        <v>536</v>
      </c>
      <c r="B5" s="5" t="n">
        <v>2652</v>
      </c>
      <c r="C5" s="5" t="n">
        <v>2321</v>
      </c>
    </row>
    <row r="6" spans="1:3">
      <c r="A6" s="4" t="s">
        <v>537</v>
      </c>
      <c r="B6" s="5" t="n">
        <v>3399</v>
      </c>
      <c r="C6" s="5" t="n">
        <v>1994</v>
      </c>
    </row>
    <row r="7" spans="1:3">
      <c r="A7" s="4" t="s">
        <v>538</v>
      </c>
      <c r="B7" s="5" t="n">
        <v>3943</v>
      </c>
      <c r="C7" s="5" t="n">
        <v>3302</v>
      </c>
    </row>
    <row r="8" spans="1:3">
      <c r="A8" s="4" t="s">
        <v>539</v>
      </c>
      <c r="B8" s="5" t="n">
        <v>5296</v>
      </c>
      <c r="C8" s="5" t="n">
        <v>4747</v>
      </c>
    </row>
    <row r="9" spans="1:3">
      <c r="A9" s="4" t="s">
        <v>55</v>
      </c>
      <c r="B9" s="7" t="n">
        <v>34568</v>
      </c>
      <c r="C9" s="7" t="n">
        <v>325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0</v>
      </c>
      <c r="B1" s="2" t="s">
        <v>2</v>
      </c>
      <c r="C1" s="2" t="s">
        <v>36</v>
      </c>
    </row>
    <row r="2" spans="1:3">
      <c r="A2" s="3" t="s">
        <v>349</v>
      </c>
    </row>
    <row r="3" spans="1:3">
      <c r="A3" s="4" t="s">
        <v>541</v>
      </c>
      <c r="B3" s="7" t="n">
        <v>6248</v>
      </c>
    </row>
    <row r="4" spans="1:3">
      <c r="A4" s="4" t="s">
        <v>542</v>
      </c>
    </row>
    <row r="5" spans="1:3">
      <c r="A5" s="3" t="s">
        <v>349</v>
      </c>
    </row>
    <row r="6" spans="1:3">
      <c r="A6" s="4" t="s">
        <v>543</v>
      </c>
      <c r="B6" s="5" t="n">
        <v>177759</v>
      </c>
      <c r="C6" s="7" t="n">
        <v>197835</v>
      </c>
    </row>
    <row r="7" spans="1:3">
      <c r="A7" s="4" t="s">
        <v>541</v>
      </c>
      <c r="B7" s="5" t="n">
        <v>6248</v>
      </c>
    </row>
    <row r="8" spans="1:3">
      <c r="A8" s="4" t="s">
        <v>541</v>
      </c>
      <c r="C8" s="5" t="n">
        <v>3817</v>
      </c>
    </row>
    <row r="9" spans="1:3">
      <c r="A9" s="4" t="s">
        <v>544</v>
      </c>
      <c r="B9" s="5" t="n">
        <v>184007</v>
      </c>
      <c r="C9" s="5" t="n">
        <v>201652</v>
      </c>
    </row>
    <row r="10" spans="1:3">
      <c r="A10" s="4" t="s">
        <v>545</v>
      </c>
      <c r="B10" s="5" t="n">
        <v>-922</v>
      </c>
      <c r="C10" s="5" t="n">
        <v>-1936</v>
      </c>
    </row>
    <row r="11" spans="1:3">
      <c r="A11" s="4" t="s">
        <v>546</v>
      </c>
      <c r="B11" s="5" t="n">
        <v>-294</v>
      </c>
      <c r="C11" s="5" t="n">
        <v>-634</v>
      </c>
    </row>
    <row r="12" spans="1:3">
      <c r="A12" s="4" t="s">
        <v>547</v>
      </c>
      <c r="B12" s="5" t="n">
        <v>182791</v>
      </c>
      <c r="C12" s="5" t="n">
        <v>199082</v>
      </c>
    </row>
    <row r="13" spans="1:3">
      <c r="A13" s="4" t="s">
        <v>548</v>
      </c>
      <c r="B13" s="5" t="n">
        <v>-178433</v>
      </c>
      <c r="C13" s="5" t="n">
        <v>-21080</v>
      </c>
    </row>
    <row r="14" spans="1:3">
      <c r="A14" s="4" t="s">
        <v>549</v>
      </c>
      <c r="B14" s="7" t="n">
        <v>4358</v>
      </c>
      <c r="C14" s="7" t="n">
        <v>1780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6</v>
      </c>
    </row>
    <row r="2" spans="1:3">
      <c r="A2" s="3" t="s">
        <v>551</v>
      </c>
    </row>
    <row r="3" spans="1:3">
      <c r="A3" s="4" t="s">
        <v>458</v>
      </c>
      <c r="B3" s="7" t="n">
        <v>179649</v>
      </c>
    </row>
    <row r="4" spans="1:3">
      <c r="A4" s="4" t="s">
        <v>459</v>
      </c>
      <c r="B4" s="5" t="n">
        <v>2048</v>
      </c>
    </row>
    <row r="5" spans="1:3">
      <c r="A5" s="4" t="s">
        <v>460</v>
      </c>
      <c r="B5" s="5" t="n">
        <v>1775</v>
      </c>
    </row>
    <row r="6" spans="1:3">
      <c r="A6" s="4" t="s">
        <v>461</v>
      </c>
      <c r="B6" s="5" t="n">
        <v>535</v>
      </c>
    </row>
    <row r="7" spans="1:3">
      <c r="A7" s="4" t="s">
        <v>462</v>
      </c>
      <c r="B7" s="5" t="n">
        <v>0</v>
      </c>
    </row>
    <row r="8" spans="1:3">
      <c r="A8" s="4" t="s">
        <v>463</v>
      </c>
      <c r="B8" s="5" t="n">
        <v>0</v>
      </c>
    </row>
    <row r="9" spans="1:3">
      <c r="A9" s="4" t="s">
        <v>544</v>
      </c>
      <c r="B9" s="5" t="n">
        <v>184007</v>
      </c>
      <c r="C9" s="7" t="n">
        <v>201652</v>
      </c>
    </row>
    <row r="10" spans="1:3">
      <c r="A10" s="4" t="s">
        <v>552</v>
      </c>
      <c r="B10" s="5" t="n">
        <v>922</v>
      </c>
      <c r="C10" s="5" t="n">
        <v>1936</v>
      </c>
    </row>
    <row r="11" spans="1:3">
      <c r="A11" s="4" t="s">
        <v>553</v>
      </c>
      <c r="B11" s="7" t="n">
        <v>294</v>
      </c>
      <c r="C11" s="7" t="n">
        <v>6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0</v>
      </c>
      <c r="B1" s="2" t="s">
        <v>1</v>
      </c>
    </row>
    <row r="2" spans="1:3">
      <c r="B2" s="2" t="s">
        <v>2</v>
      </c>
      <c r="C2" s="2" t="s">
        <v>36</v>
      </c>
    </row>
    <row r="3" spans="1:3">
      <c r="A3" s="3" t="s">
        <v>112</v>
      </c>
    </row>
    <row r="4" spans="1:3">
      <c r="A4" s="4" t="s">
        <v>121</v>
      </c>
      <c r="B4" s="7" t="n">
        <v>0</v>
      </c>
      <c r="C4" s="7" t="n">
        <v>0</v>
      </c>
    </row>
    <row r="5" spans="1:3">
      <c r="A5" s="4" t="s">
        <v>122</v>
      </c>
      <c r="B5" s="7" t="n">
        <v>0</v>
      </c>
    </row>
    <row r="6" spans="1:3">
      <c r="A6" s="4" t="s">
        <v>122</v>
      </c>
      <c r="C6"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s>
  <sheetData>
    <row r="1" spans="1:11">
      <c r="A1" s="1" t="s">
        <v>554</v>
      </c>
      <c r="B1" s="2" t="s">
        <v>555</v>
      </c>
      <c r="C1" s="2" t="s">
        <v>556</v>
      </c>
      <c r="D1" s="2" t="s">
        <v>557</v>
      </c>
      <c r="E1" s="2" t="s">
        <v>558</v>
      </c>
      <c r="F1" s="2" t="s">
        <v>559</v>
      </c>
      <c r="G1" s="2" t="s">
        <v>560</v>
      </c>
      <c r="H1" s="2" t="s">
        <v>561</v>
      </c>
      <c r="I1" s="2" t="s">
        <v>348</v>
      </c>
      <c r="J1" s="2" t="s">
        <v>562</v>
      </c>
      <c r="K1" s="2" t="s">
        <v>563</v>
      </c>
    </row>
    <row r="2" spans="1:11">
      <c r="A2" s="3" t="s">
        <v>564</v>
      </c>
    </row>
    <row r="3" spans="1:11">
      <c r="A3" s="4" t="s">
        <v>565</v>
      </c>
      <c r="H3" s="7" t="n">
        <v>0</v>
      </c>
      <c r="I3" s="7" t="n">
        <v>5530000</v>
      </c>
    </row>
    <row r="4" spans="1:11">
      <c r="A4" s="4" t="s">
        <v>566</v>
      </c>
      <c r="J4" s="7" t="n">
        <v>2000000</v>
      </c>
      <c r="K4" s="7" t="n">
        <v>5000000</v>
      </c>
    </row>
    <row r="5" spans="1:11">
      <c r="A5" s="4" t="s">
        <v>567</v>
      </c>
      <c r="J5" s="4" t="s">
        <v>568</v>
      </c>
    </row>
    <row r="6" spans="1:11">
      <c r="A6" s="4" t="s">
        <v>569</v>
      </c>
      <c r="E6" s="7" t="n">
        <v>6900000</v>
      </c>
    </row>
    <row r="7" spans="1:11">
      <c r="A7" s="4" t="s">
        <v>570</v>
      </c>
      <c r="G7" s="4" t="s">
        <v>571</v>
      </c>
    </row>
    <row r="8" spans="1:11">
      <c r="A8" s="4" t="s">
        <v>572</v>
      </c>
      <c r="G8" s="7" t="n">
        <v>70000</v>
      </c>
    </row>
    <row r="9" spans="1:11">
      <c r="A9" s="4" t="s">
        <v>573</v>
      </c>
      <c r="F9" s="7" t="n">
        <v>35000000</v>
      </c>
    </row>
    <row r="10" spans="1:11">
      <c r="A10" s="4" t="s">
        <v>574</v>
      </c>
      <c r="H10" s="7" t="n">
        <v>10466000</v>
      </c>
    </row>
    <row r="11" spans="1:11">
      <c r="A11" s="4" t="s">
        <v>575</v>
      </c>
    </row>
    <row r="12" spans="1:11">
      <c r="A12" s="3" t="s">
        <v>564</v>
      </c>
    </row>
    <row r="13" spans="1:11">
      <c r="A13" s="4" t="s">
        <v>573</v>
      </c>
      <c r="D13" s="7" t="n">
        <v>16000000</v>
      </c>
    </row>
    <row r="14" spans="1:11">
      <c r="A14" s="4" t="s">
        <v>576</v>
      </c>
    </row>
    <row r="15" spans="1:11">
      <c r="A15" s="3" t="s">
        <v>564</v>
      </c>
    </row>
    <row r="16" spans="1:11">
      <c r="A16" s="4" t="s">
        <v>577</v>
      </c>
      <c r="C16" s="7" t="n">
        <v>370000000</v>
      </c>
    </row>
    <row r="17" spans="1:11">
      <c r="A17" s="4" t="s">
        <v>578</v>
      </c>
      <c r="C17" s="7" t="n">
        <v>30000000</v>
      </c>
    </row>
    <row r="18" spans="1:11">
      <c r="A18" s="4" t="s">
        <v>579</v>
      </c>
      <c r="I18" s="5" t="n">
        <v>36276000</v>
      </c>
    </row>
    <row r="19" spans="1:11">
      <c r="A19" s="4" t="s">
        <v>580</v>
      </c>
    </row>
    <row r="20" spans="1:11">
      <c r="A20" s="3" t="s">
        <v>564</v>
      </c>
    </row>
    <row r="21" spans="1:11">
      <c r="A21" s="4" t="s">
        <v>581</v>
      </c>
      <c r="H21" s="10" t="n">
        <v>2.5</v>
      </c>
    </row>
    <row r="22" spans="1:11">
      <c r="A22" s="4" t="s">
        <v>582</v>
      </c>
      <c r="H22" s="4" t="s">
        <v>583</v>
      </c>
    </row>
    <row r="23" spans="1:11">
      <c r="A23" s="4" t="s">
        <v>584</v>
      </c>
    </row>
    <row r="24" spans="1:11">
      <c r="A24" s="3" t="s">
        <v>564</v>
      </c>
    </row>
    <row r="25" spans="1:11">
      <c r="A25" s="4" t="s">
        <v>581</v>
      </c>
      <c r="H25" s="5" t="n">
        <v>2</v>
      </c>
    </row>
    <row r="26" spans="1:11">
      <c r="A26" s="4" t="s">
        <v>582</v>
      </c>
      <c r="H26" s="4" t="s">
        <v>585</v>
      </c>
    </row>
    <row r="27" spans="1:11">
      <c r="A27" s="4" t="s">
        <v>586</v>
      </c>
    </row>
    <row r="28" spans="1:11">
      <c r="A28" s="3" t="s">
        <v>564</v>
      </c>
    </row>
    <row r="29" spans="1:11">
      <c r="A29" s="4" t="s">
        <v>582</v>
      </c>
      <c r="H29" s="4" t="s">
        <v>587</v>
      </c>
    </row>
    <row r="30" spans="1:11">
      <c r="A30" s="4" t="s">
        <v>588</v>
      </c>
    </row>
    <row r="31" spans="1:11">
      <c r="A31" s="3" t="s">
        <v>564</v>
      </c>
    </row>
    <row r="32" spans="1:11">
      <c r="A32" s="4" t="s">
        <v>581</v>
      </c>
      <c r="H32" s="5" t="n">
        <v>4</v>
      </c>
    </row>
    <row r="33" spans="1:11">
      <c r="A33" s="4" t="s">
        <v>589</v>
      </c>
    </row>
    <row r="34" spans="1:11">
      <c r="A34" s="3" t="s">
        <v>564</v>
      </c>
    </row>
    <row r="35" spans="1:11">
      <c r="A35" s="4" t="s">
        <v>590</v>
      </c>
      <c r="C35" s="4" t="s">
        <v>591</v>
      </c>
    </row>
    <row r="36" spans="1:11">
      <c r="A36" s="4" t="s">
        <v>592</v>
      </c>
    </row>
    <row r="37" spans="1:11">
      <c r="A37" s="3" t="s">
        <v>564</v>
      </c>
    </row>
    <row r="38" spans="1:11">
      <c r="A38" s="4" t="s">
        <v>590</v>
      </c>
      <c r="C38" s="4" t="s">
        <v>593</v>
      </c>
    </row>
    <row r="39" spans="1:11">
      <c r="A39" s="4" t="s">
        <v>542</v>
      </c>
    </row>
    <row r="40" spans="1:11">
      <c r="A40" s="3" t="s">
        <v>564</v>
      </c>
    </row>
    <row r="41" spans="1:11">
      <c r="A41" s="4" t="s">
        <v>594</v>
      </c>
      <c r="H41" s="7" t="n">
        <v>177759000</v>
      </c>
      <c r="I41" s="5" t="n">
        <v>197835000</v>
      </c>
    </row>
    <row r="42" spans="1:11">
      <c r="A42" s="4" t="s">
        <v>552</v>
      </c>
      <c r="H42" s="5" t="n">
        <v>922000</v>
      </c>
      <c r="I42" s="5" t="n">
        <v>1936000</v>
      </c>
    </row>
    <row r="43" spans="1:11">
      <c r="A43" s="4" t="s">
        <v>595</v>
      </c>
      <c r="H43" s="5" t="n">
        <v>182791000</v>
      </c>
      <c r="I43" s="7" t="n">
        <v>199082000</v>
      </c>
    </row>
    <row r="44" spans="1:11">
      <c r="A44" s="4" t="s">
        <v>596</v>
      </c>
    </row>
    <row r="45" spans="1:11">
      <c r="A45" s="3" t="s">
        <v>564</v>
      </c>
    </row>
    <row r="46" spans="1:11">
      <c r="A46" s="4" t="s">
        <v>594</v>
      </c>
      <c r="C46" s="7" t="n">
        <v>325000000</v>
      </c>
      <c r="H46" s="7" t="n">
        <v>177759000</v>
      </c>
    </row>
    <row r="47" spans="1:11">
      <c r="A47" s="4" t="s">
        <v>565</v>
      </c>
      <c r="C47" s="7" t="n">
        <v>323375000</v>
      </c>
    </row>
    <row r="48" spans="1:11">
      <c r="A48" s="4" t="s">
        <v>597</v>
      </c>
      <c r="C48" s="4" t="s">
        <v>598</v>
      </c>
    </row>
    <row r="49" spans="1:11">
      <c r="A49" s="4" t="s">
        <v>552</v>
      </c>
      <c r="C49" s="7" t="n">
        <v>1625000</v>
      </c>
    </row>
    <row r="50" spans="1:11">
      <c r="A50" s="4" t="s">
        <v>599</v>
      </c>
      <c r="H50" s="4" t="s">
        <v>600</v>
      </c>
    </row>
    <row r="51" spans="1:11">
      <c r="A51" s="4" t="s">
        <v>601</v>
      </c>
      <c r="H51" s="7" t="n">
        <v>20076000</v>
      </c>
    </row>
    <row r="52" spans="1:11">
      <c r="A52" s="4" t="s">
        <v>602</v>
      </c>
      <c r="E52" s="7" t="n">
        <v>18138000</v>
      </c>
    </row>
    <row r="53" spans="1:11">
      <c r="A53" s="4" t="s">
        <v>603</v>
      </c>
      <c r="H53" s="4" t="s">
        <v>604</v>
      </c>
    </row>
    <row r="54" spans="1:11">
      <c r="A54" s="4" t="s">
        <v>595</v>
      </c>
      <c r="H54" s="7" t="n">
        <v>176543000</v>
      </c>
    </row>
    <row r="55" spans="1:11">
      <c r="A55" s="4" t="s">
        <v>605</v>
      </c>
      <c r="H55" s="5" t="n">
        <v>294000</v>
      </c>
    </row>
    <row r="56" spans="1:11">
      <c r="A56" s="4" t="s">
        <v>606</v>
      </c>
    </row>
    <row r="57" spans="1:11">
      <c r="A57" s="3" t="s">
        <v>564</v>
      </c>
    </row>
    <row r="58" spans="1:11">
      <c r="A58" s="4" t="s">
        <v>607</v>
      </c>
      <c r="C58" s="4" t="s">
        <v>608</v>
      </c>
    </row>
    <row r="59" spans="1:11">
      <c r="A59" s="4" t="s">
        <v>609</v>
      </c>
    </row>
    <row r="60" spans="1:11">
      <c r="A60" s="3" t="s">
        <v>564</v>
      </c>
    </row>
    <row r="61" spans="1:11">
      <c r="A61" s="4" t="s">
        <v>607</v>
      </c>
      <c r="C61" s="4" t="s">
        <v>571</v>
      </c>
    </row>
    <row r="62" spans="1:11">
      <c r="A62" s="4" t="s">
        <v>610</v>
      </c>
    </row>
    <row r="63" spans="1:11">
      <c r="A63" s="3" t="s">
        <v>564</v>
      </c>
    </row>
    <row r="64" spans="1:11">
      <c r="A64" s="4" t="s">
        <v>577</v>
      </c>
      <c r="B64" s="7" t="n">
        <v>15000000</v>
      </c>
      <c r="C64" s="7" t="n">
        <v>45000000</v>
      </c>
    </row>
    <row r="65" spans="1:11">
      <c r="A65" s="4" t="s">
        <v>611</v>
      </c>
      <c r="B65" s="4" t="s">
        <v>612</v>
      </c>
      <c r="C65" s="4" t="s">
        <v>585</v>
      </c>
    </row>
    <row r="66" spans="1:11">
      <c r="A66" s="4" t="s">
        <v>613</v>
      </c>
      <c r="B66" s="7" t="n">
        <v>3000000</v>
      </c>
      <c r="C66" s="7" t="n">
        <v>11250000</v>
      </c>
    </row>
    <row r="67" spans="1:11">
      <c r="A67" s="4" t="s">
        <v>581</v>
      </c>
      <c r="B67" s="5" t="n">
        <v>4</v>
      </c>
      <c r="C67" s="11" t="n">
        <v>4.5</v>
      </c>
    </row>
    <row r="68" spans="1:11">
      <c r="A68" s="4" t="s">
        <v>614</v>
      </c>
    </row>
    <row r="69" spans="1:11">
      <c r="A69" s="3" t="s">
        <v>564</v>
      </c>
    </row>
    <row r="70" spans="1:11">
      <c r="A70" s="4" t="s">
        <v>615</v>
      </c>
      <c r="H70" s="5" t="n">
        <v>2195000</v>
      </c>
    </row>
    <row r="71" spans="1:11">
      <c r="A71" s="4" t="s">
        <v>616</v>
      </c>
    </row>
    <row r="72" spans="1:11">
      <c r="A72" s="3" t="s">
        <v>564</v>
      </c>
    </row>
    <row r="73" spans="1:11">
      <c r="A73" s="4" t="s">
        <v>615</v>
      </c>
      <c r="H73" s="5" t="n">
        <v>2370000</v>
      </c>
    </row>
    <row r="74" spans="1:11">
      <c r="A74" s="4" t="s">
        <v>617</v>
      </c>
      <c r="H74" s="7" t="n">
        <v>1263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6</v>
      </c>
    </row>
    <row r="2" spans="1:3">
      <c r="A2" s="3" t="s">
        <v>349</v>
      </c>
    </row>
    <row r="3" spans="1:3">
      <c r="A3" s="4" t="s">
        <v>619</v>
      </c>
      <c r="B3" s="7" t="n">
        <v>133319</v>
      </c>
      <c r="C3" s="7" t="n">
        <v>183987</v>
      </c>
    </row>
    <row r="4" spans="1:3">
      <c r="A4" s="4" t="s">
        <v>620</v>
      </c>
      <c r="B4" s="4" t="s">
        <v>621</v>
      </c>
      <c r="C4" s="4" t="s">
        <v>6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0"/>
  </cols>
  <sheetData>
    <row r="1" spans="1:7">
      <c r="A1" s="1" t="s">
        <v>623</v>
      </c>
      <c r="B1" s="2" t="s">
        <v>624</v>
      </c>
      <c r="C1" s="2" t="s">
        <v>625</v>
      </c>
      <c r="D1" s="2" t="s">
        <v>561</v>
      </c>
      <c r="E1" s="2" t="s">
        <v>562</v>
      </c>
      <c r="F1" s="2" t="s">
        <v>348</v>
      </c>
      <c r="G1" s="2" t="s">
        <v>563</v>
      </c>
    </row>
    <row r="2" spans="1:7">
      <c r="A2" s="3" t="s">
        <v>349</v>
      </c>
    </row>
    <row r="3" spans="1:7">
      <c r="A3" s="4" t="s">
        <v>566</v>
      </c>
      <c r="E3" s="7" t="n">
        <v>2000000</v>
      </c>
      <c r="G3" s="7" t="n">
        <v>5000000</v>
      </c>
    </row>
    <row r="4" spans="1:7">
      <c r="A4" s="4" t="s">
        <v>626</v>
      </c>
      <c r="E4" s="4" t="s">
        <v>568</v>
      </c>
    </row>
    <row r="5" spans="1:7">
      <c r="A5" s="4" t="s">
        <v>627</v>
      </c>
    </row>
    <row r="6" spans="1:7">
      <c r="A6" s="3" t="s">
        <v>349</v>
      </c>
    </row>
    <row r="7" spans="1:7">
      <c r="A7" s="4" t="s">
        <v>566</v>
      </c>
      <c r="B7" s="7" t="n">
        <v>3150000</v>
      </c>
    </row>
    <row r="8" spans="1:7">
      <c r="A8" s="4" t="s">
        <v>626</v>
      </c>
      <c r="B8" s="4" t="s">
        <v>628</v>
      </c>
    </row>
    <row r="9" spans="1:7">
      <c r="A9" s="4" t="s">
        <v>629</v>
      </c>
      <c r="B9" s="5" t="n">
        <v>120</v>
      </c>
    </row>
    <row r="10" spans="1:7">
      <c r="A10" s="4" t="s">
        <v>630</v>
      </c>
      <c r="B10" s="4" t="s">
        <v>631</v>
      </c>
    </row>
    <row r="11" spans="1:7">
      <c r="A11" s="4" t="s">
        <v>632</v>
      </c>
      <c r="D11" s="7" t="n">
        <v>3068000</v>
      </c>
    </row>
    <row r="12" spans="1:7">
      <c r="A12" s="4" t="s">
        <v>633</v>
      </c>
      <c r="D12" s="5" t="n">
        <v>82000</v>
      </c>
    </row>
    <row r="13" spans="1:7">
      <c r="A13" s="4" t="s">
        <v>634</v>
      </c>
    </row>
    <row r="14" spans="1:7">
      <c r="A14" s="3" t="s">
        <v>349</v>
      </c>
    </row>
    <row r="15" spans="1:7">
      <c r="A15" s="4" t="s">
        <v>635</v>
      </c>
      <c r="C15" s="7" t="n">
        <v>500000</v>
      </c>
    </row>
    <row r="16" spans="1:7">
      <c r="A16" s="4" t="s">
        <v>636</v>
      </c>
    </row>
    <row r="17" spans="1:7">
      <c r="A17" s="3" t="s">
        <v>349</v>
      </c>
    </row>
    <row r="18" spans="1:7">
      <c r="A18" s="4" t="s">
        <v>566</v>
      </c>
      <c r="C18" s="7" t="n">
        <v>1880000</v>
      </c>
    </row>
    <row r="19" spans="1:7">
      <c r="A19" s="4" t="s">
        <v>626</v>
      </c>
      <c r="C19" s="4" t="s">
        <v>637</v>
      </c>
    </row>
    <row r="20" spans="1:7">
      <c r="A20" s="4" t="s">
        <v>629</v>
      </c>
      <c r="C20" s="5" t="n">
        <v>120</v>
      </c>
    </row>
    <row r="21" spans="1:7">
      <c r="A21" s="4" t="s">
        <v>630</v>
      </c>
      <c r="C21" s="4" t="s">
        <v>631</v>
      </c>
    </row>
    <row r="22" spans="1:7">
      <c r="A22" s="4" t="s">
        <v>632</v>
      </c>
      <c r="D22" s="5" t="n">
        <v>1819000</v>
      </c>
    </row>
    <row r="23" spans="1:7">
      <c r="A23" s="4" t="s">
        <v>633</v>
      </c>
      <c r="D23" s="5" t="n">
        <v>61000</v>
      </c>
    </row>
    <row r="24" spans="1:7">
      <c r="A24" s="4" t="s">
        <v>638</v>
      </c>
    </row>
    <row r="25" spans="1:7">
      <c r="A25" s="3" t="s">
        <v>349</v>
      </c>
    </row>
    <row r="26" spans="1:7">
      <c r="A26" s="4" t="s">
        <v>566</v>
      </c>
      <c r="C26" s="7" t="n">
        <v>500000</v>
      </c>
    </row>
    <row r="27" spans="1:7">
      <c r="A27" s="4" t="s">
        <v>626</v>
      </c>
      <c r="C27" s="4" t="s">
        <v>639</v>
      </c>
    </row>
    <row r="28" spans="1:7">
      <c r="A28" s="4" t="s">
        <v>629</v>
      </c>
      <c r="C28" s="5" t="n">
        <v>60</v>
      </c>
    </row>
    <row r="29" spans="1:7">
      <c r="A29" s="4" t="s">
        <v>632</v>
      </c>
      <c r="F29" s="7" t="n">
        <v>349000</v>
      </c>
    </row>
    <row r="30" spans="1:7">
      <c r="A30" s="4" t="s">
        <v>633</v>
      </c>
      <c r="D30" s="7" t="n">
        <v>15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26"/>
    <col customWidth="1" max="3" min="3" width="21"/>
  </cols>
  <sheetData>
    <row r="1" spans="1:3">
      <c r="A1" s="1" t="s">
        <v>640</v>
      </c>
      <c r="B1" s="2" t="s">
        <v>1</v>
      </c>
    </row>
    <row r="2" spans="1:3">
      <c r="B2" s="2" t="s">
        <v>641</v>
      </c>
      <c r="C2" s="2" t="s">
        <v>348</v>
      </c>
    </row>
    <row r="3" spans="1:3">
      <c r="A3" s="3" t="s">
        <v>642</v>
      </c>
    </row>
    <row r="4" spans="1:3">
      <c r="A4" s="4" t="s">
        <v>643</v>
      </c>
      <c r="B4" s="7" t="n">
        <v>4239</v>
      </c>
    </row>
    <row r="5" spans="1:3">
      <c r="A5" s="4" t="s">
        <v>644</v>
      </c>
      <c r="B5" s="5" t="n">
        <v>26</v>
      </c>
    </row>
    <row r="6" spans="1:3">
      <c r="A6" s="4" t="s">
        <v>645</v>
      </c>
      <c r="B6" s="5" t="n">
        <v>3</v>
      </c>
    </row>
    <row r="7" spans="1:3">
      <c r="A7" s="4" t="s">
        <v>646</v>
      </c>
      <c r="B7" s="5" t="n">
        <v>9</v>
      </c>
    </row>
    <row r="8" spans="1:3">
      <c r="A8" s="4" t="s">
        <v>647</v>
      </c>
      <c r="C8" s="7" t="n">
        <v>138556</v>
      </c>
    </row>
    <row r="9" spans="1:3">
      <c r="A9" s="4" t="s">
        <v>648</v>
      </c>
      <c r="B9" s="7" t="n">
        <v>29403</v>
      </c>
      <c r="C9" s="5" t="n">
        <v>27448</v>
      </c>
    </row>
    <row r="10" spans="1:3">
      <c r="A10" s="4" t="s">
        <v>649</v>
      </c>
      <c r="B10" s="5" t="n">
        <v>149218</v>
      </c>
      <c r="C10" s="5" t="n">
        <v>139109</v>
      </c>
    </row>
    <row r="11" spans="1:3">
      <c r="A11" s="4" t="s">
        <v>650</v>
      </c>
      <c r="B11" s="5" t="n">
        <v>3279</v>
      </c>
    </row>
    <row r="12" spans="1:3">
      <c r="A12" s="4" t="s">
        <v>650</v>
      </c>
      <c r="C12" s="5" t="n">
        <v>3005</v>
      </c>
    </row>
    <row r="13" spans="1:3">
      <c r="A13" s="4" t="s">
        <v>651</v>
      </c>
      <c r="B13" s="7" t="n">
        <v>3311</v>
      </c>
      <c r="C13" s="7" t="n">
        <v>2996</v>
      </c>
    </row>
    <row r="14" spans="1:3">
      <c r="A14" s="4" t="s">
        <v>652</v>
      </c>
    </row>
    <row r="15" spans="1:3">
      <c r="A15" s="3" t="s">
        <v>642</v>
      </c>
    </row>
    <row r="16" spans="1:3">
      <c r="A16" s="4" t="s">
        <v>653</v>
      </c>
      <c r="B16" s="4" t="s">
        <v>654</v>
      </c>
    </row>
    <row r="17" spans="1:3">
      <c r="A17" s="4" t="s">
        <v>655</v>
      </c>
    </row>
    <row r="18" spans="1:3">
      <c r="A18" s="3" t="s">
        <v>642</v>
      </c>
    </row>
    <row r="19" spans="1:3">
      <c r="A19" s="4" t="s">
        <v>653</v>
      </c>
      <c r="B19" s="4" t="s">
        <v>6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1"/>
  </cols>
  <sheetData>
    <row r="1" spans="1:2">
      <c r="A1" s="1" t="s">
        <v>657</v>
      </c>
      <c r="B1" s="2" t="s">
        <v>561</v>
      </c>
    </row>
    <row r="2" spans="1:2">
      <c r="A2" s="3" t="s">
        <v>658</v>
      </c>
    </row>
    <row r="3" spans="1:2">
      <c r="A3" s="4" t="s">
        <v>659</v>
      </c>
      <c r="B3" s="7" t="n">
        <v>632893</v>
      </c>
    </row>
    <row r="4" spans="1:2">
      <c r="A4" s="4" t="s">
        <v>660</v>
      </c>
      <c r="B4" s="5" t="n">
        <v>-69521</v>
      </c>
    </row>
    <row r="5" spans="1:2">
      <c r="A5" s="4" t="s">
        <v>661</v>
      </c>
      <c r="B5" s="5" t="n">
        <v>563372</v>
      </c>
    </row>
    <row r="6" spans="1:2">
      <c r="A6" s="4" t="s">
        <v>662</v>
      </c>
      <c r="B6" s="5" t="n">
        <v>8337</v>
      </c>
    </row>
    <row r="7" spans="1:2">
      <c r="A7" s="4" t="s">
        <v>663</v>
      </c>
      <c r="B7" s="5" t="n">
        <v>-1910</v>
      </c>
    </row>
    <row r="8" spans="1:2">
      <c r="A8" s="4" t="s">
        <v>664</v>
      </c>
      <c r="B8" s="5" t="n">
        <v>6427</v>
      </c>
    </row>
    <row r="9" spans="1:2">
      <c r="A9" s="4" t="s">
        <v>665</v>
      </c>
      <c r="B9" s="5" t="n">
        <v>569799</v>
      </c>
    </row>
    <row r="10" spans="1:2">
      <c r="A10" s="3" t="s">
        <v>666</v>
      </c>
    </row>
    <row r="11" spans="1:2">
      <c r="A11" s="4" t="s">
        <v>667</v>
      </c>
      <c r="B11" s="5" t="n">
        <v>74279</v>
      </c>
    </row>
    <row r="12" spans="1:2">
      <c r="A12" s="4" t="s">
        <v>668</v>
      </c>
      <c r="B12" s="5" t="n">
        <v>1890</v>
      </c>
    </row>
    <row r="13" spans="1:2">
      <c r="A13" s="3" t="s">
        <v>669</v>
      </c>
    </row>
    <row r="14" spans="1:2">
      <c r="A14" s="4" t="s">
        <v>667</v>
      </c>
      <c r="B14" s="5" t="n">
        <v>532977</v>
      </c>
    </row>
    <row r="15" spans="1:2">
      <c r="A15" s="4" t="s">
        <v>668</v>
      </c>
      <c r="B15" s="5" t="n">
        <v>4358</v>
      </c>
    </row>
    <row r="16" spans="1:2">
      <c r="A16" s="4" t="s">
        <v>670</v>
      </c>
      <c r="B16" s="7" t="n">
        <v>6135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671</v>
      </c>
      <c r="B1" s="2" t="s">
        <v>1</v>
      </c>
    </row>
    <row r="2" spans="1:2">
      <c r="B2" s="2" t="s">
        <v>561</v>
      </c>
    </row>
    <row r="3" spans="1:2">
      <c r="A3" s="3" t="s">
        <v>221</v>
      </c>
    </row>
    <row r="4" spans="1:2">
      <c r="A4" s="4" t="s">
        <v>672</v>
      </c>
      <c r="B4" s="7" t="n">
        <v>119487</v>
      </c>
    </row>
    <row r="5" spans="1:2">
      <c r="A5" s="4" t="s">
        <v>673</v>
      </c>
      <c r="B5" s="5" t="n">
        <v>1458</v>
      </c>
    </row>
    <row r="6" spans="1:2">
      <c r="A6" s="4" t="s">
        <v>674</v>
      </c>
      <c r="B6" s="5" t="n">
        <v>469</v>
      </c>
    </row>
    <row r="7" spans="1:2">
      <c r="A7" s="4" t="s">
        <v>675</v>
      </c>
      <c r="B7" s="5" t="n">
        <v>1927</v>
      </c>
    </row>
    <row r="8" spans="1:2">
      <c r="A8" s="4" t="s">
        <v>676</v>
      </c>
      <c r="B8" s="5" t="n">
        <v>698</v>
      </c>
    </row>
    <row r="9" spans="1:2">
      <c r="A9" s="4" t="s">
        <v>677</v>
      </c>
      <c r="B9" s="5" t="n">
        <v>-3279</v>
      </c>
    </row>
    <row r="10" spans="1:2">
      <c r="A10" s="4" t="s">
        <v>678</v>
      </c>
      <c r="B10" s="7" t="n">
        <v>1188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9</v>
      </c>
      <c r="B1" s="2" t="s">
        <v>2</v>
      </c>
      <c r="C1" s="2" t="s">
        <v>36</v>
      </c>
    </row>
    <row r="2" spans="1:3">
      <c r="A2" s="3" t="s">
        <v>680</v>
      </c>
    </row>
    <row r="3" spans="1:3">
      <c r="A3" s="4" t="s">
        <v>458</v>
      </c>
      <c r="B3" s="7" t="n">
        <v>118729</v>
      </c>
    </row>
    <row r="4" spans="1:3">
      <c r="A4" s="4" t="s">
        <v>459</v>
      </c>
      <c r="B4" s="5" t="n">
        <v>111415</v>
      </c>
    </row>
    <row r="5" spans="1:3">
      <c r="A5" s="4" t="s">
        <v>460</v>
      </c>
      <c r="B5" s="5" t="n">
        <v>102995</v>
      </c>
    </row>
    <row r="6" spans="1:3">
      <c r="A6" s="4" t="s">
        <v>461</v>
      </c>
      <c r="B6" s="5" t="n">
        <v>94715</v>
      </c>
    </row>
    <row r="7" spans="1:3">
      <c r="A7" s="4" t="s">
        <v>462</v>
      </c>
      <c r="B7" s="5" t="n">
        <v>85540</v>
      </c>
    </row>
    <row r="8" spans="1:3">
      <c r="A8" s="4" t="s">
        <v>463</v>
      </c>
      <c r="B8" s="5" t="n">
        <v>348857</v>
      </c>
    </row>
    <row r="9" spans="1:3">
      <c r="A9" s="4" t="s">
        <v>681</v>
      </c>
      <c r="B9" s="5" t="n">
        <v>862251</v>
      </c>
    </row>
    <row r="10" spans="1:3">
      <c r="A10" s="4" t="s">
        <v>682</v>
      </c>
      <c r="B10" s="5" t="n">
        <v>-254995</v>
      </c>
    </row>
    <row r="11" spans="1:3">
      <c r="A11" s="4" t="s">
        <v>514</v>
      </c>
      <c r="B11" s="5" t="n">
        <v>607256</v>
      </c>
    </row>
    <row r="12" spans="1:3">
      <c r="A12" s="3" t="s">
        <v>683</v>
      </c>
    </row>
    <row r="13" spans="1:3">
      <c r="A13" s="4" t="s">
        <v>458</v>
      </c>
      <c r="B13" s="5" t="n">
        <v>2384</v>
      </c>
    </row>
    <row r="14" spans="1:3">
      <c r="A14" s="4" t="s">
        <v>459</v>
      </c>
      <c r="B14" s="5" t="n">
        <v>2364</v>
      </c>
    </row>
    <row r="15" spans="1:3">
      <c r="A15" s="4" t="s">
        <v>460</v>
      </c>
      <c r="B15" s="5" t="n">
        <v>1909</v>
      </c>
    </row>
    <row r="16" spans="1:3">
      <c r="A16" s="4" t="s">
        <v>461</v>
      </c>
      <c r="B16" s="5" t="n">
        <v>546</v>
      </c>
    </row>
    <row r="17" spans="1:3">
      <c r="A17" s="4" t="s">
        <v>462</v>
      </c>
      <c r="B17" s="5" t="n">
        <v>0</v>
      </c>
    </row>
    <row r="18" spans="1:3">
      <c r="A18" s="4" t="s">
        <v>463</v>
      </c>
      <c r="B18" s="5" t="n">
        <v>0</v>
      </c>
    </row>
    <row r="19" spans="1:3">
      <c r="A19" s="4" t="s">
        <v>681</v>
      </c>
      <c r="B19" s="5" t="n">
        <v>7203</v>
      </c>
    </row>
    <row r="20" spans="1:3">
      <c r="A20" s="4" t="s">
        <v>682</v>
      </c>
      <c r="B20" s="5" t="n">
        <v>-955</v>
      </c>
    </row>
    <row r="21" spans="1:3">
      <c r="A21" s="4" t="s">
        <v>684</v>
      </c>
      <c r="B21" s="5" t="n">
        <v>6248</v>
      </c>
    </row>
    <row r="22" spans="1:3">
      <c r="A22" s="3" t="s">
        <v>124</v>
      </c>
    </row>
    <row r="23" spans="1:3">
      <c r="A23" s="4" t="s">
        <v>458</v>
      </c>
      <c r="B23" s="5" t="n">
        <v>121113</v>
      </c>
    </row>
    <row r="24" spans="1:3">
      <c r="A24" s="4" t="s">
        <v>459</v>
      </c>
      <c r="B24" s="5" t="n">
        <v>113779</v>
      </c>
    </row>
    <row r="25" spans="1:3">
      <c r="A25" s="4" t="s">
        <v>460</v>
      </c>
      <c r="B25" s="5" t="n">
        <v>104904</v>
      </c>
    </row>
    <row r="26" spans="1:3">
      <c r="A26" s="4" t="s">
        <v>461</v>
      </c>
      <c r="B26" s="5" t="n">
        <v>95261</v>
      </c>
    </row>
    <row r="27" spans="1:3">
      <c r="A27" s="4" t="s">
        <v>462</v>
      </c>
      <c r="B27" s="5" t="n">
        <v>85540</v>
      </c>
    </row>
    <row r="28" spans="1:3">
      <c r="A28" s="4" t="s">
        <v>463</v>
      </c>
      <c r="B28" s="5" t="n">
        <v>348857</v>
      </c>
    </row>
    <row r="29" spans="1:3">
      <c r="A29" s="4" t="s">
        <v>681</v>
      </c>
      <c r="B29" s="5" t="n">
        <v>869454</v>
      </c>
    </row>
    <row r="30" spans="1:3">
      <c r="A30" s="4" t="s">
        <v>682</v>
      </c>
      <c r="B30" s="5" t="n">
        <v>-255950</v>
      </c>
    </row>
    <row r="31" spans="1:3">
      <c r="A31" s="4" t="s">
        <v>684</v>
      </c>
      <c r="B31" s="7" t="n">
        <v>613504</v>
      </c>
    </row>
    <row r="32" spans="1:3">
      <c r="A32" s="3" t="s">
        <v>685</v>
      </c>
    </row>
    <row r="33" spans="1:3">
      <c r="A33" s="4" t="s">
        <v>19</v>
      </c>
      <c r="C33" s="7" t="n">
        <v>110215</v>
      </c>
    </row>
    <row r="34" spans="1:3">
      <c r="A34" s="4" t="s">
        <v>458</v>
      </c>
      <c r="C34" s="5" t="n">
        <v>107143</v>
      </c>
    </row>
    <row r="35" spans="1:3">
      <c r="A35" s="4" t="s">
        <v>459</v>
      </c>
      <c r="C35" s="5" t="n">
        <v>96768</v>
      </c>
    </row>
    <row r="36" spans="1:3">
      <c r="A36" s="4" t="s">
        <v>460</v>
      </c>
      <c r="C36" s="5" t="n">
        <v>83766</v>
      </c>
    </row>
    <row r="37" spans="1:3">
      <c r="A37" s="4" t="s">
        <v>461</v>
      </c>
      <c r="C37" s="5" t="n">
        <v>70892</v>
      </c>
    </row>
    <row r="38" spans="1:3">
      <c r="A38" s="4" t="s">
        <v>686</v>
      </c>
      <c r="C38" s="5" t="n">
        <v>325644</v>
      </c>
    </row>
    <row r="39" spans="1:3">
      <c r="A39" s="4" t="s">
        <v>124</v>
      </c>
      <c r="C39" s="7" t="n">
        <v>7944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7</v>
      </c>
      <c r="B1" s="2" t="s">
        <v>2</v>
      </c>
      <c r="C1" s="2" t="s">
        <v>36</v>
      </c>
    </row>
    <row r="2" spans="1:3">
      <c r="A2" s="3" t="s">
        <v>688</v>
      </c>
    </row>
    <row r="3" spans="1:3">
      <c r="A3" s="4" t="s">
        <v>458</v>
      </c>
      <c r="B3" s="7" t="n">
        <v>2301</v>
      </c>
    </row>
    <row r="4" spans="1:3">
      <c r="A4" s="4" t="s">
        <v>459</v>
      </c>
      <c r="B4" s="5" t="n">
        <v>1841</v>
      </c>
    </row>
    <row r="5" spans="1:3">
      <c r="A5" s="4" t="s">
        <v>460</v>
      </c>
      <c r="B5" s="5" t="n">
        <v>1099</v>
      </c>
    </row>
    <row r="6" spans="1:3">
      <c r="A6" s="4" t="s">
        <v>461</v>
      </c>
      <c r="B6" s="5" t="n">
        <v>362</v>
      </c>
    </row>
    <row r="7" spans="1:3">
      <c r="A7" s="4" t="s">
        <v>462</v>
      </c>
      <c r="B7" s="5" t="n">
        <v>258</v>
      </c>
    </row>
    <row r="8" spans="1:3">
      <c r="A8" s="4" t="s">
        <v>463</v>
      </c>
      <c r="B8" s="5" t="n">
        <v>514</v>
      </c>
    </row>
    <row r="9" spans="1:3">
      <c r="A9" s="4" t="s">
        <v>124</v>
      </c>
      <c r="B9" s="7" t="n">
        <v>6375</v>
      </c>
    </row>
    <row r="10" spans="1:3">
      <c r="A10" s="3" t="s">
        <v>689</v>
      </c>
    </row>
    <row r="11" spans="1:3">
      <c r="A11" s="4" t="s">
        <v>19</v>
      </c>
      <c r="C11" s="7" t="n">
        <v>2477</v>
      </c>
    </row>
    <row r="12" spans="1:3">
      <c r="A12" s="4" t="s">
        <v>458</v>
      </c>
      <c r="C12" s="5" t="n">
        <v>1658</v>
      </c>
    </row>
    <row r="13" spans="1:3">
      <c r="A13" s="4" t="s">
        <v>459</v>
      </c>
      <c r="C13" s="5" t="n">
        <v>1189</v>
      </c>
    </row>
    <row r="14" spans="1:3">
      <c r="A14" s="4" t="s">
        <v>460</v>
      </c>
      <c r="C14" s="5" t="n">
        <v>485</v>
      </c>
    </row>
    <row r="15" spans="1:3">
      <c r="A15" s="4" t="s">
        <v>461</v>
      </c>
      <c r="C15" s="5" t="n">
        <v>5</v>
      </c>
    </row>
    <row r="16" spans="1:3">
      <c r="A16" s="4" t="s">
        <v>686</v>
      </c>
      <c r="C16" s="5" t="n">
        <v>0</v>
      </c>
    </row>
    <row r="17" spans="1:3">
      <c r="A17" s="4" t="s">
        <v>124</v>
      </c>
      <c r="C17" s="7" t="n">
        <v>58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690</v>
      </c>
      <c r="B1" s="2" t="s">
        <v>2</v>
      </c>
    </row>
    <row r="2" spans="1:2">
      <c r="A2" s="3" t="s">
        <v>221</v>
      </c>
    </row>
    <row r="3" spans="1:2">
      <c r="A3" s="4" t="s">
        <v>691</v>
      </c>
      <c r="B3" s="4" t="s">
        <v>692</v>
      </c>
    </row>
    <row r="4" spans="1:2">
      <c r="A4" s="4" t="s">
        <v>693</v>
      </c>
      <c r="B4" s="4" t="s">
        <v>694</v>
      </c>
    </row>
    <row r="5" spans="1:2">
      <c r="A5" s="4" t="s">
        <v>695</v>
      </c>
      <c r="B5" s="4" t="s">
        <v>696</v>
      </c>
    </row>
    <row r="6" spans="1:2">
      <c r="A6" s="4" t="s">
        <v>697</v>
      </c>
      <c r="B6" s="4" t="s">
        <v>6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99</v>
      </c>
      <c r="B1" s="2" t="s">
        <v>1</v>
      </c>
    </row>
    <row r="2" spans="1:3">
      <c r="B2" s="2" t="s">
        <v>2</v>
      </c>
      <c r="C2" s="2" t="s">
        <v>36</v>
      </c>
    </row>
    <row r="3" spans="1:3">
      <c r="A3" s="3" t="s">
        <v>700</v>
      </c>
    </row>
    <row r="4" spans="1:3">
      <c r="A4" s="4" t="s">
        <v>701</v>
      </c>
      <c r="B4" s="7" t="n">
        <v>119139</v>
      </c>
    </row>
    <row r="5" spans="1:3">
      <c r="A5" s="4" t="s">
        <v>702</v>
      </c>
      <c r="B5" s="5" t="n">
        <v>471</v>
      </c>
    </row>
    <row r="6" spans="1:3">
      <c r="A6" s="4" t="s">
        <v>703</v>
      </c>
      <c r="B6" s="5" t="n">
        <v>1506</v>
      </c>
      <c r="C6" s="7" t="n">
        <v>583</v>
      </c>
    </row>
    <row r="7" spans="1:3">
      <c r="A7" s="4" t="s">
        <v>704</v>
      </c>
      <c r="B7" s="5" t="n">
        <v>32228</v>
      </c>
    </row>
    <row r="8" spans="1:3">
      <c r="A8" s="4" t="s">
        <v>705</v>
      </c>
      <c r="B8" s="7" t="n">
        <v>39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4"/>
    <col customWidth="1" max="2" min="2" width="10"/>
    <col customWidth="1" max="3" min="3" width="80"/>
    <col customWidth="1" max="4" min="4" width="13"/>
    <col customWidth="1" max="5" min="5" width="27"/>
    <col customWidth="1" max="6" min="6" width="39"/>
    <col customWidth="1" max="7" min="7" width="28"/>
    <col customWidth="1" max="8" min="8" width="26"/>
  </cols>
  <sheetData>
    <row r="1" spans="1:8">
      <c r="A1" s="1" t="s">
        <v>123</v>
      </c>
      <c r="B1" s="2" t="s">
        <v>124</v>
      </c>
      <c r="C1" s="2" t="s">
        <v>125</v>
      </c>
      <c r="D1" s="2" t="s">
        <v>126</v>
      </c>
      <c r="E1" s="2" t="s">
        <v>127</v>
      </c>
      <c r="F1" s="2" t="s">
        <v>128</v>
      </c>
      <c r="G1" s="2" t="s">
        <v>129</v>
      </c>
      <c r="H1" s="2" t="s">
        <v>74</v>
      </c>
    </row>
    <row r="2" spans="1:8">
      <c r="A2" s="4" t="s">
        <v>130</v>
      </c>
      <c r="D2" s="5" t="n">
        <v>27149135</v>
      </c>
    </row>
    <row r="3" spans="1:8">
      <c r="A3" s="4" t="s">
        <v>131</v>
      </c>
      <c r="B3" s="7" t="n">
        <v>-77957</v>
      </c>
      <c r="C3" s="7" t="n">
        <v>-77957</v>
      </c>
      <c r="D3" s="7" t="n">
        <v>25</v>
      </c>
      <c r="E3" s="7" t="n">
        <v>-4290</v>
      </c>
      <c r="F3" s="7" t="n">
        <v>1201</v>
      </c>
      <c r="G3" s="7" t="n">
        <v>-74893</v>
      </c>
      <c r="H3" s="7" t="n">
        <v>0</v>
      </c>
    </row>
    <row r="4" spans="1:8">
      <c r="A4" s="3" t="s">
        <v>132</v>
      </c>
    </row>
    <row r="5" spans="1:8">
      <c r="A5" s="4" t="s">
        <v>133</v>
      </c>
      <c r="D5" s="5" t="n">
        <v>13110</v>
      </c>
    </row>
    <row r="6" spans="1:8">
      <c r="A6" s="4" t="s">
        <v>134</v>
      </c>
      <c r="B6" s="5" t="n">
        <v>30</v>
      </c>
      <c r="C6" s="5" t="n">
        <v>30</v>
      </c>
      <c r="E6" s="5" t="n">
        <v>30</v>
      </c>
    </row>
    <row r="7" spans="1:8">
      <c r="A7" s="4" t="s">
        <v>135</v>
      </c>
      <c r="D7" s="5" t="n">
        <v>52460</v>
      </c>
    </row>
    <row r="8" spans="1:8">
      <c r="A8" s="4" t="s">
        <v>136</v>
      </c>
      <c r="B8" s="5" t="n">
        <v>320</v>
      </c>
      <c r="C8" s="5" t="n">
        <v>320</v>
      </c>
      <c r="E8" s="5" t="n">
        <v>320</v>
      </c>
    </row>
    <row r="9" spans="1:8">
      <c r="A9" s="4" t="s">
        <v>137</v>
      </c>
      <c r="D9" s="5" t="n">
        <v>13115</v>
      </c>
    </row>
    <row r="10" spans="1:8">
      <c r="A10" s="4" t="s">
        <v>138</v>
      </c>
      <c r="D10" s="5" t="n">
        <v>8643</v>
      </c>
    </row>
    <row r="11" spans="1:8">
      <c r="A11" s="4" t="s">
        <v>139</v>
      </c>
      <c r="B11" s="5" t="n">
        <v>21</v>
      </c>
      <c r="C11" s="5" t="n">
        <v>21</v>
      </c>
      <c r="E11" s="5" t="n">
        <v>21</v>
      </c>
    </row>
    <row r="12" spans="1:8">
      <c r="A12" s="4" t="s">
        <v>140</v>
      </c>
      <c r="D12" s="5" t="n">
        <v>-44309</v>
      </c>
    </row>
    <row r="13" spans="1:8">
      <c r="A13" s="4" t="s">
        <v>141</v>
      </c>
      <c r="B13" s="5" t="n">
        <v>2275</v>
      </c>
      <c r="C13" s="5" t="n">
        <v>2275</v>
      </c>
      <c r="E13" s="5" t="n">
        <v>2275</v>
      </c>
    </row>
    <row r="14" spans="1:8">
      <c r="A14" s="4" t="s">
        <v>142</v>
      </c>
      <c r="B14" s="5" t="n">
        <v>-125</v>
      </c>
      <c r="C14" s="5" t="n">
        <v>77</v>
      </c>
      <c r="G14" s="5" t="n">
        <v>77</v>
      </c>
      <c r="H14" s="5" t="n">
        <v>-202</v>
      </c>
    </row>
    <row r="15" spans="1:8">
      <c r="A15" s="4" t="s">
        <v>143</v>
      </c>
      <c r="B15" s="5" t="n">
        <v>495</v>
      </c>
      <c r="H15" s="5" t="n">
        <v>495</v>
      </c>
    </row>
    <row r="16" spans="1:8">
      <c r="A16" s="4" t="s">
        <v>144</v>
      </c>
      <c r="B16" s="5" t="n">
        <v>110</v>
      </c>
      <c r="C16" s="5" t="n">
        <v>110</v>
      </c>
      <c r="F16" s="5" t="n">
        <v>110</v>
      </c>
    </row>
    <row r="17" spans="1:8">
      <c r="A17" s="4" t="s">
        <v>145</v>
      </c>
      <c r="B17" s="5" t="n">
        <v>530</v>
      </c>
      <c r="C17" s="5" t="n">
        <v>530</v>
      </c>
      <c r="F17" s="5" t="n">
        <v>530</v>
      </c>
    </row>
    <row r="18" spans="1:8">
      <c r="A18" s="4" t="s">
        <v>146</v>
      </c>
      <c r="D18" s="5" t="n">
        <v>27192154</v>
      </c>
    </row>
    <row r="19" spans="1:8">
      <c r="A19" s="4" t="s">
        <v>147</v>
      </c>
      <c r="B19" s="5" t="n">
        <v>-72697</v>
      </c>
      <c r="C19" s="5" t="n">
        <v>-72990</v>
      </c>
      <c r="D19" s="7" t="n">
        <v>25</v>
      </c>
      <c r="E19" s="5" t="n">
        <v>-1644</v>
      </c>
      <c r="F19" s="5" t="n">
        <v>1841</v>
      </c>
      <c r="G19" s="5" t="n">
        <v>-73212</v>
      </c>
      <c r="H19" s="5" t="n">
        <v>293</v>
      </c>
    </row>
    <row r="20" spans="1:8">
      <c r="A20" s="3" t="s">
        <v>132</v>
      </c>
    </row>
    <row r="21" spans="1:8">
      <c r="A21" s="4" t="s">
        <v>133</v>
      </c>
      <c r="D21" s="5" t="n">
        <v>3810</v>
      </c>
    </row>
    <row r="22" spans="1:8">
      <c r="A22" s="4" t="s">
        <v>134</v>
      </c>
      <c r="B22" s="5" t="n">
        <v>6</v>
      </c>
      <c r="C22" s="5" t="n">
        <v>5</v>
      </c>
      <c r="D22" s="7" t="n">
        <v>1</v>
      </c>
      <c r="E22" s="5" t="n">
        <v>4</v>
      </c>
      <c r="H22" s="5" t="n">
        <v>1</v>
      </c>
    </row>
    <row r="23" spans="1:8">
      <c r="A23" s="4" t="s">
        <v>135</v>
      </c>
      <c r="D23" s="5" t="n">
        <v>53692</v>
      </c>
    </row>
    <row r="24" spans="1:8">
      <c r="A24" s="4" t="s">
        <v>136</v>
      </c>
      <c r="B24" s="5" t="n">
        <v>320</v>
      </c>
      <c r="C24" s="5" t="n">
        <v>320</v>
      </c>
      <c r="E24" s="5" t="n">
        <v>320</v>
      </c>
    </row>
    <row r="25" spans="1:8">
      <c r="A25" s="4" t="s">
        <v>137</v>
      </c>
      <c r="D25" s="5" t="n">
        <v>2181113</v>
      </c>
    </row>
    <row r="26" spans="1:8">
      <c r="A26" s="4" t="s">
        <v>138</v>
      </c>
      <c r="D26" s="5" t="n">
        <v>33789</v>
      </c>
    </row>
    <row r="27" spans="1:8">
      <c r="A27" s="4" t="s">
        <v>139</v>
      </c>
      <c r="B27" s="5" t="n">
        <v>24</v>
      </c>
      <c r="C27" s="5" t="n">
        <v>24</v>
      </c>
      <c r="E27" s="5" t="n">
        <v>24</v>
      </c>
    </row>
    <row r="28" spans="1:8">
      <c r="A28" s="4" t="s">
        <v>140</v>
      </c>
      <c r="D28" s="5" t="n">
        <v>-39001</v>
      </c>
    </row>
    <row r="29" spans="1:8">
      <c r="A29" s="4" t="s">
        <v>141</v>
      </c>
      <c r="B29" s="5" t="n">
        <v>3215</v>
      </c>
      <c r="C29" s="5" t="n">
        <v>3215</v>
      </c>
      <c r="E29" s="5" t="n">
        <v>3215</v>
      </c>
    </row>
    <row r="30" spans="1:8">
      <c r="A30" s="4" t="s">
        <v>142</v>
      </c>
      <c r="B30" s="5" t="n">
        <v>-19281</v>
      </c>
      <c r="C30" s="5" t="n">
        <v>-18558</v>
      </c>
      <c r="G30" s="5" t="n">
        <v>-18558</v>
      </c>
      <c r="H30" s="5" t="n">
        <v>-723</v>
      </c>
    </row>
    <row r="31" spans="1:8">
      <c r="A31" s="4" t="s">
        <v>145</v>
      </c>
      <c r="B31" s="5" t="n">
        <v>68</v>
      </c>
      <c r="C31" s="5" t="n">
        <v>68</v>
      </c>
      <c r="F31" s="5" t="n">
        <v>68</v>
      </c>
    </row>
    <row r="32" spans="1:8">
      <c r="A32" s="4" t="s">
        <v>148</v>
      </c>
      <c r="D32" s="5" t="n">
        <v>29425557</v>
      </c>
    </row>
    <row r="33" spans="1:8">
      <c r="A33" s="4" t="s">
        <v>149</v>
      </c>
      <c r="B33" s="7" t="n">
        <v>-88345</v>
      </c>
      <c r="C33" s="7" t="n">
        <v>-87916</v>
      </c>
      <c r="D33" s="7" t="n">
        <v>26</v>
      </c>
      <c r="E33" s="7" t="n">
        <v>1919</v>
      </c>
      <c r="F33" s="7" t="n">
        <v>1909</v>
      </c>
      <c r="G33" s="7" t="n">
        <v>-91770</v>
      </c>
      <c r="H33" s="7" t="n">
        <v>-4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3"/>
    <col customWidth="1" max="8" min="8" width="13"/>
    <col customWidth="1" max="9" min="9" width="24"/>
    <col customWidth="1" max="10" min="10" width="14"/>
    <col customWidth="1" max="11" min="11" width="14"/>
    <col customWidth="1" max="12" min="12" width="14"/>
  </cols>
  <sheetData>
    <row r="1" spans="1:12">
      <c r="A1" s="1" t="s">
        <v>706</v>
      </c>
      <c r="B1" s="2" t="s">
        <v>707</v>
      </c>
      <c r="C1" s="2" t="s">
        <v>708</v>
      </c>
      <c r="D1" s="2" t="s">
        <v>709</v>
      </c>
      <c r="E1" s="2" t="s">
        <v>710</v>
      </c>
      <c r="F1" s="2" t="s">
        <v>711</v>
      </c>
      <c r="G1" s="2" t="s">
        <v>712</v>
      </c>
      <c r="H1" s="2" t="s">
        <v>713</v>
      </c>
      <c r="I1" s="2" t="s">
        <v>2</v>
      </c>
      <c r="J1" s="2" t="s">
        <v>36</v>
      </c>
      <c r="K1" s="2" t="s">
        <v>714</v>
      </c>
      <c r="L1" s="2" t="s">
        <v>715</v>
      </c>
    </row>
    <row r="2" spans="1:12">
      <c r="A2" s="3" t="s">
        <v>716</v>
      </c>
    </row>
    <row r="3" spans="1:12">
      <c r="A3" s="4" t="s">
        <v>717</v>
      </c>
      <c r="I3" s="5" t="n">
        <v>105000000</v>
      </c>
    </row>
    <row r="4" spans="1:12">
      <c r="A4" s="4" t="s">
        <v>718</v>
      </c>
      <c r="I4" s="5" t="n">
        <v>5000000</v>
      </c>
    </row>
    <row r="5" spans="1:12">
      <c r="A5" s="4" t="s">
        <v>79</v>
      </c>
      <c r="I5" s="8" t="n">
        <v>0.001</v>
      </c>
      <c r="J5" s="8" t="n">
        <v>0.001</v>
      </c>
    </row>
    <row r="6" spans="1:12">
      <c r="A6" s="4" t="s">
        <v>719</v>
      </c>
      <c r="I6" s="5" t="n">
        <v>100000000</v>
      </c>
    </row>
    <row r="7" spans="1:12">
      <c r="A7" s="4" t="s">
        <v>82</v>
      </c>
      <c r="I7" s="8" t="n">
        <v>0.001</v>
      </c>
      <c r="J7" s="8" t="n">
        <v>0.001</v>
      </c>
    </row>
    <row r="8" spans="1:12">
      <c r="A8" s="4" t="s">
        <v>139</v>
      </c>
      <c r="I8" s="7" t="n">
        <v>24000</v>
      </c>
      <c r="J8" s="7" t="n">
        <v>21000</v>
      </c>
    </row>
    <row r="9" spans="1:12">
      <c r="A9" s="4" t="s">
        <v>720</v>
      </c>
    </row>
    <row r="10" spans="1:12">
      <c r="A10" s="3" t="s">
        <v>716</v>
      </c>
    </row>
    <row r="11" spans="1:12">
      <c r="A11" s="4" t="s">
        <v>721</v>
      </c>
      <c r="I11" s="5" t="n">
        <v>11315</v>
      </c>
      <c r="J11" s="5" t="n">
        <v>22439</v>
      </c>
    </row>
    <row r="12" spans="1:12">
      <c r="A12" s="4" t="s">
        <v>722</v>
      </c>
      <c r="I12" s="4" t="s">
        <v>723</v>
      </c>
    </row>
    <row r="13" spans="1:12">
      <c r="A13" s="4" t="s">
        <v>724</v>
      </c>
      <c r="I13" s="9" t="n">
        <v>1.71</v>
      </c>
    </row>
    <row r="14" spans="1:12">
      <c r="A14" s="4" t="s">
        <v>725</v>
      </c>
      <c r="I14" s="7" t="n">
        <v>0</v>
      </c>
    </row>
    <row r="15" spans="1:12">
      <c r="A15" s="4" t="s">
        <v>726</v>
      </c>
      <c r="I15" s="7" t="n">
        <v>0</v>
      </c>
    </row>
    <row r="16" spans="1:12">
      <c r="A16" s="4" t="s">
        <v>727</v>
      </c>
    </row>
    <row r="17" spans="1:12">
      <c r="A17" s="3" t="s">
        <v>716</v>
      </c>
    </row>
    <row r="18" spans="1:12">
      <c r="A18" s="4" t="s">
        <v>726</v>
      </c>
      <c r="I18" s="7" t="n">
        <v>6335000</v>
      </c>
    </row>
    <row r="19" spans="1:12">
      <c r="A19" s="4" t="s">
        <v>728</v>
      </c>
      <c r="I19" s="5" t="n">
        <v>2181113</v>
      </c>
    </row>
    <row r="20" spans="1:12">
      <c r="A20" s="4" t="s">
        <v>729</v>
      </c>
      <c r="I20" s="9" t="n">
        <v>3.37</v>
      </c>
      <c r="J20" s="9" t="n">
        <v>3.92</v>
      </c>
    </row>
    <row r="21" spans="1:12">
      <c r="A21" s="4" t="s">
        <v>730</v>
      </c>
      <c r="I21" s="7" t="n">
        <v>3215000</v>
      </c>
      <c r="J21" s="7" t="n">
        <v>2275000</v>
      </c>
    </row>
    <row r="22" spans="1:12">
      <c r="A22" s="4" t="s">
        <v>731</v>
      </c>
      <c r="I22" s="5" t="n">
        <v>981000</v>
      </c>
      <c r="J22" s="5" t="n">
        <v>696000</v>
      </c>
    </row>
    <row r="23" spans="1:12">
      <c r="A23" s="4" t="s">
        <v>732</v>
      </c>
      <c r="I23" s="5" t="n">
        <v>63000</v>
      </c>
      <c r="J23" s="5" t="n">
        <v>51000</v>
      </c>
    </row>
    <row r="24" spans="1:12">
      <c r="A24" s="4" t="s">
        <v>733</v>
      </c>
      <c r="I24" s="7" t="n">
        <v>7028000</v>
      </c>
      <c r="J24" s="5" t="n">
        <v>80000</v>
      </c>
    </row>
    <row r="25" spans="1:12">
      <c r="A25" s="4" t="s">
        <v>734</v>
      </c>
      <c r="I25" s="4" t="s">
        <v>735</v>
      </c>
    </row>
    <row r="26" spans="1:12">
      <c r="A26" s="4" t="s">
        <v>736</v>
      </c>
    </row>
    <row r="27" spans="1:12">
      <c r="A27" s="3" t="s">
        <v>716</v>
      </c>
    </row>
    <row r="28" spans="1:12">
      <c r="A28" s="4" t="s">
        <v>730</v>
      </c>
      <c r="I28" s="7" t="n">
        <v>320000</v>
      </c>
    </row>
    <row r="29" spans="1:12">
      <c r="A29" s="4" t="s">
        <v>733</v>
      </c>
      <c r="J29" s="7" t="n">
        <v>320000</v>
      </c>
    </row>
    <row r="30" spans="1:12">
      <c r="A30" s="4" t="s">
        <v>737</v>
      </c>
      <c r="C30" s="9" t="n">
        <v>5.96</v>
      </c>
    </row>
    <row r="31" spans="1:12">
      <c r="A31" s="4" t="s">
        <v>738</v>
      </c>
      <c r="C31" s="5" t="n">
        <v>53692</v>
      </c>
      <c r="J31" s="5" t="n">
        <v>52460</v>
      </c>
    </row>
    <row r="32" spans="1:12">
      <c r="A32" s="4" t="s">
        <v>739</v>
      </c>
    </row>
    <row r="33" spans="1:12">
      <c r="A33" s="3" t="s">
        <v>716</v>
      </c>
    </row>
    <row r="34" spans="1:12">
      <c r="A34" s="4" t="s">
        <v>740</v>
      </c>
      <c r="I34" s="4" t="s">
        <v>656</v>
      </c>
    </row>
    <row r="35" spans="1:12">
      <c r="A35" s="4" t="s">
        <v>741</v>
      </c>
    </row>
    <row r="36" spans="1:12">
      <c r="A36" s="3" t="s">
        <v>716</v>
      </c>
    </row>
    <row r="37" spans="1:12">
      <c r="A37" s="4" t="s">
        <v>742</v>
      </c>
      <c r="E37" s="5" t="n">
        <v>8500000</v>
      </c>
      <c r="G37" s="5" t="n">
        <v>6500000</v>
      </c>
      <c r="H37" s="5" t="n">
        <v>4500000</v>
      </c>
      <c r="L37" s="5" t="n">
        <v>3500000</v>
      </c>
    </row>
    <row r="38" spans="1:12">
      <c r="A38" s="4" t="s">
        <v>743</v>
      </c>
      <c r="E38" s="5" t="n">
        <v>2000000</v>
      </c>
      <c r="G38" s="5" t="n">
        <v>2000000</v>
      </c>
      <c r="H38" s="5" t="n">
        <v>1000000</v>
      </c>
    </row>
    <row r="39" spans="1:12">
      <c r="A39" s="4" t="s">
        <v>744</v>
      </c>
      <c r="E39" s="5" t="n">
        <v>11500000</v>
      </c>
    </row>
    <row r="40" spans="1:12">
      <c r="A40" s="4" t="s">
        <v>745</v>
      </c>
      <c r="I40" s="5" t="n">
        <v>1888675</v>
      </c>
    </row>
    <row r="41" spans="1:12">
      <c r="A41" s="4" t="s">
        <v>746</v>
      </c>
    </row>
    <row r="42" spans="1:12">
      <c r="A42" s="3" t="s">
        <v>716</v>
      </c>
    </row>
    <row r="43" spans="1:12">
      <c r="A43" s="4" t="s">
        <v>738</v>
      </c>
      <c r="I43" s="5" t="n">
        <v>0</v>
      </c>
      <c r="J43" s="5" t="n">
        <v>0</v>
      </c>
    </row>
    <row r="44" spans="1:12">
      <c r="A44" s="4" t="s">
        <v>747</v>
      </c>
    </row>
    <row r="45" spans="1:12">
      <c r="A45" s="3" t="s">
        <v>716</v>
      </c>
    </row>
    <row r="46" spans="1:12">
      <c r="A46" s="4" t="s">
        <v>728</v>
      </c>
      <c r="I46" s="5" t="n">
        <v>2181113</v>
      </c>
      <c r="J46" s="5" t="n">
        <v>13115</v>
      </c>
    </row>
    <row r="47" spans="1:12">
      <c r="A47" s="4" t="s">
        <v>729</v>
      </c>
      <c r="I47" s="9" t="n">
        <v>3.22</v>
      </c>
      <c r="J47" s="9" t="n">
        <v>6.1</v>
      </c>
    </row>
    <row r="48" spans="1:12">
      <c r="A48" s="4" t="s">
        <v>748</v>
      </c>
    </row>
    <row r="49" spans="1:12">
      <c r="A49" s="3" t="s">
        <v>716</v>
      </c>
    </row>
    <row r="50" spans="1:12">
      <c r="A50" s="4" t="s">
        <v>730</v>
      </c>
      <c r="I50" s="7" t="n">
        <v>0</v>
      </c>
      <c r="J50" s="7" t="n">
        <v>0</v>
      </c>
    </row>
    <row r="51" spans="1:12">
      <c r="A51" s="4" t="s">
        <v>749</v>
      </c>
      <c r="F51" s="4" t="s">
        <v>612</v>
      </c>
    </row>
    <row r="52" spans="1:12">
      <c r="A52" s="4" t="s">
        <v>750</v>
      </c>
      <c r="B52" s="7" t="n">
        <v>300000</v>
      </c>
      <c r="F52" s="7" t="n">
        <v>200000</v>
      </c>
    </row>
    <row r="53" spans="1:12">
      <c r="A53" s="4" t="s">
        <v>751</v>
      </c>
      <c r="F53" s="4" t="s">
        <v>752</v>
      </c>
    </row>
    <row r="54" spans="1:12">
      <c r="A54" s="4" t="s">
        <v>753</v>
      </c>
      <c r="F54" s="4" t="s">
        <v>583</v>
      </c>
    </row>
    <row r="55" spans="1:12">
      <c r="A55" s="4" t="s">
        <v>754</v>
      </c>
    </row>
    <row r="56" spans="1:12">
      <c r="A56" s="3" t="s">
        <v>716</v>
      </c>
    </row>
    <row r="57" spans="1:12">
      <c r="A57" s="4" t="s">
        <v>742</v>
      </c>
      <c r="D57" s="5" t="n">
        <v>800000</v>
      </c>
    </row>
    <row r="58" spans="1:12">
      <c r="A58" s="4" t="s">
        <v>745</v>
      </c>
      <c r="I58" s="5" t="n">
        <v>757568</v>
      </c>
    </row>
    <row r="59" spans="1:12">
      <c r="A59" s="4" t="s">
        <v>725</v>
      </c>
      <c r="K59" s="9" t="n">
        <v>1.86</v>
      </c>
    </row>
    <row r="60" spans="1:12">
      <c r="A60" s="4" t="s">
        <v>729</v>
      </c>
      <c r="K60" s="9" t="n">
        <v>0.61</v>
      </c>
    </row>
    <row r="61" spans="1:12">
      <c r="A61" s="4" t="s">
        <v>730</v>
      </c>
      <c r="J61" s="7" t="n">
        <v>21000</v>
      </c>
    </row>
    <row r="62" spans="1:12">
      <c r="A62" s="4" t="s">
        <v>755</v>
      </c>
      <c r="D62" s="4" t="s">
        <v>4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56</v>
      </c>
      <c r="B1" s="2" t="s">
        <v>1</v>
      </c>
    </row>
    <row r="2" spans="1:2">
      <c r="B2" s="2" t="s">
        <v>757</v>
      </c>
    </row>
    <row r="3" spans="1:2">
      <c r="A3" s="3" t="s">
        <v>758</v>
      </c>
    </row>
    <row r="4" spans="1:2">
      <c r="A4" s="4" t="s">
        <v>759</v>
      </c>
      <c r="B4" s="5" t="n">
        <v>22439</v>
      </c>
    </row>
    <row r="5" spans="1:2">
      <c r="A5" s="4" t="s">
        <v>760</v>
      </c>
      <c r="B5" s="5" t="n">
        <v>-3810</v>
      </c>
    </row>
    <row r="6" spans="1:2">
      <c r="A6" s="4" t="s">
        <v>761</v>
      </c>
      <c r="B6" s="5" t="n">
        <v>-7314</v>
      </c>
    </row>
    <row r="7" spans="1:2">
      <c r="A7" s="4" t="s">
        <v>762</v>
      </c>
      <c r="B7" s="5" t="n">
        <v>11315</v>
      </c>
    </row>
    <row r="8" spans="1:2">
      <c r="A8" s="3" t="s">
        <v>763</v>
      </c>
    </row>
    <row r="9" spans="1:2">
      <c r="A9" s="4" t="s">
        <v>764</v>
      </c>
      <c r="B9" s="9" t="n">
        <v>1.82</v>
      </c>
    </row>
    <row r="10" spans="1:2">
      <c r="A10" s="4" t="s">
        <v>765</v>
      </c>
      <c r="B10" s="5" t="n">
        <v>1</v>
      </c>
    </row>
    <row r="11" spans="1:2">
      <c r="A11" s="4" t="s">
        <v>766</v>
      </c>
      <c r="B11" s="10" t="n">
        <v>2.12</v>
      </c>
    </row>
    <row r="12" spans="1:2">
      <c r="A12" s="4" t="s">
        <v>767</v>
      </c>
      <c r="B12" s="9" t="n">
        <v>1.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768</v>
      </c>
      <c r="B1" s="2" t="s">
        <v>1</v>
      </c>
    </row>
    <row r="2" spans="1:2">
      <c r="B2" s="2" t="s">
        <v>757</v>
      </c>
    </row>
    <row r="3" spans="1:2">
      <c r="A3" s="3" t="s">
        <v>716</v>
      </c>
    </row>
    <row r="4" spans="1:2">
      <c r="A4" s="4" t="s">
        <v>769</v>
      </c>
      <c r="B4" s="5" t="n">
        <v>11315</v>
      </c>
    </row>
    <row r="5" spans="1:2">
      <c r="A5" s="4" t="s">
        <v>770</v>
      </c>
      <c r="B5" s="4" t="s">
        <v>723</v>
      </c>
    </row>
    <row r="6" spans="1:2">
      <c r="A6" s="4" t="s">
        <v>771</v>
      </c>
      <c r="B6" s="9" t="n">
        <v>1.91</v>
      </c>
    </row>
    <row r="7" spans="1:2">
      <c r="A7" s="4" t="s">
        <v>772</v>
      </c>
      <c r="B7" s="5" t="n">
        <v>11315</v>
      </c>
    </row>
    <row r="8" spans="1:2">
      <c r="A8" s="4" t="s">
        <v>773</v>
      </c>
      <c r="B8" s="9" t="n">
        <v>1.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74</v>
      </c>
      <c r="B1" s="2" t="s">
        <v>1</v>
      </c>
    </row>
    <row r="2" spans="1:2">
      <c r="B2" s="2" t="s">
        <v>757</v>
      </c>
    </row>
    <row r="3" spans="1:2">
      <c r="A3" s="3" t="s">
        <v>775</v>
      </c>
    </row>
    <row r="4" spans="1:2">
      <c r="A4" s="4" t="s">
        <v>776</v>
      </c>
      <c r="B4" s="5" t="n">
        <v>820272</v>
      </c>
    </row>
    <row r="5" spans="1:2">
      <c r="A5" s="4" t="s">
        <v>777</v>
      </c>
      <c r="B5" s="5" t="n">
        <v>2181113</v>
      </c>
    </row>
    <row r="6" spans="1:2">
      <c r="A6" s="4" t="s">
        <v>778</v>
      </c>
      <c r="B6" s="5" t="n">
        <v>-638825</v>
      </c>
    </row>
    <row r="7" spans="1:2">
      <c r="A7" s="4" t="s">
        <v>779</v>
      </c>
      <c r="B7" s="5" t="n">
        <v>-39001</v>
      </c>
    </row>
    <row r="8" spans="1:2">
      <c r="A8" s="4" t="s">
        <v>780</v>
      </c>
      <c r="B8" s="5" t="n">
        <v>2323559</v>
      </c>
    </row>
    <row r="9" spans="1:2">
      <c r="A9" s="3" t="s">
        <v>781</v>
      </c>
    </row>
    <row r="10" spans="1:2">
      <c r="A10" s="4" t="s">
        <v>782</v>
      </c>
      <c r="B10" s="9" t="n">
        <v>3.92</v>
      </c>
    </row>
    <row r="11" spans="1:2">
      <c r="A11" s="4" t="s">
        <v>783</v>
      </c>
      <c r="B11" s="10" t="n">
        <v>3.22</v>
      </c>
    </row>
    <row r="12" spans="1:2">
      <c r="A12" s="4" t="s">
        <v>784</v>
      </c>
      <c r="B12" s="10" t="n">
        <v>3.42</v>
      </c>
    </row>
    <row r="13" spans="1:2">
      <c r="A13" s="4" t="s">
        <v>785</v>
      </c>
      <c r="B13" s="10" t="n">
        <v>5.49</v>
      </c>
    </row>
    <row r="14" spans="1:2">
      <c r="A14" s="4" t="s">
        <v>786</v>
      </c>
      <c r="B14" s="9" t="n">
        <v>3.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787</v>
      </c>
      <c r="B1" s="2" t="s">
        <v>788</v>
      </c>
    </row>
    <row r="2" spans="1:2">
      <c r="A2" s="3" t="s">
        <v>716</v>
      </c>
    </row>
    <row r="3" spans="1:2">
      <c r="A3" s="4" t="s">
        <v>725</v>
      </c>
      <c r="B3" s="9" t="n">
        <v>1.86</v>
      </c>
    </row>
    <row r="4" spans="1:2">
      <c r="A4" s="4" t="s">
        <v>789</v>
      </c>
      <c r="B4" s="4" t="s">
        <v>790</v>
      </c>
    </row>
    <row r="5" spans="1:2">
      <c r="A5" s="4" t="s">
        <v>791</v>
      </c>
      <c r="B5" s="4" t="s">
        <v>792</v>
      </c>
    </row>
    <row r="6" spans="1:2">
      <c r="A6" s="4" t="s">
        <v>793</v>
      </c>
      <c r="B6" s="4" t="s">
        <v>794</v>
      </c>
    </row>
    <row r="7" spans="1:2">
      <c r="A7" s="4" t="s">
        <v>795</v>
      </c>
      <c r="B7" s="4" t="s">
        <v>5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796</v>
      </c>
      <c r="B1" s="2" t="s">
        <v>1</v>
      </c>
    </row>
    <row r="2" spans="1:3">
      <c r="B2" s="2" t="s">
        <v>797</v>
      </c>
      <c r="C2" s="2" t="s">
        <v>348</v>
      </c>
    </row>
    <row r="3" spans="1:3">
      <c r="A3" s="3" t="s">
        <v>798</v>
      </c>
    </row>
    <row r="4" spans="1:3">
      <c r="A4" s="4" t="s">
        <v>86</v>
      </c>
      <c r="B4" s="7" t="n">
        <v>466760</v>
      </c>
      <c r="C4" s="7" t="n">
        <v>443094</v>
      </c>
    </row>
    <row r="5" spans="1:3">
      <c r="A5" s="4" t="s">
        <v>799</v>
      </c>
      <c r="B5" s="4" t="s">
        <v>386</v>
      </c>
      <c r="C5" s="4" t="s">
        <v>800</v>
      </c>
    </row>
    <row r="6" spans="1:3">
      <c r="A6" s="4" t="s">
        <v>57</v>
      </c>
      <c r="B6" s="7" t="n">
        <v>36047</v>
      </c>
      <c r="C6" s="7" t="n">
        <v>37459</v>
      </c>
    </row>
    <row r="7" spans="1:3">
      <c r="A7" s="4" t="s">
        <v>801</v>
      </c>
      <c r="B7" s="5" t="n">
        <v>23364</v>
      </c>
    </row>
    <row r="8" spans="1:3">
      <c r="A8" s="4" t="s">
        <v>802</v>
      </c>
    </row>
    <row r="9" spans="1:3">
      <c r="A9" s="3" t="s">
        <v>798</v>
      </c>
    </row>
    <row r="10" spans="1:3">
      <c r="A10" s="4" t="s">
        <v>86</v>
      </c>
      <c r="B10" s="5" t="n">
        <v>358019</v>
      </c>
      <c r="C10" s="5" t="n">
        <v>339397</v>
      </c>
    </row>
    <row r="11" spans="1:3">
      <c r="A11" s="4" t="s">
        <v>803</v>
      </c>
    </row>
    <row r="12" spans="1:3">
      <c r="A12" s="3" t="s">
        <v>798</v>
      </c>
    </row>
    <row r="13" spans="1:3">
      <c r="A13" s="4" t="s">
        <v>86</v>
      </c>
      <c r="B13" s="7" t="n">
        <v>1159</v>
      </c>
      <c r="C13" s="5" t="n">
        <v>1209</v>
      </c>
    </row>
    <row r="14" spans="1:3">
      <c r="A14" s="4" t="s">
        <v>804</v>
      </c>
      <c r="B14" s="4" t="s">
        <v>805</v>
      </c>
    </row>
    <row r="15" spans="1:3">
      <c r="A15" s="4" t="s">
        <v>806</v>
      </c>
    </row>
    <row r="16" spans="1:3">
      <c r="A16" s="3" t="s">
        <v>798</v>
      </c>
    </row>
    <row r="17" spans="1:3">
      <c r="A17" s="4" t="s">
        <v>86</v>
      </c>
      <c r="B17" s="7" t="n">
        <v>359178</v>
      </c>
      <c r="C17" s="5" t="n">
        <v>340606</v>
      </c>
    </row>
    <row r="18" spans="1:3">
      <c r="A18" s="4" t="s">
        <v>807</v>
      </c>
    </row>
    <row r="19" spans="1:3">
      <c r="A19" s="3" t="s">
        <v>798</v>
      </c>
    </row>
    <row r="20" spans="1:3">
      <c r="A20" s="4" t="s">
        <v>86</v>
      </c>
      <c r="B20" s="7" t="n">
        <v>76763</v>
      </c>
      <c r="C20" s="5" t="n">
        <v>73458</v>
      </c>
    </row>
    <row r="21" spans="1:3">
      <c r="A21" s="4" t="s">
        <v>808</v>
      </c>
      <c r="B21" s="5" t="n">
        <v>6</v>
      </c>
    </row>
    <row r="22" spans="1:3">
      <c r="A22" s="4" t="s">
        <v>57</v>
      </c>
      <c r="B22" s="7" t="n">
        <v>12792</v>
      </c>
    </row>
    <row r="23" spans="1:3">
      <c r="A23" s="4" t="s">
        <v>809</v>
      </c>
    </row>
    <row r="24" spans="1:3">
      <c r="A24" s="3" t="s">
        <v>798</v>
      </c>
    </row>
    <row r="25" spans="1:3">
      <c r="A25" s="4" t="s">
        <v>86</v>
      </c>
      <c r="B25" s="5" t="n">
        <v>24393</v>
      </c>
      <c r="C25" s="5" t="n">
        <v>23293</v>
      </c>
    </row>
    <row r="26" spans="1:3">
      <c r="A26" s="4" t="s">
        <v>810</v>
      </c>
    </row>
    <row r="27" spans="1:3">
      <c r="A27" s="3" t="s">
        <v>798</v>
      </c>
    </row>
    <row r="28" spans="1:3">
      <c r="A28" s="4" t="s">
        <v>86</v>
      </c>
      <c r="B28" s="5" t="n">
        <v>101156</v>
      </c>
      <c r="C28" s="5" t="n">
        <v>96751</v>
      </c>
    </row>
    <row r="29" spans="1:3">
      <c r="A29" s="4" t="s">
        <v>811</v>
      </c>
    </row>
    <row r="30" spans="1:3">
      <c r="A30" s="3" t="s">
        <v>798</v>
      </c>
    </row>
    <row r="31" spans="1:3">
      <c r="A31" s="4" t="s">
        <v>86</v>
      </c>
      <c r="B31" s="5" t="n">
        <v>6426</v>
      </c>
      <c r="C31" s="7" t="n">
        <v>5737</v>
      </c>
    </row>
    <row r="32" spans="1:3">
      <c r="A32" s="4" t="s">
        <v>812</v>
      </c>
    </row>
    <row r="33" spans="1:3">
      <c r="A33" s="3" t="s">
        <v>798</v>
      </c>
    </row>
    <row r="34" spans="1:3">
      <c r="A34" s="4" t="s">
        <v>57</v>
      </c>
      <c r="B34" s="7" t="n">
        <v>1102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6</v>
      </c>
    </row>
    <row r="3" spans="1:3">
      <c r="A3" s="3" t="s">
        <v>666</v>
      </c>
    </row>
    <row r="4" spans="1:3">
      <c r="A4" s="4" t="s">
        <v>814</v>
      </c>
      <c r="B4" s="7" t="n">
        <v>81</v>
      </c>
      <c r="C4" s="7" t="n">
        <v>-349</v>
      </c>
    </row>
    <row r="5" spans="1:3">
      <c r="A5" s="4" t="s">
        <v>815</v>
      </c>
      <c r="B5" s="5" t="n">
        <v>63</v>
      </c>
      <c r="C5" s="5" t="n">
        <v>19</v>
      </c>
    </row>
    <row r="6" spans="1:3">
      <c r="A6" s="4" t="s">
        <v>816</v>
      </c>
      <c r="B6" s="5" t="n">
        <v>68</v>
      </c>
      <c r="C6" s="5" t="n">
        <v>66</v>
      </c>
    </row>
    <row r="7" spans="1:3">
      <c r="A7" s="4" t="s">
        <v>124</v>
      </c>
      <c r="B7" s="5" t="n">
        <v>212</v>
      </c>
      <c r="C7" s="5" t="n">
        <v>-264</v>
      </c>
    </row>
    <row r="8" spans="1:3">
      <c r="A8" s="3" t="s">
        <v>817</v>
      </c>
    </row>
    <row r="9" spans="1:3">
      <c r="A9" s="4" t="s">
        <v>814</v>
      </c>
      <c r="B9" s="5" t="n">
        <v>0</v>
      </c>
      <c r="C9" s="5" t="n">
        <v>-93</v>
      </c>
    </row>
    <row r="10" spans="1:3">
      <c r="A10" s="4" t="s">
        <v>815</v>
      </c>
      <c r="B10" s="5" t="n">
        <v>0</v>
      </c>
      <c r="C10" s="5" t="n">
        <v>0</v>
      </c>
    </row>
    <row r="11" spans="1:3">
      <c r="A11" s="4" t="s">
        <v>816</v>
      </c>
      <c r="B11" s="5" t="n">
        <v>0</v>
      </c>
      <c r="C11" s="5" t="n">
        <v>0</v>
      </c>
    </row>
    <row r="12" spans="1:3">
      <c r="A12" s="4" t="s">
        <v>124</v>
      </c>
      <c r="B12" s="5" t="n">
        <v>0</v>
      </c>
      <c r="C12" s="5" t="n">
        <v>-93</v>
      </c>
    </row>
    <row r="13" spans="1:3">
      <c r="A13" s="4" t="s">
        <v>818</v>
      </c>
      <c r="B13" s="5" t="n">
        <v>81</v>
      </c>
      <c r="C13" s="5" t="n">
        <v>-442</v>
      </c>
    </row>
    <row r="14" spans="1:3">
      <c r="A14" s="4" t="s">
        <v>819</v>
      </c>
      <c r="B14" s="5" t="n">
        <v>63</v>
      </c>
      <c r="C14" s="5" t="n">
        <v>19</v>
      </c>
    </row>
    <row r="15" spans="1:3">
      <c r="A15" s="4" t="s">
        <v>820</v>
      </c>
      <c r="B15" s="5" t="n">
        <v>68</v>
      </c>
      <c r="C15" s="5" t="n">
        <v>66</v>
      </c>
    </row>
    <row r="16" spans="1:3">
      <c r="A16" s="4" t="s">
        <v>821</v>
      </c>
      <c r="B16" s="7" t="n">
        <v>212</v>
      </c>
      <c r="C16" s="7" t="n">
        <v>-35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6</v>
      </c>
    </row>
    <row r="2" spans="1:3">
      <c r="A2" s="3" t="s">
        <v>823</v>
      </c>
    </row>
    <row r="3" spans="1:3">
      <c r="A3" s="4" t="s">
        <v>824</v>
      </c>
      <c r="B3" s="7" t="n">
        <v>6445</v>
      </c>
      <c r="C3" s="7" t="n">
        <v>3776</v>
      </c>
    </row>
    <row r="4" spans="1:3">
      <c r="A4" s="4" t="s">
        <v>62</v>
      </c>
      <c r="B4" s="5" t="n">
        <v>194141</v>
      </c>
      <c r="C4" s="5" t="n">
        <v>14761</v>
      </c>
    </row>
    <row r="5" spans="1:3">
      <c r="A5" s="4" t="s">
        <v>57</v>
      </c>
      <c r="B5" s="5" t="n">
        <v>4610</v>
      </c>
      <c r="C5" s="5" t="n">
        <v>4824</v>
      </c>
    </row>
    <row r="6" spans="1:3">
      <c r="A6" s="4" t="s">
        <v>825</v>
      </c>
      <c r="B6" s="5" t="n">
        <v>966</v>
      </c>
      <c r="C6" s="5" t="n">
        <v>887</v>
      </c>
    </row>
    <row r="7" spans="1:3">
      <c r="A7" s="4" t="s">
        <v>826</v>
      </c>
      <c r="B7" s="5" t="n">
        <v>15007</v>
      </c>
      <c r="C7" s="5" t="n">
        <v>12716</v>
      </c>
    </row>
    <row r="8" spans="1:3">
      <c r="A8" s="4" t="s">
        <v>827</v>
      </c>
      <c r="B8" s="5" t="n">
        <v>4996</v>
      </c>
      <c r="C8" s="5" t="n">
        <v>4682</v>
      </c>
    </row>
    <row r="9" spans="1:3">
      <c r="A9" s="4" t="s">
        <v>828</v>
      </c>
      <c r="B9" s="5" t="n">
        <v>226165</v>
      </c>
      <c r="C9" s="5" t="n">
        <v>41646</v>
      </c>
    </row>
    <row r="10" spans="1:3">
      <c r="A10" s="3" t="s">
        <v>829</v>
      </c>
    </row>
    <row r="11" spans="1:3">
      <c r="A11" s="4" t="s">
        <v>830</v>
      </c>
      <c r="B11" s="5" t="n">
        <v>179841</v>
      </c>
      <c r="C11" s="5" t="n">
        <v>0</v>
      </c>
    </row>
    <row r="12" spans="1:3">
      <c r="A12" s="4" t="s">
        <v>831</v>
      </c>
      <c r="B12" s="5" t="n">
        <v>1682</v>
      </c>
      <c r="C12" s="5" t="n">
        <v>1884</v>
      </c>
    </row>
    <row r="13" spans="1:3">
      <c r="A13" s="4" t="s">
        <v>832</v>
      </c>
      <c r="B13" s="5" t="n">
        <v>181523</v>
      </c>
      <c r="C13" s="5" t="n">
        <v>1884</v>
      </c>
    </row>
    <row r="14" spans="1:3">
      <c r="A14" s="4" t="s">
        <v>833</v>
      </c>
      <c r="B14" s="5" t="n">
        <v>44642</v>
      </c>
      <c r="C14" s="5" t="n">
        <v>39762</v>
      </c>
    </row>
    <row r="15" spans="1:3">
      <c r="A15" s="4" t="s">
        <v>834</v>
      </c>
      <c r="B15" s="5" t="n">
        <v>-44642</v>
      </c>
      <c r="C15" s="5" t="n">
        <v>-39762</v>
      </c>
    </row>
    <row r="16" spans="1:3">
      <c r="A16" s="4" t="s">
        <v>835</v>
      </c>
      <c r="B16" s="7" t="n">
        <v>0</v>
      </c>
      <c r="C16"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836</v>
      </c>
      <c r="B1" s="2" t="s">
        <v>837</v>
      </c>
      <c r="C1" s="2" t="s">
        <v>838</v>
      </c>
      <c r="D1" s="2" t="s">
        <v>839</v>
      </c>
      <c r="E1" s="2" t="s">
        <v>840</v>
      </c>
      <c r="F1" s="2" t="s">
        <v>2</v>
      </c>
      <c r="G1" s="2" t="s">
        <v>36</v>
      </c>
      <c r="H1" s="2" t="s">
        <v>841</v>
      </c>
    </row>
    <row r="2" spans="1:8">
      <c r="A2" s="3" t="s">
        <v>842</v>
      </c>
    </row>
    <row r="3" spans="1:8">
      <c r="A3" s="4" t="s">
        <v>835</v>
      </c>
      <c r="F3" s="7" t="n">
        <v>0</v>
      </c>
      <c r="G3" s="7" t="n">
        <v>0</v>
      </c>
    </row>
    <row r="4" spans="1:8">
      <c r="A4" s="4" t="s">
        <v>834</v>
      </c>
      <c r="F4" s="7" t="n">
        <v>44642</v>
      </c>
      <c r="G4" s="7" t="n">
        <v>39762</v>
      </c>
    </row>
    <row r="5" spans="1:8">
      <c r="A5" s="4" t="s">
        <v>843</v>
      </c>
      <c r="F5" s="4" t="s">
        <v>844</v>
      </c>
      <c r="G5" s="4" t="s">
        <v>845</v>
      </c>
    </row>
    <row r="6" spans="1:8">
      <c r="A6" s="4" t="s">
        <v>846</v>
      </c>
      <c r="F6" s="7" t="n">
        <v>1155</v>
      </c>
      <c r="G6" s="7" t="n">
        <v>1155</v>
      </c>
    </row>
    <row r="7" spans="1:8">
      <c r="A7" s="4" t="s">
        <v>847</v>
      </c>
      <c r="F7" s="5" t="n">
        <v>81</v>
      </c>
      <c r="G7" s="5" t="n">
        <v>81</v>
      </c>
    </row>
    <row r="8" spans="1:8">
      <c r="A8" s="4" t="s">
        <v>848</v>
      </c>
      <c r="F8" s="5" t="n">
        <v>1027</v>
      </c>
      <c r="G8" s="5" t="n">
        <v>946</v>
      </c>
    </row>
    <row r="9" spans="1:8">
      <c r="A9" s="4" t="s">
        <v>846</v>
      </c>
      <c r="F9" s="5" t="n">
        <v>1155</v>
      </c>
      <c r="G9" s="5" t="n">
        <v>1155</v>
      </c>
      <c r="H9" s="7" t="n">
        <v>1155</v>
      </c>
    </row>
    <row r="10" spans="1:8">
      <c r="A10" s="4" t="s">
        <v>849</v>
      </c>
    </row>
    <row r="11" spans="1:8">
      <c r="A11" s="3" t="s">
        <v>842</v>
      </c>
    </row>
    <row r="12" spans="1:8">
      <c r="A12" s="4" t="s">
        <v>850</v>
      </c>
      <c r="E12" s="7" t="n">
        <v>5097</v>
      </c>
    </row>
    <row r="13" spans="1:8">
      <c r="A13" s="4" t="s">
        <v>851</v>
      </c>
      <c r="E13" s="7" t="n">
        <v>2419</v>
      </c>
    </row>
    <row r="14" spans="1:8">
      <c r="A14" s="4" t="s">
        <v>852</v>
      </c>
    </row>
    <row r="15" spans="1:8">
      <c r="A15" s="3" t="s">
        <v>842</v>
      </c>
    </row>
    <row r="16" spans="1:8">
      <c r="A16" s="4" t="s">
        <v>853</v>
      </c>
      <c r="F16" s="7" t="n">
        <v>9426</v>
      </c>
    </row>
    <row r="17" spans="1:8">
      <c r="A17" s="4" t="s">
        <v>854</v>
      </c>
    </row>
    <row r="18" spans="1:8">
      <c r="A18" s="3" t="s">
        <v>842</v>
      </c>
    </row>
    <row r="19" spans="1:8">
      <c r="A19" s="4" t="s">
        <v>853</v>
      </c>
      <c r="G19" s="7" t="n">
        <v>146161</v>
      </c>
    </row>
    <row r="20" spans="1:8">
      <c r="A20" s="4" t="s">
        <v>855</v>
      </c>
    </row>
    <row r="21" spans="1:8">
      <c r="A21" s="3" t="s">
        <v>842</v>
      </c>
    </row>
    <row r="22" spans="1:8">
      <c r="A22" s="4" t="s">
        <v>850</v>
      </c>
      <c r="B22" s="7" t="n">
        <v>2749</v>
      </c>
    </row>
    <row r="23" spans="1:8">
      <c r="A23" s="4" t="s">
        <v>851</v>
      </c>
      <c r="B23" s="7" t="n">
        <v>840</v>
      </c>
    </row>
    <row r="24" spans="1:8">
      <c r="A24" s="4" t="s">
        <v>856</v>
      </c>
    </row>
    <row r="25" spans="1:8">
      <c r="A25" s="3" t="s">
        <v>842</v>
      </c>
    </row>
    <row r="26" spans="1:8">
      <c r="A26" s="4" t="s">
        <v>850</v>
      </c>
      <c r="C26" s="7" t="n">
        <v>5599</v>
      </c>
      <c r="D26" s="7" t="n">
        <v>8935</v>
      </c>
    </row>
    <row r="27" spans="1:8">
      <c r="A27" s="4" t="s">
        <v>851</v>
      </c>
      <c r="C27" s="7" t="n">
        <v>1569</v>
      </c>
      <c r="D27" s="7" t="n">
        <v>41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57</v>
      </c>
      <c r="B1" s="2" t="s">
        <v>1</v>
      </c>
    </row>
    <row r="2" spans="1:3">
      <c r="B2" s="2" t="s">
        <v>2</v>
      </c>
      <c r="C2" s="2" t="s">
        <v>36</v>
      </c>
    </row>
    <row r="3" spans="1:3">
      <c r="A3" s="3" t="s">
        <v>229</v>
      </c>
    </row>
    <row r="4" spans="1:3">
      <c r="A4" s="4" t="s">
        <v>858</v>
      </c>
      <c r="B4" s="4" t="s">
        <v>859</v>
      </c>
      <c r="C4" s="4" t="s">
        <v>859</v>
      </c>
    </row>
    <row r="5" spans="1:3">
      <c r="A5" s="4" t="s">
        <v>860</v>
      </c>
      <c r="B5" s="4" t="s">
        <v>587</v>
      </c>
      <c r="C5" s="4" t="s">
        <v>861</v>
      </c>
    </row>
    <row r="6" spans="1:3">
      <c r="A6" s="4" t="s">
        <v>862</v>
      </c>
      <c r="B6" s="4" t="s">
        <v>844</v>
      </c>
      <c r="C6" s="4" t="s">
        <v>863</v>
      </c>
    </row>
    <row r="7" spans="1:3">
      <c r="A7" s="4" t="s">
        <v>864</v>
      </c>
      <c r="B7" s="4" t="s">
        <v>587</v>
      </c>
      <c r="C7" s="4" t="s">
        <v>845</v>
      </c>
    </row>
    <row r="8" spans="1:3">
      <c r="A8" s="4" t="s">
        <v>865</v>
      </c>
      <c r="B8" s="4" t="s">
        <v>844</v>
      </c>
      <c r="C8" s="4" t="s">
        <v>866</v>
      </c>
    </row>
    <row r="9" spans="1:3">
      <c r="A9" s="4" t="s">
        <v>867</v>
      </c>
      <c r="B9" s="4" t="s">
        <v>868</v>
      </c>
      <c r="C9" s="4" t="s">
        <v>869</v>
      </c>
    </row>
    <row r="10" spans="1:3">
      <c r="A10" s="4" t="s">
        <v>870</v>
      </c>
      <c r="B10" s="4" t="s">
        <v>587</v>
      </c>
      <c r="C10" s="4" t="s">
        <v>871</v>
      </c>
    </row>
    <row r="11" spans="1:3">
      <c r="A11" s="4" t="s">
        <v>872</v>
      </c>
      <c r="B11" s="4" t="s">
        <v>873</v>
      </c>
      <c r="C11" s="4" t="s">
        <v>874</v>
      </c>
    </row>
    <row r="12" spans="1:3">
      <c r="A12" s="4" t="s">
        <v>834</v>
      </c>
      <c r="B12" s="4" t="s">
        <v>875</v>
      </c>
      <c r="C12" s="4" t="s">
        <v>876</v>
      </c>
    </row>
    <row r="13" spans="1:3">
      <c r="A13" s="4" t="s">
        <v>877</v>
      </c>
      <c r="B13" s="4" t="s">
        <v>844</v>
      </c>
      <c r="C13" s="4" t="s">
        <v>8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6</v>
      </c>
    </row>
    <row r="3" spans="1:3">
      <c r="A3" s="3" t="s">
        <v>151</v>
      </c>
    </row>
    <row r="4" spans="1:3">
      <c r="A4" s="4" t="s">
        <v>100</v>
      </c>
      <c r="B4" s="7" t="n">
        <v>-19281</v>
      </c>
      <c r="C4" s="7" t="n">
        <v>-125</v>
      </c>
    </row>
    <row r="5" spans="1:3">
      <c r="A5" s="3" t="s">
        <v>152</v>
      </c>
    </row>
    <row r="6" spans="1:3">
      <c r="A6" s="4" t="s">
        <v>91</v>
      </c>
      <c r="B6" s="5" t="n">
        <v>38199</v>
      </c>
      <c r="C6" s="5" t="n">
        <v>37442</v>
      </c>
    </row>
    <row r="7" spans="1:3">
      <c r="A7" s="4" t="s">
        <v>92</v>
      </c>
      <c r="B7" s="5" t="n">
        <v>7189</v>
      </c>
      <c r="C7" s="5" t="n">
        <v>2082</v>
      </c>
    </row>
    <row r="8" spans="1:3">
      <c r="A8" s="4" t="s">
        <v>153</v>
      </c>
      <c r="B8" s="5" t="n">
        <v>1014</v>
      </c>
      <c r="C8" s="5" t="n">
        <v>976</v>
      </c>
    </row>
    <row r="9" spans="1:3">
      <c r="A9" s="4" t="s">
        <v>154</v>
      </c>
      <c r="B9" s="5" t="n">
        <v>445</v>
      </c>
      <c r="C9" s="5" t="n">
        <v>580</v>
      </c>
    </row>
    <row r="10" spans="1:3">
      <c r="A10" s="4" t="s">
        <v>155</v>
      </c>
      <c r="B10" s="5" t="n">
        <v>454</v>
      </c>
      <c r="C10" s="5" t="n">
        <v>-3324</v>
      </c>
    </row>
    <row r="11" spans="1:3">
      <c r="A11" s="4" t="s">
        <v>156</v>
      </c>
      <c r="B11" s="5" t="n">
        <v>3559</v>
      </c>
      <c r="C11" s="5" t="n">
        <v>2616</v>
      </c>
    </row>
    <row r="12" spans="1:3">
      <c r="A12" s="4" t="s">
        <v>157</v>
      </c>
      <c r="B12" s="5" t="n">
        <v>0</v>
      </c>
      <c r="C12" s="5" t="n">
        <v>-166</v>
      </c>
    </row>
    <row r="13" spans="1:3">
      <c r="A13" s="4" t="s">
        <v>158</v>
      </c>
      <c r="B13" s="5" t="n">
        <v>-2793</v>
      </c>
      <c r="C13" s="5" t="n">
        <v>25626</v>
      </c>
    </row>
    <row r="14" spans="1:3">
      <c r="A14" s="4" t="s">
        <v>159</v>
      </c>
      <c r="B14" s="5" t="n">
        <v>794</v>
      </c>
      <c r="C14" s="5" t="n">
        <v>-844</v>
      </c>
    </row>
    <row r="15" spans="1:3">
      <c r="A15" s="4" t="s">
        <v>160</v>
      </c>
      <c r="B15" s="5" t="n">
        <v>51</v>
      </c>
      <c r="C15" s="5" t="n">
        <v>800</v>
      </c>
    </row>
    <row r="16" spans="1:3">
      <c r="A16" s="4" t="s">
        <v>161</v>
      </c>
      <c r="B16" s="5" t="n">
        <v>1312</v>
      </c>
      <c r="C16" s="5" t="n">
        <v>-61</v>
      </c>
    </row>
    <row r="17" spans="1:3">
      <c r="A17" s="4" t="s">
        <v>162</v>
      </c>
      <c r="B17" s="5" t="n">
        <v>-358</v>
      </c>
      <c r="C17" s="5" t="n">
        <v>-1508</v>
      </c>
    </row>
    <row r="18" spans="1:3">
      <c r="A18" s="4" t="s">
        <v>163</v>
      </c>
      <c r="B18" s="5" t="n">
        <v>49866</v>
      </c>
      <c r="C18" s="5" t="n">
        <v>64219</v>
      </c>
    </row>
    <row r="19" spans="1:3">
      <c r="A19" s="4" t="s">
        <v>164</v>
      </c>
      <c r="B19" s="5" t="n">
        <v>30585</v>
      </c>
      <c r="C19" s="5" t="n">
        <v>64094</v>
      </c>
    </row>
    <row r="20" spans="1:3">
      <c r="A20" s="3" t="s">
        <v>165</v>
      </c>
    </row>
    <row r="21" spans="1:3">
      <c r="A21" s="4" t="s">
        <v>166</v>
      </c>
      <c r="B21" s="5" t="n">
        <v>-16183</v>
      </c>
      <c r="C21" s="5" t="n">
        <v>-11887</v>
      </c>
    </row>
    <row r="22" spans="1:3">
      <c r="A22" s="4" t="s">
        <v>167</v>
      </c>
      <c r="B22" s="5" t="n">
        <v>-21667</v>
      </c>
      <c r="C22" s="5" t="n">
        <v>-31277</v>
      </c>
    </row>
    <row r="23" spans="1:3">
      <c r="A23" s="4" t="s">
        <v>168</v>
      </c>
      <c r="B23" s="5" t="n">
        <v>0</v>
      </c>
      <c r="C23" s="5" t="n">
        <v>-3989</v>
      </c>
    </row>
    <row r="24" spans="1:3">
      <c r="A24" s="4" t="s">
        <v>162</v>
      </c>
      <c r="B24" s="5" t="n">
        <v>0</v>
      </c>
      <c r="C24" s="5" t="n">
        <v>135</v>
      </c>
    </row>
    <row r="25" spans="1:3">
      <c r="A25" s="4" t="s">
        <v>169</v>
      </c>
      <c r="B25" s="5" t="n">
        <v>-37850</v>
      </c>
      <c r="C25" s="5" t="n">
        <v>-47018</v>
      </c>
    </row>
    <row r="26" spans="1:3">
      <c r="A26" s="3" t="s">
        <v>170</v>
      </c>
    </row>
    <row r="27" spans="1:3">
      <c r="A27" s="4" t="s">
        <v>171</v>
      </c>
      <c r="B27" s="5" t="n">
        <v>-20076</v>
      </c>
      <c r="C27" s="5" t="n">
        <v>-2083</v>
      </c>
    </row>
    <row r="28" spans="1:3">
      <c r="A28" s="4" t="s">
        <v>172</v>
      </c>
      <c r="B28" s="5" t="n">
        <v>9500</v>
      </c>
      <c r="C28" s="5" t="n">
        <v>0</v>
      </c>
    </row>
    <row r="29" spans="1:3">
      <c r="A29" s="4" t="s">
        <v>173</v>
      </c>
      <c r="B29" s="5" t="n">
        <v>-9500</v>
      </c>
      <c r="C29" s="5" t="n">
        <v>0</v>
      </c>
    </row>
    <row r="30" spans="1:3">
      <c r="A30" s="4" t="s">
        <v>174</v>
      </c>
      <c r="B30" s="5" t="n">
        <v>-1506</v>
      </c>
      <c r="C30" s="5" t="n">
        <v>-583</v>
      </c>
    </row>
    <row r="31" spans="1:3">
      <c r="A31" s="4" t="s">
        <v>175</v>
      </c>
      <c r="B31" s="5" t="n">
        <v>0</v>
      </c>
      <c r="C31" s="5" t="n">
        <v>5530</v>
      </c>
    </row>
    <row r="32" spans="1:3">
      <c r="A32" s="4" t="s">
        <v>176</v>
      </c>
      <c r="B32" s="5" t="n">
        <v>-191</v>
      </c>
      <c r="C32" s="5" t="n">
        <v>-103</v>
      </c>
    </row>
    <row r="33" spans="1:3">
      <c r="A33" s="4" t="s">
        <v>177</v>
      </c>
      <c r="B33" s="5" t="n">
        <v>0</v>
      </c>
      <c r="C33" s="5" t="n">
        <v>-186</v>
      </c>
    </row>
    <row r="34" spans="1:3">
      <c r="A34" s="4" t="s">
        <v>178</v>
      </c>
      <c r="B34" s="5" t="n">
        <v>0</v>
      </c>
      <c r="C34" s="5" t="n">
        <v>-2</v>
      </c>
    </row>
    <row r="35" spans="1:3">
      <c r="A35" s="4" t="s">
        <v>179</v>
      </c>
      <c r="B35" s="5" t="n">
        <v>5</v>
      </c>
      <c r="C35" s="5" t="n">
        <v>30</v>
      </c>
    </row>
    <row r="36" spans="1:3">
      <c r="A36" s="4" t="s">
        <v>180</v>
      </c>
      <c r="B36" s="5" t="n">
        <v>-21768</v>
      </c>
      <c r="C36" s="5" t="n">
        <v>2603</v>
      </c>
    </row>
    <row r="37" spans="1:3">
      <c r="A37" s="4" t="s">
        <v>181</v>
      </c>
      <c r="B37" s="5" t="n">
        <v>-25</v>
      </c>
      <c r="C37" s="5" t="n">
        <v>61</v>
      </c>
    </row>
    <row r="38" spans="1:3">
      <c r="A38" s="4" t="s">
        <v>182</v>
      </c>
      <c r="B38" s="5" t="n">
        <v>-29058</v>
      </c>
      <c r="C38" s="5" t="n">
        <v>19740</v>
      </c>
    </row>
    <row r="39" spans="1:3">
      <c r="A39" s="4" t="s">
        <v>183</v>
      </c>
      <c r="B39" s="5" t="n">
        <v>50061</v>
      </c>
      <c r="C39" s="5" t="n">
        <v>30321</v>
      </c>
    </row>
    <row r="40" spans="1:3">
      <c r="A40" s="4" t="s">
        <v>184</v>
      </c>
      <c r="B40" s="5" t="n">
        <v>21003</v>
      </c>
      <c r="C40" s="5" t="n">
        <v>50061</v>
      </c>
    </row>
    <row r="41" spans="1:3">
      <c r="A41" s="3" t="s">
        <v>185</v>
      </c>
    </row>
    <row r="42" spans="1:3">
      <c r="A42" s="4" t="s">
        <v>186</v>
      </c>
      <c r="B42" s="5" t="n">
        <v>61</v>
      </c>
      <c r="C42" s="5" t="n">
        <v>-834</v>
      </c>
    </row>
    <row r="43" spans="1:3">
      <c r="A43" s="4" t="s">
        <v>187</v>
      </c>
      <c r="B43" s="5" t="n">
        <v>876</v>
      </c>
      <c r="C43" s="5" t="n">
        <v>8851</v>
      </c>
    </row>
    <row r="44" spans="1:3">
      <c r="A44" s="4" t="s">
        <v>188</v>
      </c>
      <c r="B44" s="5" t="n">
        <v>-25</v>
      </c>
      <c r="C44" s="5" t="n">
        <v>7330</v>
      </c>
    </row>
    <row r="45" spans="1:3">
      <c r="A45" s="4" t="s">
        <v>189</v>
      </c>
      <c r="B45" s="5" t="n">
        <v>-38</v>
      </c>
      <c r="C45" s="5" t="n">
        <v>12898</v>
      </c>
    </row>
    <row r="46" spans="1:3">
      <c r="A46" s="4" t="s">
        <v>190</v>
      </c>
      <c r="B46" s="5" t="n">
        <v>-3667</v>
      </c>
      <c r="C46" s="5" t="n">
        <v>-2619</v>
      </c>
    </row>
    <row r="47" spans="1:3">
      <c r="A47" s="4" t="s">
        <v>191</v>
      </c>
      <c r="B47" s="5" t="n">
        <v>-2793</v>
      </c>
      <c r="C47" s="5" t="n">
        <v>25626</v>
      </c>
    </row>
    <row r="48" spans="1:3">
      <c r="A48" s="4" t="s">
        <v>192</v>
      </c>
      <c r="B48" s="7" t="n">
        <v>21003</v>
      </c>
      <c r="C48" s="7" t="n">
        <v>5006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6</v>
      </c>
    </row>
    <row r="3" spans="1:3">
      <c r="A3" s="3" t="s">
        <v>879</v>
      </c>
    </row>
    <row r="4" spans="1:3">
      <c r="A4" s="4" t="s">
        <v>880</v>
      </c>
      <c r="B4" s="7" t="n">
        <v>1155</v>
      </c>
      <c r="C4" s="7" t="n">
        <v>1155</v>
      </c>
    </row>
    <row r="5" spans="1:3">
      <c r="A5" s="4" t="s">
        <v>881</v>
      </c>
      <c r="B5" s="5" t="n">
        <v>0</v>
      </c>
      <c r="C5" s="5" t="n">
        <v>0</v>
      </c>
    </row>
    <row r="6" spans="1:3">
      <c r="A6" s="4" t="s">
        <v>882</v>
      </c>
      <c r="B6" s="7" t="n">
        <v>1155</v>
      </c>
      <c r="C6" s="7" t="n">
        <v>115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9"/>
    <col customWidth="1" max="2" min="2" width="15"/>
    <col customWidth="1" max="3" min="3" width="16"/>
    <col customWidth="1" max="4" min="4" width="14"/>
    <col customWidth="1" max="5" min="5" width="13"/>
  </cols>
  <sheetData>
    <row r="1" spans="1:5">
      <c r="A1" s="1" t="s">
        <v>883</v>
      </c>
      <c r="B1" s="2" t="s">
        <v>465</v>
      </c>
      <c r="C1" s="2" t="s">
        <v>1</v>
      </c>
    </row>
    <row r="2" spans="1:5">
      <c r="B2" s="2" t="s">
        <v>884</v>
      </c>
      <c r="C2" s="2" t="s">
        <v>2</v>
      </c>
      <c r="D2" s="2" t="s">
        <v>36</v>
      </c>
      <c r="E2" s="2" t="s">
        <v>885</v>
      </c>
    </row>
    <row r="3" spans="1:5">
      <c r="A3" s="4" t="s">
        <v>886</v>
      </c>
    </row>
    <row r="4" spans="1:5">
      <c r="A4" s="3" t="s">
        <v>887</v>
      </c>
    </row>
    <row r="5" spans="1:5">
      <c r="A5" s="4" t="s">
        <v>888</v>
      </c>
      <c r="C5" s="7" t="n">
        <v>263000</v>
      </c>
      <c r="D5" s="7" t="n">
        <v>269000</v>
      </c>
    </row>
    <row r="6" spans="1:5">
      <c r="A6" s="4" t="s">
        <v>889</v>
      </c>
    </row>
    <row r="7" spans="1:5">
      <c r="A7" s="3" t="s">
        <v>887</v>
      </c>
    </row>
    <row r="8" spans="1:5">
      <c r="A8" s="4" t="s">
        <v>890</v>
      </c>
      <c r="E8" s="7" t="n">
        <v>21000</v>
      </c>
    </row>
    <row r="9" spans="1:5">
      <c r="A9" s="4" t="s">
        <v>891</v>
      </c>
    </row>
    <row r="10" spans="1:5">
      <c r="A10" s="3" t="s">
        <v>887</v>
      </c>
    </row>
    <row r="11" spans="1:5">
      <c r="A11" s="4" t="s">
        <v>892</v>
      </c>
      <c r="B11" s="7" t="n">
        <v>28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93</v>
      </c>
      <c r="B1" s="2" t="s">
        <v>894</v>
      </c>
      <c r="C1" s="2" t="s">
        <v>2</v>
      </c>
      <c r="D1" s="2" t="s">
        <v>895</v>
      </c>
    </row>
    <row r="2" spans="1:4">
      <c r="A2" s="3" t="s">
        <v>896</v>
      </c>
    </row>
    <row r="3" spans="1:4">
      <c r="A3" s="4" t="s">
        <v>897</v>
      </c>
      <c r="C3" s="7" t="n">
        <v>315</v>
      </c>
    </row>
    <row r="4" spans="1:4">
      <c r="A4" s="4" t="s">
        <v>898</v>
      </c>
    </row>
    <row r="5" spans="1:4">
      <c r="A5" s="3" t="s">
        <v>896</v>
      </c>
    </row>
    <row r="6" spans="1:4">
      <c r="A6" s="4" t="s">
        <v>899</v>
      </c>
      <c r="D6" s="7" t="n">
        <v>900</v>
      </c>
    </row>
    <row r="7" spans="1:4">
      <c r="A7" s="4" t="s">
        <v>900</v>
      </c>
      <c r="B7" s="7" t="n">
        <v>1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901</v>
      </c>
      <c r="B1" s="2" t="s">
        <v>3</v>
      </c>
      <c r="C1" s="2" t="s">
        <v>902</v>
      </c>
      <c r="D1" s="2" t="s">
        <v>903</v>
      </c>
      <c r="E1" s="2" t="s">
        <v>2</v>
      </c>
      <c r="F1" s="2" t="s">
        <v>36</v>
      </c>
      <c r="G1" s="2" t="s">
        <v>904</v>
      </c>
    </row>
    <row r="2" spans="1:7">
      <c r="A2" s="3" t="s">
        <v>905</v>
      </c>
    </row>
    <row r="3" spans="1:7">
      <c r="A3" s="4" t="s">
        <v>172</v>
      </c>
      <c r="E3" s="7" t="n">
        <v>9500000</v>
      </c>
      <c r="F3" s="7" t="n">
        <v>0</v>
      </c>
    </row>
    <row r="4" spans="1:7">
      <c r="A4" s="4" t="s">
        <v>906</v>
      </c>
    </row>
    <row r="5" spans="1:7">
      <c r="A5" s="3" t="s">
        <v>905</v>
      </c>
    </row>
    <row r="6" spans="1:7">
      <c r="A6" s="4" t="s">
        <v>907</v>
      </c>
      <c r="G6" s="7" t="n">
        <v>370000000</v>
      </c>
    </row>
    <row r="7" spans="1:7">
      <c r="A7" s="4" t="s">
        <v>351</v>
      </c>
    </row>
    <row r="8" spans="1:7">
      <c r="A8" s="3" t="s">
        <v>905</v>
      </c>
    </row>
    <row r="9" spans="1:7">
      <c r="A9" s="4" t="s">
        <v>352</v>
      </c>
      <c r="B9" s="4" t="s">
        <v>353</v>
      </c>
    </row>
    <row r="10" spans="1:7">
      <c r="A10" s="4" t="s">
        <v>908</v>
      </c>
    </row>
    <row r="11" spans="1:7">
      <c r="A11" s="3" t="s">
        <v>905</v>
      </c>
    </row>
    <row r="12" spans="1:7">
      <c r="A12" s="4" t="s">
        <v>907</v>
      </c>
      <c r="D12" s="7" t="n">
        <v>50000000</v>
      </c>
    </row>
    <row r="13" spans="1:7">
      <c r="A13" s="4" t="s">
        <v>909</v>
      </c>
    </row>
    <row r="14" spans="1:7">
      <c r="A14" s="3" t="s">
        <v>905</v>
      </c>
    </row>
    <row r="15" spans="1:7">
      <c r="A15" s="4" t="s">
        <v>907</v>
      </c>
      <c r="D15" s="5" t="n">
        <v>25000000</v>
      </c>
    </row>
    <row r="16" spans="1:7">
      <c r="A16" s="4" t="s">
        <v>910</v>
      </c>
    </row>
    <row r="17" spans="1:7">
      <c r="A17" s="3" t="s">
        <v>905</v>
      </c>
    </row>
    <row r="18" spans="1:7">
      <c r="A18" s="4" t="s">
        <v>907</v>
      </c>
      <c r="D18" s="5" t="n">
        <v>25000000</v>
      </c>
    </row>
    <row r="19" spans="1:7">
      <c r="A19" s="4" t="s">
        <v>911</v>
      </c>
    </row>
    <row r="20" spans="1:7">
      <c r="A20" s="3" t="s">
        <v>905</v>
      </c>
    </row>
    <row r="21" spans="1:7">
      <c r="A21" s="4" t="s">
        <v>172</v>
      </c>
      <c r="C21" s="7" t="n">
        <v>12500000</v>
      </c>
    </row>
    <row r="22" spans="1:7">
      <c r="A22" s="4" t="s">
        <v>912</v>
      </c>
    </row>
    <row r="23" spans="1:7">
      <c r="A23" s="3" t="s">
        <v>905</v>
      </c>
    </row>
    <row r="24" spans="1:7">
      <c r="A24" s="4" t="s">
        <v>485</v>
      </c>
      <c r="D24" s="7" t="n">
        <v>25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13</v>
      </c>
      <c r="B1" s="1" t="s">
        <v>914</v>
      </c>
      <c r="C1" s="2" t="s">
        <v>915</v>
      </c>
    </row>
    <row r="2" spans="1:3">
      <c r="A2" s="4" t="s">
        <v>916</v>
      </c>
      <c r="B2" s="4" t="s">
        <v>917</v>
      </c>
      <c r="C2" s="7" t="n">
        <v>1604000</v>
      </c>
    </row>
    <row r="3" spans="1:3">
      <c r="A3" s="4" t="s">
        <v>918</v>
      </c>
    </row>
    <row r="4" spans="1:3">
      <c r="A4" s="4" t="s">
        <v>916</v>
      </c>
      <c r="B4" s="4" t="s">
        <v>917</v>
      </c>
      <c r="C4" s="5" t="n">
        <v>1604000</v>
      </c>
    </row>
    <row r="5" spans="1:3">
      <c r="A5" s="4" t="s">
        <v>919</v>
      </c>
    </row>
    <row r="6" spans="1:3">
      <c r="A6" s="4" t="s">
        <v>916</v>
      </c>
      <c r="B6" s="4" t="s">
        <v>917</v>
      </c>
      <c r="C6" s="7" t="n">
        <v>160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7:30:21Z</dcterms:created>
  <dcterms:modified xmlns:dcterms="http://purl.org/dc/terms/" xmlns:xsi="http://www.w3.org/2001/XMLSchema-instance" xsi:type="dcterms:W3CDTF">2020-03-20T17:30:21Z</dcterms:modified>
</cp:coreProperties>
</file>